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PRESEN" sheetId="8" state="visible" r:id="rId8"/>
    <sheet xmlns:r="http://schemas.openxmlformats.org/officeDocument/2006/relationships" name="FAIR VALUE" sheetId="9" state="visible" r:id="rId9"/>
    <sheet xmlns:r="http://schemas.openxmlformats.org/officeDocument/2006/relationships" name="LOANS HELD FOR SALE, AT FAIR VA" sheetId="10" state="visible" r:id="rId10"/>
    <sheet xmlns:r="http://schemas.openxmlformats.org/officeDocument/2006/relationships" name="SERVICING RIGHTS, AT FAIR VALUE" sheetId="11" state="visible" r:id="rId11"/>
    <sheet xmlns:r="http://schemas.openxmlformats.org/officeDocument/2006/relationships" name="DERIVATIVE FINANCIAL INSTRUMENT" sheetId="12" state="visible" r:id="rId12"/>
    <sheet xmlns:r="http://schemas.openxmlformats.org/officeDocument/2006/relationships" name="BALANCE SHEET NETTING" sheetId="13" state="visible" r:id="rId13"/>
    <sheet xmlns:r="http://schemas.openxmlformats.org/officeDocument/2006/relationships" name="VARIABLE INTEREST ENTITIES" sheetId="14" state="visible" r:id="rId14"/>
    <sheet xmlns:r="http://schemas.openxmlformats.org/officeDocument/2006/relationships" name="WAREHOUSE AND OTHER LINES OF CR" sheetId="15" state="visible" r:id="rId15"/>
    <sheet xmlns:r="http://schemas.openxmlformats.org/officeDocument/2006/relationships" name="DEBT OBLIGATION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GULATORY CAPITAL AND LIQUIDI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PRES_2" sheetId="25" state="visible" r:id="rId25"/>
    <sheet xmlns:r="http://schemas.openxmlformats.org/officeDocument/2006/relationships" name="FAIR VALUE (Tables)" sheetId="26" state="visible" r:id="rId26"/>
    <sheet xmlns:r="http://schemas.openxmlformats.org/officeDocument/2006/relationships" name="LOANS HELD FOR SALE, AT FAIR _2" sheetId="27" state="visible" r:id="rId27"/>
    <sheet xmlns:r="http://schemas.openxmlformats.org/officeDocument/2006/relationships" name="SERVICING RIGHTS, AT FAIR VAL_2" sheetId="28" state="visible" r:id="rId28"/>
    <sheet xmlns:r="http://schemas.openxmlformats.org/officeDocument/2006/relationships" name="DERIVATIVE FINANCIAL INSTRUME_2" sheetId="29" state="visible" r:id="rId29"/>
    <sheet xmlns:r="http://schemas.openxmlformats.org/officeDocument/2006/relationships" name="BALANCE SHEET NETTING (Tables)" sheetId="30" state="visible" r:id="rId30"/>
    <sheet xmlns:r="http://schemas.openxmlformats.org/officeDocument/2006/relationships" name="VARIABLE INTEREST ENTITIES (Tab" sheetId="31" state="visible" r:id="rId31"/>
    <sheet xmlns:r="http://schemas.openxmlformats.org/officeDocument/2006/relationships" name="WAREHOUSE AND OTHER LINES OF _2" sheetId="32" state="visible" r:id="rId32"/>
    <sheet xmlns:r="http://schemas.openxmlformats.org/officeDocument/2006/relationships" name="DEBT OBLIGATIONS (Tables)" sheetId="33" state="visible" r:id="rId33"/>
    <sheet xmlns:r="http://schemas.openxmlformats.org/officeDocument/2006/relationships" name="EQUITY (Tables)" sheetId="34" state="visible" r:id="rId34"/>
    <sheet xmlns:r="http://schemas.openxmlformats.org/officeDocument/2006/relationships" name="EARNINGS (LOSS) PER SHARE (Tabl"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DESCRIPTION OF BUSINESS, PRES_3" sheetId="38" state="visible" r:id="rId38"/>
    <sheet xmlns:r="http://schemas.openxmlformats.org/officeDocument/2006/relationships" name="FAIR VALUE - Financial Statemen" sheetId="39" state="visible" r:id="rId39"/>
    <sheet xmlns:r="http://schemas.openxmlformats.org/officeDocument/2006/relationships" name="FAIR VALUE - Financial Statem_2" sheetId="40" state="visible" r:id="rId40"/>
    <sheet xmlns:r="http://schemas.openxmlformats.org/officeDocument/2006/relationships" name="FAIR VALUE - Assets and Liabili" sheetId="41" state="visible" r:id="rId41"/>
    <sheet xmlns:r="http://schemas.openxmlformats.org/officeDocument/2006/relationships" name="FAIR VALUE - Narrative (Details" sheetId="42" state="visible" r:id="rId42"/>
    <sheet xmlns:r="http://schemas.openxmlformats.org/officeDocument/2006/relationships" name="FAIR VALUE - Fair Value Measure" sheetId="43" state="visible" r:id="rId43"/>
    <sheet xmlns:r="http://schemas.openxmlformats.org/officeDocument/2006/relationships" name="LOANS HELD FOR SALE, AT FAIR _3" sheetId="44" state="visible" r:id="rId44"/>
    <sheet xmlns:r="http://schemas.openxmlformats.org/officeDocument/2006/relationships" name="LOANS HELD FOR SALE, AT FAIR _4" sheetId="45" state="visible" r:id="rId45"/>
    <sheet xmlns:r="http://schemas.openxmlformats.org/officeDocument/2006/relationships" name="LOANS HELD FOR SALE, AT FAIR _5" sheetId="46" state="visible" r:id="rId46"/>
    <sheet xmlns:r="http://schemas.openxmlformats.org/officeDocument/2006/relationships" name="SERVICING RIGHTS, AT FAIR VAL_3" sheetId="47" state="visible" r:id="rId47"/>
    <sheet xmlns:r="http://schemas.openxmlformats.org/officeDocument/2006/relationships" name="SERVICING RIGHTS, AT FAIR VAL_4" sheetId="48" state="visible" r:id="rId48"/>
    <sheet xmlns:r="http://schemas.openxmlformats.org/officeDocument/2006/relationships" name="SERVICING RIGHTS, AT FAIR VAL_5" sheetId="49" state="visible" r:id="rId49"/>
    <sheet xmlns:r="http://schemas.openxmlformats.org/officeDocument/2006/relationships" name="SERVICING RIGHTS, AT FAIR VAL_6" sheetId="50" state="visible" r:id="rId50"/>
    <sheet xmlns:r="http://schemas.openxmlformats.org/officeDocument/2006/relationships" name="SERVICING RIGHTS, AT FAIR VAL_7"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BALANCE SHEET NETTING (Details)" sheetId="54" state="visible" r:id="rId54"/>
    <sheet xmlns:r="http://schemas.openxmlformats.org/officeDocument/2006/relationships" name="VARIABLE INTEREST ENTITIES - Co" sheetId="55" state="visible" r:id="rId55"/>
    <sheet xmlns:r="http://schemas.openxmlformats.org/officeDocument/2006/relationships" name="VARIABLE INTEREST ENTITIES - No" sheetId="56" state="visible" r:id="rId56"/>
    <sheet xmlns:r="http://schemas.openxmlformats.org/officeDocument/2006/relationships" name="VARIABLE INTEREST ENTITIES - Ad" sheetId="57" state="visible" r:id="rId57"/>
    <sheet xmlns:r="http://schemas.openxmlformats.org/officeDocument/2006/relationships" name="WAREHOUSE AND OTHER LINES OF _3" sheetId="58" state="visible" r:id="rId58"/>
    <sheet xmlns:r="http://schemas.openxmlformats.org/officeDocument/2006/relationships" name="WAREHOUSE AND OTHER LINES OF _4" sheetId="59" state="visible" r:id="rId59"/>
    <sheet xmlns:r="http://schemas.openxmlformats.org/officeDocument/2006/relationships" name="WAREHOUSE AND OTHER LINES OF _5" sheetId="60" state="visible" r:id="rId60"/>
    <sheet xmlns:r="http://schemas.openxmlformats.org/officeDocument/2006/relationships" name="DEBT OBLIGATIONS - Information " sheetId="61" state="visible" r:id="rId61"/>
    <sheet xmlns:r="http://schemas.openxmlformats.org/officeDocument/2006/relationships" name="DEBT OBLIGATIONS - Secured Cred" sheetId="62" state="visible" r:id="rId62"/>
    <sheet xmlns:r="http://schemas.openxmlformats.org/officeDocument/2006/relationships" name="DEBT OBLIGATIONS - Term Notes (" sheetId="63" state="visible" r:id="rId63"/>
    <sheet xmlns:r="http://schemas.openxmlformats.org/officeDocument/2006/relationships" name="DEBT OBLIGATIONS - Senior Notes" sheetId="64" state="visible" r:id="rId64"/>
    <sheet xmlns:r="http://schemas.openxmlformats.org/officeDocument/2006/relationships" name="DEBT OBLIGATIONS - Interest Exp" sheetId="65" state="visible" r:id="rId65"/>
    <sheet xmlns:r="http://schemas.openxmlformats.org/officeDocument/2006/relationships" name="EQUITY - Additional Information" sheetId="66" state="visible" r:id="rId66"/>
    <sheet xmlns:r="http://schemas.openxmlformats.org/officeDocument/2006/relationships" name="EQUITY - Summary of Ownership (" sheetId="67" state="visible" r:id="rId67"/>
    <sheet xmlns:r="http://schemas.openxmlformats.org/officeDocument/2006/relationships" name="EARNINGS (LOSS) PER SHARE (Deta" sheetId="68" state="visible" r:id="rId68"/>
    <sheet xmlns:r="http://schemas.openxmlformats.org/officeDocument/2006/relationships" name="INCOME TAXES (Details)" sheetId="69" state="visible" r:id="rId69"/>
    <sheet xmlns:r="http://schemas.openxmlformats.org/officeDocument/2006/relationships" name="RELATED PARTY TRANSACTIONS - Ad" sheetId="70" state="visible" r:id="rId70"/>
    <sheet xmlns:r="http://schemas.openxmlformats.org/officeDocument/2006/relationships" name="RELATED PARTY TRANSACTIONS - Sc"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GULATORY CAPITAL AND LIQUID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03</t>
        </is>
      </c>
      <c r="C8" s="4" t="inlineStr">
        <is>
          <t xml:space="preserve"> </t>
        </is>
      </c>
    </row>
    <row r="9">
      <c r="A9" s="4" t="inlineStr">
        <is>
          <t>Entity Registrant Name</t>
        </is>
      </c>
      <c r="B9" s="4" t="inlineStr">
        <is>
          <t>loanDep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48939</t>
        </is>
      </c>
      <c r="C11" s="4" t="inlineStr">
        <is>
          <t xml:space="preserve"> </t>
        </is>
      </c>
    </row>
    <row r="12">
      <c r="A12" s="4" t="inlineStr">
        <is>
          <t>Entity Address, Address Line One</t>
        </is>
      </c>
      <c r="B12" s="4" t="inlineStr">
        <is>
          <t>6561 Irvine Center Driv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337-6888</t>
        </is>
      </c>
      <c r="C17" s="4" t="inlineStr">
        <is>
          <t xml:space="preserve"> </t>
        </is>
      </c>
    </row>
    <row r="18">
      <c r="A18" s="4" t="inlineStr">
        <is>
          <t>Title of 12(b) Security</t>
        </is>
      </c>
      <c r="B18" s="4" t="inlineStr">
        <is>
          <t>Class A Common Stock, $0.001 per value per share</t>
        </is>
      </c>
      <c r="C18" s="4" t="inlineStr">
        <is>
          <t xml:space="preserve"> </t>
        </is>
      </c>
    </row>
    <row r="19">
      <c r="A19" s="4" t="inlineStr">
        <is>
          <t>Trading Symbol</t>
        </is>
      </c>
      <c r="B19" s="4" t="inlineStr">
        <is>
          <t>LD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31631</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1557677</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42483267</v>
      </c>
    </row>
    <row r="41">
      <c r="A41" s="4" t="inlineStr">
        <is>
          <t>Clas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97026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9 Months Ended</t>
        </is>
      </c>
    </row>
    <row r="2">
      <c r="B2" s="2" t="inlineStr">
        <is>
          <t>Sep. 30, 2023</t>
        </is>
      </c>
    </row>
    <row r="3">
      <c r="A3" s="3" t="inlineStr">
        <is>
          <t>Receivables [Abstract]</t>
        </is>
      </c>
      <c r="B3" s="4" t="inlineStr">
        <is>
          <t xml:space="preserve"> </t>
        </is>
      </c>
    </row>
    <row r="4">
      <c r="A4" s="4" t="inlineStr">
        <is>
          <t>LOANS HELD FOR SALE, AT FAIR VALUE</t>
        </is>
      </c>
      <c r="B4" s="4" t="inlineStr">
        <is>
          <t>LOANS HELD FOR SALE, AT FAIR VALUE The following table represents the unpaid principal balance of LHFS by product type of loan as of September 30, 2023 and December 31, 2022: September 30, December 31, Amount % Amount % Conforming - fixed $ 1,140,772 54 % $ 1,441,497 59 % Conforming - ARM 12,200 1 52,513 2 Government - fixed 881,382 41 815,921 34 Government - ARM 9,113 — 17,788 1 Other - residential mortgage loans 80,687 4 101,137 4 Consumer loans 1,723 — 1,774 — Total 2,125,877 100 % 2,430,630 100 % Fair value adjustment (55,129) (57,203) Loans held for sale, at fair value $ 2,070,748 $ 2,373,427 A summary of the changes in the balance of loans held for sale is as follows: Three Months Ended Nine Months Ended 2023 2022 2023 2022 Balance at beginning of period $ 2,256,551 $ 4,656,338 $ 2,373,427 $ 8,136,817 Origination and purchase of loans 6,005,613 9,700,119 17,097,155 46,842,973 Sales (6,219,208) (11,728,053) (17,648,412) (52,409,647) Repurchases 88,820 164,435 331,961 498,101 Principal payments (46,886) (18,822) (93,671) (119,708) Fair value (loss) gain (14,142) (81,197) 10,288 (255,716) Balance at end of period $ 2,070,748 $ 2,692,820 $ 2,070,748 $ 2,692,820 Gain on origination and sale of loans, net is comprised of the following components: Three Months Ended Nine Months Ended 2023 2022 2023 2022 Discount from loan sales $ (64,973) $ (83,312) $ (108,289) $ (756,602) Servicing rights additions 80,068 124,244 215,229 574,459 Unrealized gains from derivative assets and liabilities 3,509 113,913 66,665 82,110 Realized gains from derivative assets and liabilities 58,417 37,950 15,063 940,824 Discount points, rebates and lender paid costs 83,772 57,634 222,332 189,468 Fair value (loss) gain (14,142) (81,197) 10,288 (255,716) Recovery (provision) for loan loss obligation for loans sold 2,198 (12,932) (9,952) (108,550) Total gain on origination and sale of loans, net $ 148,849 $ 156,300 $ 411,336 $ 665,993 The Company had $24.9 million and $24.8 million of loans held for sale on non-accrual status as of September 30,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 AT FAIR VALUE</t>
        </is>
      </c>
      <c r="B1" s="2" t="inlineStr">
        <is>
          <t>9 Months Ended</t>
        </is>
      </c>
    </row>
    <row r="2">
      <c r="B2" s="2" t="inlineStr">
        <is>
          <t>Sep. 30, 2023</t>
        </is>
      </c>
    </row>
    <row r="3">
      <c r="A3" s="3" t="inlineStr">
        <is>
          <t>Transfers and Servicing [Abstract]</t>
        </is>
      </c>
      <c r="B3" s="4" t="inlineStr">
        <is>
          <t xml:space="preserve"> </t>
        </is>
      </c>
    </row>
    <row r="4">
      <c r="A4" s="4" t="inlineStr">
        <is>
          <t>SERVICING RIGHTS, AT FAIR VALUE</t>
        </is>
      </c>
      <c r="B4" s="4" t="inlineStr">
        <is>
          <t>SERVICING RIGHTS, AT FAIR VALUE The outstanding principal balance of the servicing portfolio was comprised of the following: September 30, December 31, Conventional $ 104,281,437 $ 104,074,252 Government 39,678,268 37,096,679 Total servicing portfolio $ 143,959,705 $ 141,170,931 A summary of the changes in the balance of servicing rights, net of servicing rights liability is as follows: Three Months Ended Nine Months Ended 2023 2022 2023 2022 Balance at beginning of period $ 1,998,762 $ 2,204,593 $ 2,025,136 $ 1,999,402 Additions 80,068 124,244 215,229 574,459 Sales proceeds (73,972) (331,922) (171,167) (751,276) Changes in fair value: Due to changes in valuation inputs or assumptions 68,651 75,366 73,422 373,158 Due to collection/realization of cash flows (38,502) (49,519) (114,777) (193,022) Realized gains (losses) on sales of servicing rights 3,647 (9,493) 10,811 10,548 Balance at end of period $ 2,038,654 $ 2,013,269 $ 2,038,654 $ 2,013,269 The following is a summary of the components of loan servicing fee income as reported in the Company’s consolidated statements of operations: Three Months Ended Nine Months Ended 2023 2022 2023 2022 Contractual servicing fees $ 92,744 $ 104,917 $ 289,184 $ 327,567 Late, ancillary and other fees 26,039 8,627 66,298 14,362 Servicing fee income $ 118,783 $ 113,544 $ 355,482 $ 341,929 The following is a summary of the components of change in fair value of servicing rights, net as reported in the Company’s consolidated statements of operations: Three Months Ended Nine Months Ended 2023 2022 2023 2022 Changes in fair value: Due to changes in valuation inputs or assumptions $ 68,651 $ 75,366 $ 73,422 $ 373,158 Due to collection/realization of cash flows (38,502) (49,519) (114,777) (193,022) Realized gains (losses) on sales of servicing rights, net (1) 3,516 (13,489) 10,677 (5,949) Net loss from derivatives hedging servicing rights (69,353) (50,837) (96,290) (314,557) Changes in fair value of servicing rights, net $ (35,688) $ (38,479) $ (126,968) $ (140,370) (1) Includes the provision for sold MSRs. The table below illustrates hypothetical changes in fair values of servicing rights, caused by assumed immediate changes to key assumptions that are used to determine fair value. September 30, December 31, Fair Value of Servicing Rights, net $ 2,038,654 $ 2,025,136 Change in Fair Value from adverse changes: Discount Rate: Increase 1% (79,707) (81,431) Increase 2% (154,737) (157,281) Cost of Servicing: Increase 10% (19,681) (19,017) Increase 20% (39,418) (38,127) Prepayment Speed: Increase 10% (13,297) (18,863) Increase 20% (26,506) (37,546)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servicing rights values may differ significantly from those display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Derivative instruments utilized by the Company primarily include interest rate lock commitments, forward sale contracts, MBS put options, put options on treasuries, and interest rate swap future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Refer to Note 1- Description of Business and Summary of Significant Accounting Policies and Note 2- Fair Value for further details on derivatives in the 2022 Form 10-K. The following summarizes the Company’s outstanding derivative instruments: Fair Value Notional Balance Sheet Location Asset Liability September 30, 2023: Interest rate lock commitments $ 2,126,836 Derivative asset, at fair value $ 34,936 Interest rate lock commitments 890,285 Derivative liabilities, at fair value — 10,909 Forward sale contracts 3,428,694 Derivative asset, at fair value 51,686 — Forward sale contracts 190,694 Derivative liabilities, at fair value — 4,388 Put options on treasuries — Derivative asset, at fair value — — Put options on treasuries 4,700 Derivative liabilities, at fair value — 13,720 Interest rate swap futures — Derivative asset, at fair value — — Interest rate swap futures 638 Derivative liabilities, at fair value — 20,725 Total derivative financial instruments $ 86,622 $ 49,742 Fair Value Notional Balance Sheet Location Asset Liability December 31, 2022: Interest rate lock commitments $ 1,591,807 Derivative asset, at fair value $ 29,374 $ — Interest rate lock commitments 622,706 Derivative liabilities, at fair value — 5,784 Forward sale contracts 309,809 Derivative asset, at fair value 6,676 — Forward sale contracts 2,963,685 Derivative liabilities, at fair value — 43,482 Put options on treasuries — Derivative asset, at fair value — — Put options on treasuries 8,050 Derivative liabilities, at fair value — 10,831 MBS put options 400,000 Derivative asset, at fair value 3,361 — MBS put options — Derivative liabilities, at fair value — — Interest rate swap futures — Derivative asset, at fair value — — Interest rate swap futures 211 Derivative liabilities, at fair value — 7,395 Total derivative financial instruments $ 39,411 $ 67,492 Because many of the Company’s current derivative agreements are not exchange-traded, the Company is exposed to credit loss in the event of nonperformance by the counterparty to the agreements. The Company controls this risk through credit monitoring procedures including financial analysis, dollar limits and other monitoring procedures. The notional amount of the contracts does not represent the Company’s exposure to credit loss. The following summarizes the realized and unrealized net gains or losses on derivative financial instruments and the consolidated statements of operations line items where such gains and losses are included: Three Months Ended Nine Months Ended Derivative instrument Statements of Operations Location 2023 2022 2023 2022 Interest rate lock commitments, net Gain on origination and sale of loans, net $ (25,021) $ (122,323) $ 437 $ (245,338) Forward sale contracts Gain on origination and sale of loans, net 89,539 259,360 90,585 1,221,817 Interest rate swap futures Gain on origination and sale of loans, net (4,689) 2,279 (11,748) (82,251) Put options Gain on origination and sale of loans, net 2,097 12,547 2,454 128,706 Forward sale contracts Change in fair value of servicing rights, net (9,044) (16,293) (17,471) (113,920) Interest rate swap futures Change in fair value of servicing rights, net (49,808) (31,598) (58,581) (197,177) Put options Change in fair value of servicing rights, net (10,501) (2,946) (20,238) (3,460) Total realized and unrealized (losses) gains on derivative financial instruments $ (7,427) $ 101,026 $ (14,562) $ 708,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NETTING</t>
        </is>
      </c>
      <c r="B1" s="2" t="inlineStr">
        <is>
          <t>9 Months Ended</t>
        </is>
      </c>
    </row>
    <row r="2">
      <c r="B2" s="2" t="inlineStr">
        <is>
          <t>Sep. 30, 2023</t>
        </is>
      </c>
    </row>
    <row r="3">
      <c r="A3" s="3" t="inlineStr">
        <is>
          <t>Offsetting [Abstract]</t>
        </is>
      </c>
      <c r="B3" s="4" t="inlineStr">
        <is>
          <t xml:space="preserve"> </t>
        </is>
      </c>
    </row>
    <row r="4">
      <c r="A4" s="4" t="inlineStr">
        <is>
          <t>BALANCE SHEET NETTING</t>
        </is>
      </c>
      <c r="B4" s="4" t="inlineStr">
        <is>
          <t xml:space="preserve">BALANCE SHEET NETTING The Company has entered into agreements with counterparties, which include netting arrangements whereby the counterparties are entitled to settle their positions on a net basis. In certain circumstances, the Company is required to provide certain counterparties financial instruments and cash collateral against derivative financial instruments, warehouse and other lines of credit, or debt obligations. Cash collateral is held in margin accounts and included in restricted cash on the Company's consolidated balance sheets. 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September 30, 2023 and December 31, 2022, respectively. Refer to Note 8 – Warehouse and Other Lines of Credit for further details on cash collateral requirements. September 30, 2023 Gross amounts recognized Gross amounts offset in consolidated balance sheet Net amounts presented in consolidated balance sheet Gross amounts not offset in consolidated balance sheet Net amount Financial instruments Cash collateral Assets: Forward sale contracts $ 69,474 $ (17,788) $ 51,686 $ — $ (37,278) $ 14,408 Total Assets $ 69,474 $ (17,788) $ 51,686 $ — $ (37,278) $ 14,408 Liabilities: Forward sale contracts $ 22,176 $ (17,788) $ 4,388 $ — $ — $ 4,388 Put options on treasuries 13,720 — 13,720 — (13,720) — Interest rate swap futures 20,725 — 20,725 — (20,725) — Warehouse and other lines of credit 1,897,859 — 1,897,859 (1,897,859) — — Secured debt obligations (1) 1,217,833 — 1,217,833 (1,217,833) — — Total liabilities $ 3,172,313 $ (17,788) $ 3,154,525 $ (3,115,692) $ (34,445) $ 4,388 (1) Secured debt obligations as of September 30, 2023 included secured credit facilities and Term Notes. December 31, 2022 Gross amounts recognized Gross amounts offset in consolidated balance sheets Net amounts presented in consolidated balance sheets Gross amounts not offset in consolidated balance sheets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determination of whether the assets and liabilities of the VIEs are consolidated or not consolidated in the consolidated balance sheets depends on the terms of the related transaction and the Company’s continuing involvement, if any, with the VIE. The Company is deemed the primary beneficiary and therefore consolidates VIEs for which it has both (a) the power, through voting rights or similar rights, to direct the activities that most significantly impact the VIE's economic performance, and (b) benefits, as defined, from the VIE. The Company determines whether it holds a significant variable interest in a VIE based on a consideration of both qualitative and quantitative factors regarding the nature, size, and form of its involvement with the VIE. The Company assesses whether it is the primary beneficiary of a VIE on an ongoing basis. The Company did not provide any non-contractual financial support to VIEs for the nine months ended September 30, 2023 and year ended December 31, 2022. The Company is involved in several types of securitization and financing transactions that utilize special purpose entities (“SPEs”). The Company’s principal use of SPEs is to obtain liquidity by securitizing certain of its financial and non-financial assets. SPEs involved in the Company’s securitization and other financing transactions are often considered VIEs. The Company sells mortgage loans to investors through private label securitizations, which are accounted for either as sales or secured borrowings. The Company may retain economic interests in the securitized and sold assets, which are generally retained in the form of senior or subordinated interests, residual interests, and/or servicing rights. The Company evaluates its interests in each private label securitization for classification as a VIE. The Company accounts for a securitization as a sale when it has relinquished control over the transferred financial assets and does not hold other interests in the VIE that individually, or in the aggregate, would absorb more than an insignificant amount of the VIE’s expected losses or receive more than an insignificant amount of the VIE’s expected residual returns. The Company has an option to exercise a cleanup call to purchase the remaining mortgage loans and any trust property when the remaining aggregate principal balance is less than 10% of the initial aggregate principal balance. Consolidated VIEs The Company is a holding company, its sole material asset is its equity interest in LD Holdings and as the sole managing member of LD Holdings, the Company indirectly operates and controls all of LD Holdings’ business and affairs. LD Holdings is considered a VIE and the financial results of LD Holdings and its subsidiaries are consolidated. A portion of net earnings or loss is allocated to noncontrolling interest to reflect the entitlement of the Continuing LLC Members. The Company consolidates securitization facilities that finance mortgage loans held for sale, and SPEs established as trusts to finance mortgage servicing rights and servicing advance receivables. The Company transfers assets to a securitization or trust, which issue beneficial interests that are collateralized by the transferred assets and entitle the investors to specified cash flows generated therefrom. The Company may retain beneficial interests in the assets transferred. The Company also holds certain conditional repurchase options specific to these securitizations that allow it to repurchase assets from the securitization entity. The Company’s economic exposure to loss from outstanding third-party financing is generally limited to the carrying value of the assets financed. The Company has retained risks in the securitizations including customary representations and warranties. For securitization facilities, the Company, as seller, has an option to prepay and redeem outstanding classes of issued notes after a set time period has elapsed. The Company’s exposure to these entities is primarily through its role as seller, servicer, and administrator. Servicing functions include, but are not limited to, general collection activity, preparing and furnishing statements, and loss mitigation efforts including repossession and sale of collateral. The table below presents a summary of the carrying value and balance sheet classification of assets and liabilities in the Company’s securitization and SPE VIEs September 30, December 31, Assets Loans held for sale, at fair value $ 492,374 $ 497,574 Restricted cash 13,641 6,735 Servicing rights, at fair value 621,435 544,729 Prepaid expenses and other assets 54,924 54,887 Total $ 1,182,374 $ 1,103,925 Liabilities Warehouse and other lines of credit $ 500,000 $ 500,000 Debt obligations, net: MSR Facilities 150,000 116,874 Servicing advance facilities 15,997 48,484 Term notes 200,000 199,666 Total $ 865,997 $ 865,024 Non-Consolidated VIEs The nature, purpose, and activities of non-consolidated VIEs currently encompass the Company’s investments in retained interests from securitizations and joint ventures. The table below presents a summary of the nonconsolidated VIEs for which the Company holds variable interests. September 30, 2023 Carrying value Maximum Total assets in VIEs Assets Liabilities Retained interests $ 89,334 $ — $ 89,334 $ 2,225,893 Investments in joint ventures 18,778 — 18,778 19,788 Total $ 108,112 $ — $ 108,112 December 31, 2022 Carrying value Maximum Total assets in VIEs Assets Liabilities Retained interests $ 94,243 $ — $ 94,243 $ 2,309,739 Investments in joint ventures 20,410 — 20,410 38,682 Total $ 114,653 $ — $ 114,653 Retained interests In 2022 and 2021, the Company completed the sale and securitization of non-owner occupied residential mortgage loans. Pursuant to the credit risk retention requirements, the Company, as sponsor, is required to retain at least a 5% economic interest in the credit risk of the assets collateralizing the securitization transactions. The retained interests represent a variable interest in the securitizations. The Company determined it was not the primary beneficiary of the VIE. The Company’s continuing involvement is limited to customary servicing obligations as servicer and servicing administrator associated with retained servicing rights and the receipt of principal and interest associated with the retained interests. The investors and the securitization trusts have no recourse to the Company’s assets; holders of the securities issued by each trust can look only to the loans owned by the trust for payment. The retained interests held by the Company are subject principally to the credit risk stemming from the underlying transferred loans. The securitization trusts used to effect these transactions are variable interest entities that the Company does not consolidate. The Company remeasures the carrying value of its retained interests at each reporting date to reflect their current fair value which is included in trading securities, at fair value on the consolidated balance sheets, with corresponding gains or losses included in other income on the consolidated statements of operations. As of September 30, 2023, the remaining principal balance of loans transferred to these securitization trusts was $2.2 billion of which $8.7 million was 90 days or more past due. Investments in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EHOUSE AND OTHER LINES OF CREDIT</t>
        </is>
      </c>
      <c r="B1" s="2" t="inlineStr">
        <is>
          <t>9 Months Ended</t>
        </is>
      </c>
    </row>
    <row r="2">
      <c r="B2" s="2" t="inlineStr">
        <is>
          <t>Sep. 30, 2023</t>
        </is>
      </c>
    </row>
    <row r="3">
      <c r="A3" s="3" t="inlineStr">
        <is>
          <t>Debt Disclosure [Abstract]</t>
        </is>
      </c>
      <c r="B3" s="4" t="inlineStr">
        <is>
          <t xml:space="preserve"> </t>
        </is>
      </c>
    </row>
    <row r="4">
      <c r="A4" s="4" t="inlineStr">
        <is>
          <t>WAREHOUSE AND OTHER LINES OF CREDIT</t>
        </is>
      </c>
      <c r="B4" s="4" t="inlineStr">
        <is>
          <t>WAREHOUSE AND OTHER LINES OF CREDITAt September 30, 2023, the Company was a party to 9 revolving lines of credit with lenders providing an aggregate $3.9 billion of warehouse and securitization facilities. The facilities are used to fund, and are secured by, residential mortgage loans held for sale. The facilities are repaid using proceeds from the sale of loans. Interest is generally payable monthly in arrears or on the repurchase date of a loan, and outstanding principal is payable upon receipt of loan sale proceeds or on the repurchase date of a loan. Outstanding principal related to a particular loan must also be repaid after the expiration of a contractual period of time or, if applicable, upon the occurrence of certain events of default with respect to the underlying loan. Interest expense is recorded to interest expense on the consolidated statements of operations. The base interest rates on the facilities bear interest at the secured overnight financing rate (“SOFR”), or other alternative base rate, plus a margin. Some of the facilities carry additional fees charged on the total line amount, commitment fees charged on the committed portion of the line, and non-usage fees charged when monthly usage falls below a certain utilization percentage. As of September 30, 2023, the interest rate was comprised of the applicable base rate plus a spread ranging from 1.37% to 2.25%. The base interest rate for warehouse facilities is subject to increase based upon the characteristics of the underlying loans collateralizing the lines of credit, including, but not limited to product type and number of days held for sale. The warehouse lines are scheduled to expire through 2024. As of September 30, 2023 there was one securitization facility with an original three year term scheduled to expire in 2024. All warehouse lines and other lines of credit are subject to renewal based on an annual credit review conducted by the lender. Certain warehouse line lenders require the Company to maintain cash accounts with minimum required balances at all times. As of September 30, 2023 and December 31, 2022, the Company had posted a total of $17.9 million and $11.0 million, restricted cash as collateral with our warehouse lenders and securitization facilities of which $4.3 million and $4.3 million were the minimum required balances. Under the terms of these warehouse lines, the Company is required to maintain various covenants. As of September 30, 2023, the Company was in compliance with covenants under the warehouse lines. Securitization Facilities In October 2021, the Company issued notes and a class of owner trust certificates through an additional securitization facility (“2021-3 Securitization Facility”) backed by a revolving warehouse line of credit. The 2021-3 Securitization Facility i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3 Securitization Facility issued $500.0 million in notes that bear interest at SOFR, plus a margin. The 2021-3 Securitization Facility will terminate on the earlier of (i) the three-year anniversary of the initial purchase date, (ii) the Company exercising its right to optional prepayment in full, and (iii) the date of the occurrence and continuance of an event of default. The following table presents information on warehouse and securitization facilities and the outstanding balance as of September 30, 2023 and December 31, 2022: Outstanding Balance Committed Uncommitted Total Expiration September 30, December 31, Facility 1 (1) $ 400,000 $ 350,000 $ 750,000 10/26/2023 $ 421,563 $ 382,098 Facility 2 (2)(3) — 300,000 300,000 9/23/2024 171,715 236,144 Facility 3 — 300,000 300,000 4/16/2024 151,185 177,900 Facility 4 — 300,000 300,000 12/28/2023 148,419 202,548 Facility 5 (3) — 200,000 200,000 N/A 1,230 — Facility 6 (3) 100,000 500,000 600,000 9/27/2024 115,324 180,273 Facility 7 (4) 250,000 350,000 600,000 11/1/2023 152,395 295,064 Facility 8 — 300,000 300,000 9/20/2024 236,028 172,575 Facility 9 (5) 500,000 — 500,000 10/21/2024 500,000 500,000 Total $ 1,250,000 $ 2,600,000 $ 3,850,000 $ 1,897,859 $ 2,146,602 (1) The total facility is available both to fund loan originations and also provide liquidity under a gestation facility to finance recently sold MBS up to the MBS settlement date. In October 2023, this facility was extended to mature in October 2024. (2) In October 2023, the $300.0 million facility was amended to provide $1.0 million committed and $299.0 million uncommitted. (3) In addition to the warehouse line, the lender provides a separate gestation facility to finance recently sold MBS up to the MBS settlement date. (4) In November 2023, the warehouse facility was not renewed. (5) Securitization backed by a revolving warehouse facility to finance newly originated first-lien fixed and adjustable rate mortgage loans. The following table presents information on borrowings under warehouse and securitization facilities: Three Months Ended Nine Months Ended 2023 2022 2023 2022 Maximum outstanding balance during the period $ 2,280,996 $ 4,354,864 $ 2,280,996 $ 7,672,559 Average balance outstanding during the period 1,879,355 3,417,252 1,721,404 4,868,397 Collateral pledged (loans held for sale) 1,980,157 2,566,330 1,980,157 2,566,330 Weighted average interest rate during the period 7.23 % 3.81 % 6.97 % 2.64 % The following table presents the outstanding debt as of September 30, 2023 and December 31, 2022: September 30, December 31, Secured debt obligations, net: Secured credit facilities MSR facilities $ 925,130 $ 963,834 Securities financing facilities 76,264 85,513 Servicing advance facilities 15,997 48,484 Total secured credit facilities 1,017,391 1,097,831 Term Notes 200,000 199,666 Total secured debt obligations, net 1,217,391 1,297,497 Unsecured debt obligations, net: Senior Notes 988,696 991,822 Total debt obligations, net $ 2,206,087 $ 2,289,319 Certain of the Company’s secured debt obligations require us to satisfy financial covenants, including minimum levels of profitability, tangible net worth, liquidity, and maximum levels of consolidated leverage. The Company obtained amendments relating to certain profitability covenants. As a result, the Company was in compliance with all such financial covenants as of September 30, 2023. Secured Credit Facilities Secured credit facilities are revolving facilities collateralized by MSRs, trading securities, and servicing advances. MSR Facilities In October 2014, the Company entered into a $25.0 million credit facility to finance servicing rights and for other working capital needs and general corporate purposes. The facility was secured by Freddie Mac mortgage servicing rights. The facility was not renewed and was paid off in September 2023. In December 2021, the Company entered into a credit facility agreement. The agreement was amended in June 2023 to provide for $490.0 million in borrowing capacity, with an option to increase up to $600.0 million upon mutual consent, available to the Company. The facility is secured by Freddie Mac mortgage servicing rights with a fair value of $745.0 million as of September 30, 2023. The facility bears interest at SOFR, plus a margin per annum and matures in December 2023. At September 30, 2023, there was $450.0 million outstanding on this facility and $0.4 million in unamortized deferred financing costs. In January 2022, the Company entered into a credit facility agreement which provides $500.0 million in borrowing capacity. The facility is secured by Fannie Mae mortgage servicing rights with a fair value of $615.6 million as of September 30, 2023. The facility bears interest at SOFR, plus a margin per annum and matures in January 2025. At September 30, 2023, there was $325.6 million outstanding on this facility and no unamortized deferred financing costs. In August 2017, the Company established the GMSR Trust to finance its Ginnie Mae mortgage servicing rights through the issuance of variable funding notes or term notes, both secured by participation certificates representing beneficial interests in Ginnie Mae mortgage servicing rights held by the GMSR Trust. These variable funding notes accrue interest at SOFR plus a margin per annum. As of September 30, 2023, the Company had pledged participation certificates with a fair value of $621.4 million, with $150.0 million in outstanding variable funding notes scheduled to mature in November 2023. In November 2023, the maturity of the GMSR Trust variable funding notes was extended to January 2024, with a borrowing capacity of $175.0 million, which also includes variable funding notes secured by principal and interest advance receivables or servicing advance receivables related to residential mortgage loans serviced on behalf of Ginnie Mae, as discussed in the Servicing Advance Facilities section below. Securities Financing Facilities The Company has entered into master repurchase agreements to finance retained interest securities related to its securitizations. The securities financing facilities have an advance rate between 70% and 90% based on classes of the securities and accrue interest at a rate of 90-day SOFR, plus a margin. The securities financing facilities are secured by the trading securities, which represent our retained interests in the credit risk of the assets collateralizing certain securitization transactions. As of September 30, 2023, the trading securities had a fair value of $89.3 million on the consolidated balance sheets and there were $76.3 million in securities financing facilities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00.0 million in variable funding notes (the “2020-VF1 Notes”). The 2020-VF1 Notes accrue interest at SOFR, plus a margin per annum and mature in September 2024 (unless earlier redeemed in accordance with their terms). At September 30, 2023, there was $16.0 million in 2020-VF1 Notes outstanding. In November 2021, the Company, through the GMSR Trust, issued variable funding notes secured by principal and interest advance receivables and servicing advance receivables related to residential mortgage loans serviced on behalf of Ginnie Mae. These variable funding notes bear interest at SOFR plus a margin per annum. As of September 30, 2023, there was no balance outstanding on these variable funding notes, which were scheduled to mature in November 2023. In November 2023, the variable funding notes were extended to January 2024. Term Notes In October 2018, the Company, through the GMSR Trust issued the Series 2018-GT1 Term Notes (“Term Notes”). In September 2023, the Term Notes were extended to mature in October 2025 and accrue interest at SOFR plus a margin per annum. At September 30, 2023, there was $200.0 million in Term Notes outstanding and no unamortized deferred financing costs. Senior Notes In October 2020, the Company issued $500.0 million in aggregate principal amount of 6.50% unsecured senior notes due 2025, (the “2025 Senior Notes”). The 2025 Senior Notes will mature on November 1, 2025. Interest on the 2025 Senior Notes accrues at a rate of 6.50% per annum, payable semi-annually in arrears on May 1 and November 1 of each year. The Company may redeem the 2025 Senior Notes, in whole or in part, at various redemption prices. During the third quarter of 2023, the Company repurchased $2.3 million of 2025 Senior Notes at an average purchase price of 79.8% of par, which resulted in a $436,000 gain on extinguishment of debt. Gain on extinguishment of debt is recorded in other interest expense on the consolidated statement of operations. As of September 30, 2023, there were $497.8 million in 2025 Senior Notes outstanding and $3.7 million in unamortized deferred financing costs. In March 2021, the Company issued $600.0 million in aggregate principal amount of 6.125% unsecured senior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the Company may redeem the 2028 Senior Notes at 100% of the principal, plus accrued interest and a make-whole premium. Up to 40% of the principal may be redeemed before April 1, 2024 with proceeds from certain equity offerings at a price of 106.125% of the principal plus accrued interest. After April 1, 2024 the Company may redeem the 2028 Senior Notes at various redemption prices. During the first quarter of 2022, the Company repurchased $97.5 million of 2028 Senior Notes at an average purchase price of 87.9% of par, which resulted in a $10.5 million gain on extinguishment of debt. During the second quarter of 2023, the Company repurchased $0.1 million of 2028 Senior Notes at a purchase price of 60.1% of par, which resulted in a $39,000 gain on extinguishment of debt. In the third quarter of 2023, the Company repurchased $3.0 million of 2028 Senior Notes at a purchase price of 58.5% of par, resulting in a $1.2 million gain on extinguishment of debt. As of September 30, 2023, there were $499.4 million in 2028 Senior Notes outstanding and $4.7 million in unamortized deferred financing costs.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WAREHOUSE AND OTHER LINES OF CREDITAt September 30, 2023, the Company was a party to 9 revolving lines of credit with lenders providing an aggregate $3.9 billion of warehouse and securitization facilities. The facilities are used to fund, and are secured by, residential mortgage loans held for sale. The facilities are repaid using proceeds from the sale of loans. Interest is generally payable monthly in arrears or on the repurchase date of a loan, and outstanding principal is payable upon receipt of loan sale proceeds or on the repurchase date of a loan. Outstanding principal related to a particular loan must also be repaid after the expiration of a contractual period of time or, if applicable, upon the occurrence of certain events of default with respect to the underlying loan. Interest expense is recorded to interest expense on the consolidated statements of operations. The base interest rates on the facilities bear interest at the secured overnight financing rate (“SOFR”), or other alternative base rate, plus a margin. Some of the facilities carry additional fees charged on the total line amount, commitment fees charged on the committed portion of the line, and non-usage fees charged when monthly usage falls below a certain utilization percentage. As of September 30, 2023, the interest rate was comprised of the applicable base rate plus a spread ranging from 1.37% to 2.25%. The base interest rate for warehouse facilities is subject to increase based upon the characteristics of the underlying loans collateralizing the lines of credit, including, but not limited to product type and number of days held for sale. The warehouse lines are scheduled to expire through 2024. As of September 30, 2023 there was one securitization facility with an original three year term scheduled to expire in 2024. All warehouse lines and other lines of credit are subject to renewal based on an annual credit review conducted by the lender. Certain warehouse line lenders require the Company to maintain cash accounts with minimum required balances at all times. As of September 30, 2023 and December 31, 2022, the Company had posted a total of $17.9 million and $11.0 million, restricted cash as collateral with our warehouse lenders and securitization facilities of which $4.3 million and $4.3 million were the minimum required balances. Under the terms of these warehouse lines, the Company is required to maintain various covenants. As of September 30, 2023, the Company was in compliance with covenants under the warehouse lines. Securitization Facilities In October 2021, the Company issued notes and a class of owner trust certificates through an additional securitization facility (“2021-3 Securitization Facility”) backed by a revolving warehouse line of credit. The 2021-3 Securitization Facility i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3 Securitization Facility issued $500.0 million in notes that bear interest at SOFR, plus a margin. The 2021-3 Securitization Facility will terminate on the earlier of (i) the three-year anniversary of the initial purchase date, (ii) the Company exercising its right to optional prepayment in full, and (iii) the date of the occurrence and continuance of an event of default. The following table presents information on warehouse and securitization facilities and the outstanding balance as of September 30, 2023 and December 31, 2022: Outstanding Balance Committed Uncommitted Total Expiration September 30, December 31, Facility 1 (1) $ 400,000 $ 350,000 $ 750,000 10/26/2023 $ 421,563 $ 382,098 Facility 2 (2)(3) — 300,000 300,000 9/23/2024 171,715 236,144 Facility 3 — 300,000 300,000 4/16/2024 151,185 177,900 Facility 4 — 300,000 300,000 12/28/2023 148,419 202,548 Facility 5 (3) — 200,000 200,000 N/A 1,230 — Facility 6 (3) 100,000 500,000 600,000 9/27/2024 115,324 180,273 Facility 7 (4) 250,000 350,000 600,000 11/1/2023 152,395 295,064 Facility 8 — 300,000 300,000 9/20/2024 236,028 172,575 Facility 9 (5) 500,000 — 500,000 10/21/2024 500,000 500,000 Total $ 1,250,000 $ 2,600,000 $ 3,850,000 $ 1,897,859 $ 2,146,602 (1) The total facility is available both to fund loan originations and also provide liquidity under a gestation facility to finance recently sold MBS up to the MBS settlement date. In October 2023, this facility was extended to mature in October 2024. (2) In October 2023, the $300.0 million facility was amended to provide $1.0 million committed and $299.0 million uncommitted. (3) In addition to the warehouse line, the lender provides a separate gestation facility to finance recently sold MBS up to the MBS settlement date. (4) In November 2023, the warehouse facility was not renewed. (5) Securitization backed by a revolving warehouse facility to finance newly originated first-lien fixed and adjustable rate mortgage loans. The following table presents information on borrowings under warehouse and securitization facilities: Three Months Ended Nine Months Ended 2023 2022 2023 2022 Maximum outstanding balance during the period $ 2,280,996 $ 4,354,864 $ 2,280,996 $ 7,672,559 Average balance outstanding during the period 1,879,355 3,417,252 1,721,404 4,868,397 Collateral pledged (loans held for sale) 1,980,157 2,566,330 1,980,157 2,566,330 Weighted average interest rate during the period 7.23 % 3.81 % 6.97 % 2.64 % The following table presents the outstanding debt as of September 30, 2023 and December 31, 2022: September 30, December 31, Secured debt obligations, net: Secured credit facilities MSR facilities $ 925,130 $ 963,834 Securities financing facilities 76,264 85,513 Servicing advance facilities 15,997 48,484 Total secured credit facilities 1,017,391 1,097,831 Term Notes 200,000 199,666 Total secured debt obligations, net 1,217,391 1,297,497 Unsecured debt obligations, net: Senior Notes 988,696 991,822 Total debt obligations, net $ 2,206,087 $ 2,289,319 Certain of the Company’s secured debt obligations require us to satisfy financial covenants, including minimum levels of profitability, tangible net worth, liquidity, and maximum levels of consolidated leverage. The Company obtained amendments relating to certain profitability covenants. As a result, the Company was in compliance with all such financial covenants as of September 30, 2023. Secured Credit Facilities Secured credit facilities are revolving facilities collateralized by MSRs, trading securities, and servicing advances. MSR Facilities In October 2014, the Company entered into a $25.0 million credit facility to finance servicing rights and for other working capital needs and general corporate purposes. The facility was secured by Freddie Mac mortgage servicing rights. The facility was not renewed and was paid off in September 2023. In December 2021, the Company entered into a credit facility agreement. The agreement was amended in June 2023 to provide for $490.0 million in borrowing capacity, with an option to increase up to $600.0 million upon mutual consent, available to the Company. The facility is secured by Freddie Mac mortgage servicing rights with a fair value of $745.0 million as of September 30, 2023. The facility bears interest at SOFR, plus a margin per annum and matures in December 2023. At September 30, 2023, there was $450.0 million outstanding on this facility and $0.4 million in unamortized deferred financing costs. In January 2022, the Company entered into a credit facility agreement which provides $500.0 million in borrowing capacity. The facility is secured by Fannie Mae mortgage servicing rights with a fair value of $615.6 million as of September 30, 2023. The facility bears interest at SOFR, plus a margin per annum and matures in January 2025. At September 30, 2023, there was $325.6 million outstanding on this facility and no unamortized deferred financing costs. In August 2017, the Company established the GMSR Trust to finance its Ginnie Mae mortgage servicing rights through the issuance of variable funding notes or term notes, both secured by participation certificates representing beneficial interests in Ginnie Mae mortgage servicing rights held by the GMSR Trust. These variable funding notes accrue interest at SOFR plus a margin per annum. As of September 30, 2023, the Company had pledged participation certificates with a fair value of $621.4 million, with $150.0 million in outstanding variable funding notes scheduled to mature in November 2023. In November 2023, the maturity of the GMSR Trust variable funding notes was extended to January 2024, with a borrowing capacity of $175.0 million, which also includes variable funding notes secured by principal and interest advance receivables or servicing advance receivables related to residential mortgage loans serviced on behalf of Ginnie Mae, as discussed in the Servicing Advance Facilities section below. Securities Financing Facilities The Company has entered into master repurchase agreements to finance retained interest securities related to its securitizations. The securities financing facilities have an advance rate between 70% and 90% based on classes of the securities and accrue interest at a rate of 90-day SOFR, plus a margin. The securities financing facilities are secured by the trading securities, which represent our retained interests in the credit risk of the assets collateralizing certain securitization transactions. As of September 30, 2023, the trading securities had a fair value of $89.3 million on the consolidated balance sheets and there were $76.3 million in securities financing facilities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00.0 million in variable funding notes (the “2020-VF1 Notes”). The 2020-VF1 Notes accrue interest at SOFR, plus a margin per annum and mature in September 2024 (unless earlier redeemed in accordance with their terms). At September 30, 2023, there was $16.0 million in 2020-VF1 Notes outstanding. In November 2021, the Company, through the GMSR Trust, issued variable funding notes secured by principal and interest advance receivables and servicing advance receivables related to residential mortgage loans serviced on behalf of Ginnie Mae. These variable funding notes bear interest at SOFR plus a margin per annum. As of September 30, 2023, there was no balance outstanding on these variable funding notes, which were scheduled to mature in November 2023. In November 2023, the variable funding notes were extended to January 2024. Term Notes In October 2018, the Company, through the GMSR Trust issued the Series 2018-GT1 Term Notes (“Term Notes”). In September 2023, the Term Notes were extended to mature in October 2025 and accrue interest at SOFR plus a margin per annum. At September 30, 2023, there was $200.0 million in Term Notes outstanding and no unamortized deferred financing costs. Senior Notes In October 2020, the Company issued $500.0 million in aggregate principal amount of 6.50% unsecured senior notes due 2025, (the “2025 Senior Notes”). The 2025 Senior Notes will mature on November 1, 2025. Interest on the 2025 Senior Notes accrues at a rate of 6.50% per annum, payable semi-annually in arrears on May 1 and November 1 of each year. The Company may redeem the 2025 Senior Notes, in whole or in part, at various redemption prices. During the third quarter of 2023, the Company repurchased $2.3 million of 2025 Senior Notes at an average purchase price of 79.8% of par, which resulted in a $436,000 gain on extinguishment of debt. Gain on extinguishment of debt is recorded in other interest expense on the consolidated statement of operations. As of September 30, 2023, there were $497.8 million in 2025 Senior Notes outstanding and $3.7 million in unamortized deferred financing costs. In March 2021, the Company issued $600.0 million in aggregate principal amount of 6.125% unsecured senior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the Company may redeem the 2028 Senior Notes at 100% of the principal, plus accrued interest and a make-whole premium. Up to 40% of the principal may be redeemed before April 1, 2024 with proceeds from certain equity offerings at a price of 106.125% of the principal plus accrued interest. After April 1, 2024 the Company may redeem the 2028 Senior Notes at various redemption prices. During the first quarter of 2022, the Company repurchased $97.5 million of 2028 Senior Notes at an average purchase price of 87.9% of par, which resulted in a $10.5 million gain on extinguishment of debt. During the second quarter of 2023, the Company repurchased $0.1 million of 2028 Senior Notes at a purchase price of 60.1% of par, which resulted in a $39,000 gain on extinguishment of debt. In the third quarter of 2023, the Company repurchased $3.0 million of 2028 Senior Notes at a purchase price of 58.5% of par, resulting in a $1.2 million gain on extinguishment of debt. As of September 30, 2023, there were $499.4 million in 2028 Senior Notes outstanding and $4.7 million in unamortized deferred financing costs.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The Company consolidates the financial results of LD Holdings and reports noncontrolling interest related to the interests held by the Continuing LLC Members. The noncontrolling interest of $389.8 million and $488.0 million as of September 30, 2023 and December 31, 2022, respectively, represented the economic interest in LD Holdings held by the Continuing LLC Members. The Continuing LLC Members have the right to exchange one Holdco Unit and one share of Class B common stock or Class C common stock, as applicable, together for cash or one share of Class A common stock at the Company’s election, subject to customary conversion rate adjustments for stock splits, stock dividends, and reclassifications. As Continuing LLC Members convert shares, noncontrolling interest is adjusted to proportionately reduce the economic interest in LD Holdings with an offset to additional paid-in-capital on the consolidated statements of equity. The following table summarizes the ownership of LD Holdings as of September 30, 2023 and December 31, 2022. September 30, 2023 December 31, 2022 Holding Member Interests: Holdco Units Ownership Percentage Holdco Units Ownership Percentage loanDepot, Inc. 176,791,718 55.15% 169,523,682 53.78% Continuing LLC Members 143,747,549 44.85% 145,693,119 46.22% Total 320,539,267 100.00% 315,216,801 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Basic earnings (loss) per share of Class A common stock and Class D common stock is computed by dividing net income (loss) attributable to loanDepot, Inc. by the weighted-average number of shares of Class A common stock and Class D common stock, respectively, outstanding during the period. Diluted earnings (loss) per share of Class A common stock and Class D common stock is computed by dividing net income (loss) attributable to loanDepot, Inc. by the weighted-average number of shares of Class A common stock and Class D common stock respectively, outstanding adjusted to give effect to potentially dilutive securities. Diluted EPS was computed using the treasury stock method for Class A RSUs, nonqualified stock options, and ESPP shares and the if-converted method for Class C common stock. There was no Class B common stock outstanding during the nine months ended September 30, 2023 and 2022. The following table sets forth the calculation of basic and diluted earnings (loss) per share for Class A common stock and Class D common stock: Three Months Ended Nine Months Ended September 30, 2023 September 30, 2023 Class A Class D Total Class A Class D Total Net loss attributable to loanDepot, Inc. $ (7,446) $ (9,153) $ (16,599) $ (36,580) $ (46,370) $ (82,950) Weighted average shares - basic 78,936,133 97,026,671 175,962,804 76,542,315 97,026,671 173,568,986 Loss per share - basic $ (0.09) $ (0.09) $ (0.09) $ (0.48) $ (0.48) $ (0.48) Diluted loss per share: Net loss allocated to common stockholders - diluted $ (7,446) $ (9,153) $ (16,599) $ (36,580) $ (46,370) $ (82,950) Weighted average shares - diluted 78,936,133 97,026,671 175,962,804 76,542,315 97,026,671 173,568,986 Loss per share - diluted $ (0.09) $ (0.09) $ (0.09) $ (0.48) $ (0.48) $ (0.48) Three Months Ended Nine Months Ended September 30, 2022 September 30, 2022 Class A Class D Total Class A Class D Total Net loss attributable to loanDepot, Inc. $ (24,200) $ (35,881) $ (60,081) $ (70,420) $ (125,330) $ (195,750) Weighted average shares - basic 65,437,698 97,026,671 162,464,369 54,611,035 97,192,893 151,803,928 Loss per share - basic $ (0.37) $ (0.37) $ (0.37) $ (1.29) $ (1.29) $ (1.29) Diluted loss per share: Net loss allocated to common stockholders - diluted $ (24,200) $ (35,881) $ (60,081) $ (70,420) $ (125,330) $ (195,750) Weighted average shares - diluted 65,437,698 97,026,671 162,464,369 54,611,035 97,192,893 151,803,928 Loss per share - diluted $ (0.37) $ (0.37) $ (0.37) $ (1.29) $ (1.29) $ (1.29) For the three and nine months ended September 30, 2023, 147,171,089 and 148,741,661, respectively, of shares of Class C common stock were evaluated for the assumed exchange of noncontrolling interests and determined to be anti-dilutive, and thus were excluded from the computation of diluted loss per share. For the three and nine months ended September 30, 2023, 14,659,858 and 18,796,509, respectively, of Class A RSUs, nonqualified stock options, and ESPP shares were determined to be anti-dilutive, and thus excluded from the computation of diluted loss per share. For the three and nine months ended September 30, 2022, 156,677,534 and 167,796,888, respectively, of shares of Class C common stock were evaluated for the assumed exchange of noncontrolling interests and determined to be anti-dilutive, and thus were excluded from the computation of diluted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income tax expense varies from the expense that would be expected based on statutory rates due principally to its organizational structure. As of September 30, 2023 and December 31, 2022, the Company had a deferred tax asset before any valuation allowance of $104.5 million and $70.5 million, respectively, and a deferred tax liability of $190.2 million and $191.6 million, respectively. Deferred income taxes arise from temporary differences between the tax basis of assets and liabilities and their reported amounts in the financial statements, which will result in taxable or deductible amounts in the future. The deferred tax liability as of September 30, 2023 and December 31, 2022 relates to temporary differences in the book basis as compared to the tax basis of loanDepot, Inc.’s investment in LD Holdings, net of tax benefits from future deductions for payments made under a Tax Receivable Agreement (“TRA”) as a result of the IPO. Changes in tax laws and rates may affect recorded deferred tax assets and liabilities and the Company’s effective tax rate in the future. Deferred income taxes are measured using the applicable tax rates that are expected to apply in the year when the asset is realized or the liability is settled, based on the tax rates that have been enacted at the reporting date. The Company measured its deferred tax assets and liabilities at September 30, 2023 and December 31, 2022 using the combined federal and state rate (less federal benefit) of 27.0% and 27.4%, respectively. The Company establishes a valuation allowance when it is more-likely-than-not that some portion or all of the deferred tax assets will not be realized. As of September 30, 2023, the Company had a valuation allowance of deferred tax assets $0.4 million on tax credits that have limited carryforward periods and may expire prior to the Company being able to utilize them. The Company did not establish a valuation allowance for remaining deferred tax assets as the Company believes it is more-likely-than-not that the Company will realize the benefits of the deferred tax assets. The Company recognized a TRA liability of $53.8 million and $50.7 million as of September 30, 2023 and December 31, 2022, respectively, which represents the Company’s estimate of the aggregate amount that it will pay under the TRA, refer to Note 14- Commitments and Contingencies, for further information on the TRA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17196</v>
      </c>
      <c r="C3" s="6" t="n">
        <v>863956</v>
      </c>
    </row>
    <row r="4">
      <c r="A4" s="4" t="inlineStr">
        <is>
          <t>Restricted cash</t>
        </is>
      </c>
      <c r="B4" s="5" t="n">
        <v>114765</v>
      </c>
      <c r="C4" s="5" t="n">
        <v>116545</v>
      </c>
    </row>
    <row r="5">
      <c r="A5" s="4" t="inlineStr">
        <is>
          <t>Accounts receivable, net</t>
        </is>
      </c>
      <c r="B5" s="5" t="n">
        <v>53845</v>
      </c>
      <c r="C5" s="5" t="n">
        <v>145279</v>
      </c>
    </row>
    <row r="6">
      <c r="A6" s="4" t="inlineStr">
        <is>
          <t>Loans held for sale, at fair value (includes $492,374 and $497,574 pledged to creditors in securitization trusts at September 30, 2023 and December 31, 2022, respectively)</t>
        </is>
      </c>
      <c r="B6" s="5" t="n">
        <v>2070748</v>
      </c>
      <c r="C6" s="5" t="n">
        <v>2373427</v>
      </c>
    </row>
    <row r="7">
      <c r="A7" s="4" t="inlineStr">
        <is>
          <t>Derivative assets, at fair value</t>
        </is>
      </c>
      <c r="B7" s="5" t="n">
        <v>86622</v>
      </c>
      <c r="C7" s="5" t="n">
        <v>39411</v>
      </c>
    </row>
    <row r="8">
      <c r="A8" s="4" t="inlineStr">
        <is>
          <t>Servicing rights, at fair value (includes $621,435 and $544,729 pledged to creditors in securitization trusts at September 30, 2023 and December 31, 2022, respectively)</t>
        </is>
      </c>
      <c r="B8" s="5" t="n">
        <v>2053359</v>
      </c>
      <c r="C8" s="5" t="n">
        <v>2037447</v>
      </c>
    </row>
    <row r="9">
      <c r="A9" s="4" t="inlineStr">
        <is>
          <t>Trading securities, at fair value</t>
        </is>
      </c>
      <c r="B9" s="5" t="n">
        <v>89334</v>
      </c>
      <c r="C9" s="5" t="n">
        <v>94243</v>
      </c>
    </row>
    <row r="10">
      <c r="A10" s="4" t="inlineStr">
        <is>
          <t>Property and equipment, net</t>
        </is>
      </c>
      <c r="B10" s="5" t="n">
        <v>76762</v>
      </c>
      <c r="C10" s="5" t="n">
        <v>92889</v>
      </c>
    </row>
    <row r="11">
      <c r="A11" s="4" t="inlineStr">
        <is>
          <t>Operating lease right-of-use assets</t>
        </is>
      </c>
      <c r="B11" s="5" t="n">
        <v>32558</v>
      </c>
      <c r="C11" s="5" t="n">
        <v>35668</v>
      </c>
    </row>
    <row r="12">
      <c r="A12" s="4" t="inlineStr">
        <is>
          <t>Prepaid expenses and other assets</t>
        </is>
      </c>
      <c r="B12" s="5" t="n">
        <v>124756</v>
      </c>
      <c r="C12" s="5" t="n">
        <v>155982</v>
      </c>
    </row>
    <row r="13">
      <c r="A13" s="4" t="inlineStr">
        <is>
          <t>Loans eligible for repurchase</t>
        </is>
      </c>
      <c r="B13" s="5" t="n">
        <v>639806</v>
      </c>
      <c r="C13" s="5" t="n">
        <v>634677</v>
      </c>
    </row>
    <row r="14">
      <c r="A14" s="4" t="inlineStr">
        <is>
          <t>Investments in joint ventures</t>
        </is>
      </c>
      <c r="B14" s="5" t="n">
        <v>18778</v>
      </c>
      <c r="C14" s="5" t="n">
        <v>20410</v>
      </c>
    </row>
    <row r="15">
      <c r="A15" s="4" t="inlineStr">
        <is>
          <t>Total assets</t>
        </is>
      </c>
      <c r="B15" s="5" t="n">
        <v>6078529</v>
      </c>
      <c r="C15" s="5" t="n">
        <v>6609934</v>
      </c>
    </row>
    <row r="16">
      <c r="A16" s="3" t="inlineStr">
        <is>
          <t>Liabilities:</t>
        </is>
      </c>
      <c r="B16" s="4" t="inlineStr">
        <is>
          <t xml:space="preserve"> </t>
        </is>
      </c>
      <c r="C16" s="4" t="inlineStr">
        <is>
          <t xml:space="preserve"> </t>
        </is>
      </c>
    </row>
    <row r="17">
      <c r="A17" s="4" t="inlineStr">
        <is>
          <t>Warehouse and other lines of credit</t>
        </is>
      </c>
      <c r="B17" s="5" t="n">
        <v>1897859</v>
      </c>
      <c r="C17" s="5" t="n">
        <v>2146602</v>
      </c>
    </row>
    <row r="18">
      <c r="A18" s="4" t="inlineStr">
        <is>
          <t>Accounts payable, accrued expenses and other liabilities</t>
        </is>
      </c>
      <c r="B18" s="5" t="n">
        <v>462521</v>
      </c>
      <c r="C18" s="5" t="n">
        <v>488696</v>
      </c>
    </row>
    <row r="19">
      <c r="A19" s="4" t="inlineStr">
        <is>
          <t>Derivative liabilities, at fair value</t>
        </is>
      </c>
      <c r="B19" s="5" t="n">
        <v>49742</v>
      </c>
      <c r="C19" s="5" t="n">
        <v>67492</v>
      </c>
    </row>
    <row r="20">
      <c r="A20" s="4" t="inlineStr">
        <is>
          <t>Liability for loans eligible for repurchase</t>
        </is>
      </c>
      <c r="B20" s="5" t="n">
        <v>639806</v>
      </c>
      <c r="C20" s="5" t="n">
        <v>634677</v>
      </c>
    </row>
    <row r="21">
      <c r="A21" s="4" t="inlineStr">
        <is>
          <t>Operating lease liability</t>
        </is>
      </c>
      <c r="B21" s="5" t="n">
        <v>53579</v>
      </c>
      <c r="C21" s="5" t="n">
        <v>61675</v>
      </c>
    </row>
    <row r="22">
      <c r="A22" s="4" t="inlineStr">
        <is>
          <t>Debt obligations, net</t>
        </is>
      </c>
      <c r="B22" s="5" t="n">
        <v>2206087</v>
      </c>
      <c r="C22" s="5" t="n">
        <v>2289319</v>
      </c>
    </row>
    <row r="23">
      <c r="A23" s="4" t="inlineStr">
        <is>
          <t>Total liabilities</t>
        </is>
      </c>
      <c r="B23" s="5" t="n">
        <v>5309594</v>
      </c>
      <c r="C23" s="5" t="n">
        <v>5688461</v>
      </c>
    </row>
    <row r="24">
      <c r="A24" s="4" t="inlineStr">
        <is>
          <t>Commitments and contingencies (Note 14)</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01 par value, 50,000,000 authorized, none issued at September 30, 2023 and December 31, 2022, respectively</t>
        </is>
      </c>
      <c r="B26" s="5" t="n">
        <v>0</v>
      </c>
      <c r="C26" s="5" t="n">
        <v>0</v>
      </c>
    </row>
    <row r="27">
      <c r="A27" s="4" t="inlineStr">
        <is>
          <t>Treasury stock at cost, 2,988,231 and 1,780,141 shares at September 30, 2023 and December 31, 2022, respectively</t>
        </is>
      </c>
      <c r="B27" s="5" t="n">
        <v>-15594</v>
      </c>
      <c r="C27" s="5" t="n">
        <v>-13282</v>
      </c>
    </row>
    <row r="28">
      <c r="A28" s="4" t="inlineStr">
        <is>
          <t>Additional paid-in capital</t>
        </is>
      </c>
      <c r="B28" s="5" t="n">
        <v>818928</v>
      </c>
      <c r="C28" s="5" t="n">
        <v>788601</v>
      </c>
    </row>
    <row r="29">
      <c r="A29" s="4" t="inlineStr">
        <is>
          <t>Retained deficit</t>
        </is>
      </c>
      <c r="B29" s="5" t="n">
        <v>-424508</v>
      </c>
      <c r="C29" s="5" t="n">
        <v>-342137</v>
      </c>
    </row>
    <row r="30">
      <c r="A30" s="4" t="inlineStr">
        <is>
          <t>Noncontrolling interest</t>
        </is>
      </c>
      <c r="B30" s="5" t="n">
        <v>389785</v>
      </c>
      <c r="C30" s="5" t="n">
        <v>487974</v>
      </c>
    </row>
    <row r="31">
      <c r="A31" s="4" t="inlineStr">
        <is>
          <t>Total equity</t>
        </is>
      </c>
      <c r="B31" s="5" t="n">
        <v>768935</v>
      </c>
      <c r="C31" s="5" t="n">
        <v>921473</v>
      </c>
    </row>
    <row r="32">
      <c r="A32" s="4" t="inlineStr">
        <is>
          <t>Total liabilities and equity</t>
        </is>
      </c>
      <c r="B32" s="5" t="n">
        <v>6078529</v>
      </c>
      <c r="C32" s="5" t="n">
        <v>6609934</v>
      </c>
    </row>
    <row r="33">
      <c r="A33" s="4" t="inlineStr">
        <is>
          <t>Pledged as Collateral</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held for sale, at fair value (includes $492,374 and $497,574 pledged to creditors in securitization trusts at September 30, 2023 and December 31, 2022, respectively)</t>
        </is>
      </c>
      <c r="B35" s="5" t="n">
        <v>492374</v>
      </c>
      <c r="C35" s="5" t="n">
        <v>497574</v>
      </c>
    </row>
    <row r="36">
      <c r="A36" s="4" t="inlineStr">
        <is>
          <t>Servicing rights, at fair value (includes $621,435 and $544,729 pledged to creditors in securitization trusts at September 30, 2023 and December 31, 2022, respectively)</t>
        </is>
      </c>
      <c r="B36" s="5" t="n">
        <v>621435</v>
      </c>
      <c r="C36" s="5" t="n">
        <v>544729</v>
      </c>
    </row>
    <row r="37">
      <c r="A37" s="4" t="inlineStr">
        <is>
          <t>Class A</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0.001 par value</t>
        </is>
      </c>
      <c r="B39" s="5" t="n">
        <v>83</v>
      </c>
      <c r="C39" s="5" t="n">
        <v>74</v>
      </c>
    </row>
    <row r="40">
      <c r="A40" s="4" t="inlineStr">
        <is>
          <t>Class B</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0.001 par value</t>
        </is>
      </c>
      <c r="B42" s="5" t="n">
        <v>0</v>
      </c>
      <c r="C42" s="5" t="n">
        <v>0</v>
      </c>
    </row>
    <row r="43">
      <c r="A43" s="4" t="inlineStr">
        <is>
          <t>Class C</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0.001 par value</t>
        </is>
      </c>
      <c r="B45" s="5" t="n">
        <v>144</v>
      </c>
      <c r="C45" s="5" t="n">
        <v>146</v>
      </c>
    </row>
    <row r="46">
      <c r="A46" s="4" t="inlineStr">
        <is>
          <t>Class D</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0.001 par value</t>
        </is>
      </c>
      <c r="B48" s="6" t="n">
        <v>97</v>
      </c>
      <c r="C48" s="6" t="n">
        <v>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 conjunction with its joint ventures, the Company entered into agreements to provide services to the joint ventures for which it receives and pays fees. Services for which the Company earns fees comprise of loan processing and administrative services (legal, accounting, human resources, data processing and management information, assignment processing, post-closing, underwriting, facilities management, quality control, management consulting, risk management, promotions, public relations, advertising and compliance with credit agreements). The Company also originates eligible mortgage loans referred by its joint ventures for which the Company pays the joint ventures a broker fee. Fees earned, costs incurred, and amounts payable to or receivable from joint ventures were as follows: Three Months Ended Nine Months Ended 2023 2022 2023 2022 Loan processing and administrative services fee income $ 5,639 $ 4,876 $ 15,033 $ 12,754 Loan origination broker fees expense $ 34,402 $ 31,917 $ 94,784 $ 81,843 September 30, December 31, Amounts payable to joint ventures $ 6,124 $ 9,776 The Company has entered into a TRA with Parthenon Stockholders and certain Continuing LLC Members. There were no payments made during the nine months ended September 30, 2023 or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scrow Services In conducting its operations, the Company, through its wholly-owned subsidiaries, LDSS and ACT, routinely hold customers' assets in escrow pending completion of real estate financing transactions. These amounts are maintained in segregated bank accounts and are offset with the related liabilities resulting in no amounts reported in the accompanying consolidated balance sheets. The balances held for the Company’s customers totaled $8.2 million and $5.1 million at September 30, 2023 and December 31, 2022, respectively. Legal Proceedings The Company is a defendant in, or a party to, legal actions and proceedings that arise in the ordinary course of business. In some of these actions and proceedings, claims for monetary damages are asserted against the Company. These matters include actions alleging improper lending practices, improper servicing, quiet title actions, improper foreclosure practices, violations of consumer protection laws, etc., and on account of consumer bankruptcies. In many of these actions, the Company may not be the real party of interest (because the Company is not the servicer of the loan or the holder of the note) but it may appear in the pleadings because it is in the chain of title to property over which there may be a dispute. Such matters may be indemnified and managed by the appropriate party, which may be the Company’s subservicer or a former subservicer. In other cases, such as lien avoidance cases brought in bankruptcy, the Company is insured by title insurance, and the case is turned over to the title insurer who tenders the Company’s defense.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Any estimated loss is subject to significant judgment and is based upon currently available information, a variety of assumptions, and known and unknown uncertainties.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The ultimate outcome of legal proceedings is uncertain, and the amount of any future potential loss is not considered probable or estimable. The Company expects to incur defense costs and other expenses in connection with any such legal proceedings. If the final resolution of any legal proceedings is unfavorable, it could have a material adverse effect on the Company’s business and financial condition. Based on the Company’s current understanding of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unfavorable resolutions could affect the Company’s consolidated financial position, results of operations or cash flows for the years in which they are resolved. Employment Litigation On December 24, 2020, the Company received a demand letter from one of the senior members of its operations team alleging, among other things, loan origination noncompliance and various employment related claims, including hostile work environment and gender discrimination, with unspecified damages. The executive has since resigned her position with the Company. On September 21, 2021, Plaintiff filed her complaint with the Superior Court of the State of California, County of Orange and an amended complaint was filed on December 21, 2021. Following some motion practice, on June 30, 2022, the Company filed its answer and affirmative defenses to the amended complaint. The Company deposed the Plaintiff and anticipates filing its Motion for Summary Judgment, or in the alternative, Summary Adjudication on or before November 15, 2023. The Plaintiff seeks damages in excess of $75 million. While the Company’s management does not believe these allegations have merit, defending such allegations has resulted in and will likely continue to result in substantial costs and a diversion of management’s attention and resources. Because the Company believes this lawsuit is without merit it continues to vigorously defend against it. Discovery in this matter is still ongoing.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September 30, 2023 and December 31, 2022 approximated $3.0 billion and $2.2 billion, respectively. These loan commitments are treated as derivatives and are carried at fair value, refer to Note 5- Derivative Financial Instruments and Hedging Activities for further information on derivatives. Loan Loss Obligation for Sold Loans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 establishes a loan repurchase reserve for losses associated with repurchase loan obligations if the Company breached a representation or warranty given to the loan purchaser. Additionally, the Company’s loan loss obligation for sold loans includes an estimate for losses associated with early payoffs and early payment defaults. There have been charge-offs associated with early payoffs, early payment defaults and losses related to representations, warranties, and other provisions for the three and nine months ended September 30, 2023 and 2022. The activity related to the loan loss obligation for sold loans is as follows: Three Months Ended Nine Months Ended 2023 2022 2023 2022 Balance at beginning of period $ 53,467 $ 85,873 $ 70,797 $ 29,877 (Recovery) provision for loan loss obligations (2,198) 12,932 9,952 108,550 Charge-offs (7,534) (29,879) (37,014) (69,501) Balance at end of period $ 43,735 $ 68,926 $ 43,735 $ 68,926 Obligation for Sold MSRs The Company recognizes sales of mortgage servicing rights as sales if title passes, if substantially all risks and rewards of ownership have irrevocably passed to the purchaser, and any protection provisions retained by the Company are minor and can be reasonably estimated. If a sale is recognized and only minor protection provisions exist, a liability for the estimated obligation associated with those provisions is recorded in accounts payable, accrued expenses and other liabilities on the consolidated balance sheet. The Company establishes a reserve related to the reimbursement of the purchase price for any loans that are prepaid in full within 90 days of the MSR sale transaction. The obligation for sold MSRs was $0.6 million and $1.1 million as of September 30, 2023 and December 31, 2022, respectively TRA Liability As part of the IPO and reorganization, the Company entered into a TRA with Parthenon Stockholders and certain Continuing LLC Members, whereby loanDepot, Inc. will be obligated to pay such parties or their permitted assignees, 85% of the amount of cash tax savings, if any, in U.S. federal, state, and local taxes that loanDepot, Inc. realizes, or is deemed to realize as a result of future tax benefits from increases in tax basis. The TRA liability is accounted for as a contingent liability wi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9 Months Ended</t>
        </is>
      </c>
    </row>
    <row r="2">
      <c r="B2" s="2" t="inlineStr">
        <is>
          <t>Sep. 30, 2023</t>
        </is>
      </c>
    </row>
    <row r="3">
      <c r="A3" s="3" t="inlineStr">
        <is>
          <t>Mortgage Banking [Abstract]</t>
        </is>
      </c>
      <c r="B3" s="4" t="inlineStr">
        <is>
          <t xml:space="preserve"> </t>
        </is>
      </c>
    </row>
    <row r="4">
      <c r="A4" s="4" t="inlineStr">
        <is>
          <t>REGULATORY CAPITAL AND LIQUIDITY REQUIREMENTS</t>
        </is>
      </c>
      <c r="B4" s="4" t="inlineStr">
        <is>
          <t>REGULATORY CAPITAL AND LIQUIDITY REQUIREMENTS The Company is subject to financial eligibility requirements including minimum capital and liquidity requirements established by HUD, FHFA for Fannie Mae and Freddie Mac seller/servicers, and Ginnie Mae for single family issuers.  Failure to maintain minimum capital and liquidity requirements can result in FHFA and Ginnie Mae taking various remedial actions up to and including removing the Company's ability to sell loans to, or securitize loans with, and service loans on behalf of FHFA and Ginnie Mae.  The most restrictive of the minimum net worth and capital requirements require the Company to maintain a minimum adjusted net worth balance of $401.0 million as of September 30, 2023. As of September 30, 2023, the Company was in compliance with its regulatory capital and liquidit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loanDepot, Inc.</t>
        </is>
      </c>
      <c r="B4" s="6" t="n">
        <v>-16599</v>
      </c>
      <c r="C4" s="6" t="n">
        <v>-60081</v>
      </c>
      <c r="D4" s="6" t="n">
        <v>-82950</v>
      </c>
      <c r="E4" s="6" t="n">
        <v>-1957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Consolidation and Basis of Presentation The Company's consolidated financial statements are prepared in accordance with GAAP as codified in the FASB’s Accounting Standards Codification (“ASC” or the “Codification”).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loanDepot, Inc. is a holding company, its sole material asset is its equity interest in LD Holdings and as the sole managing member of LD Holdings, loanDepot, Inc. indirectly operates and controls all of LD Holdings’ business and affairs. LD Holdings is also a holding company and has no material assets other than its equity interests in its direct subsidiaries consisting of a 99.99% ownership in LDLLC (the majority asset of the group), and 100% equity ownership in ART, LDSS, Mello, and MCS. The financial results of LD Holdings and its subsidiaries are consolidated with loanDepot, Inc., and the consolidated net earnings or loss are allocated to noncontrolling interest to reflect the entitlement of certain members that still hold Class A holdings units (“Holdco Units”) and Class C common stock, (“Continuing LLC Members”) as of the periods presented.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The Company has evaluated subsequent events for recognition or disclosure through the date of this report and has not identified any recordable or disclosable events that were not already reported in these consolidated financial statements or notes thereto.</t>
        </is>
      </c>
    </row>
    <row r="5">
      <c r="A5" s="4" t="inlineStr">
        <is>
          <t>Basis of Presentation</t>
        </is>
      </c>
      <c r="B5" s="4" t="inlineStr">
        <is>
          <t>Consolidation and Basis of Presentation The Company's consolidated financial statements are prepared in accordance with GAAP as codified in the FASB’s Accounting Standards Codification (“ASC” or the “Codification”).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loanDepot, Inc. is a holding company, its sole material asset is its equity interest in LD Holdings and as the sole managing member of LD Holdings, loanDepot, Inc. indirectly operates and controls all of LD Holdings’ business and affairs. LD Holdings is also a holding company and has no material assets other than its equity interests in its direct subsidiaries consisting of a 99.99% ownership in LDLLC (the majority asset of the group), and 100% equity ownership in ART, LDSS, Mello, and MCS. The financial results of LD Holdings and its subsidiaries are consolidated with loanDepot, Inc., and the consolidated net earnings or loss are allocated to noncontrolling interest to reflect the entitlement of certain members that still hold Class A holdings units (“Holdco Units”) and Class C common stock, (“Continuing LLC Members”) as of the periods presented.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The Company has evaluated subsequent events for recognition or disclosure through the date of this report and has not identified any recordable or disclosable events that were not already reported in these consolidated financial statements or notes thereto.</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trading securities, awards granted under the incentive equity plan, determining the loan loss obligation on sold loans and MSRs. Actual results could differ from those estimates.</t>
        </is>
      </c>
    </row>
    <row r="7">
      <c r="A7" s="4" t="inlineStr">
        <is>
          <t>Concentration of Risk</t>
        </is>
      </c>
      <c r="B7" s="4" t="inlineStr">
        <is>
          <t>Concentration of Risk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17% of total loan originations for the nine months ended September 30, 2023. The Company sells mortgage loans to various third-party investors. Four investors accounted for 36%, 28%, 12%, and 5% of the Company’s loan sales for the nine months ended September 30, 2023. No other investors accounted for more than 5% of the loan sales for the nine months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arrying amount and estimated fair value of financial instruments included in the consolidated financial statements. September 30, 2023 Carrying Amount Estimated Fair Value Level 1 Level 2 Level 3 Assets Cash and cash equivalents $ 717,196 $ 717,196 $ — $ — Restricted cash 114,765 114,765 — — Loans held for sale, at fair value 2,070,748 — 2,070,748 — Derivative assets, at fair value 86,622 — 51,686 34,936 Servicing rights, at fair value 2,053,359 — — 2,053,359 Trading securities, at fair value 89,334 — 89,334 — Loans eligible for repurchase 639,806 — 639,806 — Liabilities Warehouse and other lines of credit $ 1,897,859 $ — $ 1,897,859 $ — Derivative liabilities, at fair value 49,742 34,445 4,388 10,909 Servicing rights, at fair value 14,705 — — 14,705 Debt obligations: Secured credit facilities 1,017,391 — 1,017,833 — Term Notes 200,000 — 200,000 — Senior Notes 988,696 — 728,555 — Liability for loans eligible for repurchase 639,806 — 639,806 — December 31, 2022 Carrying Amount Estimated Fair Value Level 1 Level 2 Level 3 Assets Cash and cash equivalents $ 863,956 $ 863,956 $ — $ — Restricted cash 116,545 116,545 — — Loans held for sale, at fair value 2,373,427 — 2,373,427 — Derivative assets, at fair value 39,411 — 10,037 29,374 Servicing rights, at fair value 2,037,447 — — 2,037,447 Trading securities, at fair value 94,243 — 94,243 — Loans eligible for repurchase 634,677 — 634,677 — Liabilities Warehouse and other lines of credit $ 2,146,602 $ — $ 2,146,602 $ — Derivative liabilities, at fair value 67,492 18,226 43,482 5,784 Servicing rights, at fair value 12,311 — — 12,311 Debt obligations: Secured credit facilities 1,097,831 — 1,098,853 — Term Notes 199,666 — 200,000 — Senior Notes 991,822 — 645,495 — Liability for loans eligible for repurchase 634,677 — 634,677 — Financial Statement Items Measured at Fair Value on a Recurring Basis The following tables presents the Company’s assets and liabilities that are measured at fair value on a recurring basis by fair value hierarchy as of the dates indicated. September 30, 2023 Level 1 Level 2 Level 3 Total Fair value through net income: Assets: Loans held for sale $ — $ 2,070,748 $ — $ 2,070,748 Trading securities — 89,334 — 89,334 Derivative assets: Interest rate lock commitments — — 34,936 34,936 Forward sale contracts — 51,686 — 51,686 Servicing rights — — 2,053,359 2,053,359 Total assets at fair value $ — $ 2,211,768 $ 2,088,295 $ 4,300,063 Liabilities: Derivative liabilities: Interest rate lock commitments $ — $ — $ 10,909 $ 10,909 Interest rate swap futures 20,725 — — 20,725 Forward sale contracts — 4,388 — 4,388 Put options on treasuries 13,720 — — 13,720 Servicing rights — — 14,705 14,705 Total liabilities at fair value $ 34,445 $ 4,388 $ 25,614 $ 64,447 December 31, 2022 Level 1 Level 2 Level 3 Total Fair value through net income: Assets: Loans held for sale $ — $ 2,373,427 $ — $ 2,373,427 Trading securities — 94,243 — 94,243 Derivative assets: Interest rate lock commitments — — 29,374 29,374 Forward sale contracts — 6,676 — 6,676 MBS put options — 3,361 — 3,361 Servicing rights — — 2,037,447 2,037,447 Total assets at fair value $ — $ 2,477,707 $ 2,066,821 $ 4,544,528 Liabilities: Derivative liabilities: Interest rate lock commitments $ — $ — $ 5,784 $ 5,784 Forward sale contracts — 43,482 — 43,482 Put options on treasuries 10,831 — — 10,831 Interest rate swap futures 7,395 — — 7,395 Servicing rights — — 12,311 12,311 Total liabilities at fair value $ 18,226 $ 43,482 $ 18,095 $ 79,803 </t>
        </is>
      </c>
    </row>
    <row r="5">
      <c r="A5" s="4" t="inlineStr">
        <is>
          <t>Fair Value, Assets Measured on Recurring Basis, Unobservable Input Reconciliation</t>
        </is>
      </c>
      <c r="B5" s="4" t="inlineStr">
        <is>
          <t xml:space="preserve">The following presents the changes in the Company’s assets and liabilities that are measured at fair value on a recurring basis using significant unobservable inputs (Level 3): Three Months Ended September 30, 2023 Nine Months Ended September 30, 2023 IRLCs, net Servicing IRLCs, net Servicing Balance at beginning of period $ 49,048 $ 1,998,762 $ 23,590 $ 2,025,136 Total net gains (losses) included in: Gain on origination and sale of loans, net: Issuances and additions 76,759 80,068 276,067 215,229 Transfers of IRLC to LHFS (79,538) — (208,381) — Other factors (22,242) — (67,249) — Change in fair value of servicing rights, net (1) — 33,796 — (30,544) Sales — (73,972) — (171,167) Balance at end of period $ 24,027 $ 2,038,654 $ 24,027 $ 2,038,654 (1) The change in unrealized gains or losses relating to servicing rights still held at September 30, 2023 amounted to a net loss of $3.0 million and a net gain of $14.4 million for the three and nine months ended September 30, 2023, respectively. Three Months Ended September 30, 2022 Nine Months Ended September 30, 2022 IRLCs, net Servicing IRLCs, net Servicing Balance at beginning of period $ 57,605 $ 2,204,593 $ 180,620 $ 1,999,402 Total net gains (losses) included in: Gain on origination and sale of loans, net: Issuances and additions 22,112 124,244 279,266 574,459 Transfers of IRLC to LHFS (102,686) — (374,144) — Other factors (41,749) — (150,460) — Change in fair value of servicing rights, net (1) — 16,354 — 190,684 Sales — (331,922) — (751,276) Balance at end of period $ (64,718) $ 2,013,269 $ (64,718) $ 2,013,269 </t>
        </is>
      </c>
    </row>
    <row r="6">
      <c r="A6" s="4" t="inlineStr">
        <is>
          <t>Fair Value, Liabilities Measured on Recurring Basis, Unobservable Input Reconciliation</t>
        </is>
      </c>
      <c r="B6" s="4" t="inlineStr">
        <is>
          <t xml:space="preserve">The following presents the changes in the Company’s assets and liabilities that are measured at fair value on a recurring basis using significant unobservable inputs (Level 3): Three Months Ended September 30, 2023 Nine Months Ended September 30, 2023 IRLCs, net Servicing IRLCs, net Servicing Balance at beginning of period $ 49,048 $ 1,998,762 $ 23,590 $ 2,025,136 Total net gains (losses) included in: Gain on origination and sale of loans, net: Issuances and additions 76,759 80,068 276,067 215,229 Transfers of IRLC to LHFS (79,538) — (208,381) — Other factors (22,242) — (67,249) — Change in fair value of servicing rights, net (1) — 33,796 — (30,544) Sales — (73,972) — (171,167) Balance at end of period $ 24,027 $ 2,038,654 $ 24,027 $ 2,038,654 (1) The change in unrealized gains or losses relating to servicing rights still held at September 30, 2023 amounted to a net loss of $3.0 million and a net gain of $14.4 million for the three and nine months ended September 30, 2023, respectively. Three Months Ended September 30, 2022 Nine Months Ended September 30, 2022 IRLCs, net Servicing IRLCs, net Servicing Balance at beginning of period $ 57,605 $ 2,204,593 $ 180,620 $ 1,999,402 Total net gains (losses) included in: Gain on origination and sale of loans, net: Issuances and additions 22,112 124,244 279,266 574,459 Transfers of IRLC to LHFS (102,686) — (374,144) — Other factors (41,749) — (150,460) — Change in fair value of servicing rights, net (1) — 16,354 — 190,684 Sales — (331,922) — (751,276) Balance at end of period $ (64,718) $ 2,013,269 $ (64,718) $ 2,013,269 </t>
        </is>
      </c>
    </row>
    <row r="7">
      <c r="A7" s="4" t="inlineStr">
        <is>
          <t>Fair Value Measurement Inputs and Valuation Techniques</t>
        </is>
      </c>
      <c r="B7" s="4" t="inlineStr">
        <is>
          <t>The following table presents quantitative information about the valuation techniques and unobservable inputs applied to Level 3 fair value measurements for financial instruments measured at fair value on a recurring basis: September 30, 2023 December 31, 2022 Unobservable Input Range of inputs Weighted Average (1) Range of inputs Weighted Average (1) IRLCs Pull-through rate 2.2% - 99.9% 80.3% 8.4% - 99.9% 75.3% Servicing rights Discount rate (2) 4.7% - 16.6% 6.4% 5.0% - 16.1% 6.5% Prepayment rate (2) 5.3% - 18.2% 6.8% 5.8% - 17.6% 7.2% Cost to service (per loan) $72 - $133 $89 $63 - $138 $87 (1) Weighted average inputs are based on the committed amounts for IRLCs and the UPB of the underlying loans for servicing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ANS HELD FOR SALE, AT FAIR VALUE (Tables)</t>
        </is>
      </c>
      <c r="B1" s="2" t="inlineStr">
        <is>
          <t>9 Months Ended</t>
        </is>
      </c>
    </row>
    <row r="2">
      <c r="B2" s="2" t="inlineStr">
        <is>
          <t>Sep. 30, 2023</t>
        </is>
      </c>
    </row>
    <row r="3">
      <c r="A3" s="3" t="inlineStr">
        <is>
          <t>Receivables [Abstract]</t>
        </is>
      </c>
      <c r="B3" s="4" t="inlineStr">
        <is>
          <t xml:space="preserve"> </t>
        </is>
      </c>
    </row>
    <row r="4">
      <c r="A4" s="4" t="inlineStr">
        <is>
          <t>Schedule of Unpaid Principal Balance of LHFS by Type of Loan</t>
        </is>
      </c>
      <c r="B4" s="4" t="inlineStr">
        <is>
          <t xml:space="preserve">The following table represents the unpaid principal balance of LHFS by product type of loan as of September 30, 2023 and December 31, 2022: September 30, December 31, Amount % Amount % Conforming - fixed $ 1,140,772 54 % $ 1,441,497 59 % Conforming - ARM 12,200 1 52,513 2 Government - fixed 881,382 41 815,921 34 Government - ARM 9,113 — 17,788 1 Other - residential mortgage loans 80,687 4 101,137 4 Consumer loans 1,723 — 1,774 — Total 2,125,877 100 % 2,430,630 100 % Fair value adjustment (55,129) (57,203) Loans held for sale, at fair value $ 2,070,748 $ 2,373,427 </t>
        </is>
      </c>
    </row>
    <row r="5">
      <c r="A5" s="4" t="inlineStr">
        <is>
          <t>Summary of Changes in Balance of Loans Held For Sale</t>
        </is>
      </c>
      <c r="B5" s="4" t="inlineStr">
        <is>
          <t xml:space="preserve">A summary of the changes in the balance of loans held for sale is as follows: Three Months Ended Nine Months Ended 2023 2022 2023 2022 Balance at beginning of period $ 2,256,551 $ 4,656,338 $ 2,373,427 $ 8,136,817 Origination and purchase of loans 6,005,613 9,700,119 17,097,155 46,842,973 Sales (6,219,208) (11,728,053) (17,648,412) (52,409,647) Repurchases 88,820 164,435 331,961 498,101 Principal payments (46,886) (18,822) (93,671) (119,708) Fair value (loss) gain (14,142) (81,197) 10,288 (255,716) Balance at end of period $ 2,070,748 $ 2,692,820 $ 2,070,748 $ 2,692,820 </t>
        </is>
      </c>
    </row>
    <row r="6">
      <c r="A6" s="4" t="inlineStr">
        <is>
          <t>Components of Gain on Origination and Sale of Loans, Net</t>
        </is>
      </c>
      <c r="B6" s="4" t="inlineStr">
        <is>
          <t xml:space="preserve">Gain on origination and sale of loans, net is comprised of the following components: Three Months Ended Nine Months Ended 2023 2022 2023 2022 Discount from loan sales $ (64,973) $ (83,312) $ (108,289) $ (756,602) Servicing rights additions 80,068 124,244 215,229 574,459 Unrealized gains from derivative assets and liabilities 3,509 113,913 66,665 82,110 Realized gains from derivative assets and liabilities 58,417 37,950 15,063 940,824 Discount points, rebates and lender paid costs 83,772 57,634 222,332 189,468 Fair value (loss) gain (14,142) (81,197) 10,288 (255,716) Recovery (provision) for loan loss obligation for loans sold 2,198 (12,932) (9,952) (108,550) Total gain on origination and sale of loans, net $ 148,849 $ 156,300 $ 411,336 $ 665,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RVICING RIGHTS, AT FAIR VALUE (Tables)</t>
        </is>
      </c>
      <c r="B1" s="2" t="inlineStr">
        <is>
          <t>9 Months Ended</t>
        </is>
      </c>
    </row>
    <row r="2">
      <c r="B2" s="2" t="inlineStr">
        <is>
          <t>Sep. 30, 2023</t>
        </is>
      </c>
    </row>
    <row r="3">
      <c r="A3" s="3" t="inlineStr">
        <is>
          <t>Transfers and Servicing [Abstract]</t>
        </is>
      </c>
      <c r="B3" s="4" t="inlineStr">
        <is>
          <t xml:space="preserve"> </t>
        </is>
      </c>
    </row>
    <row r="4">
      <c r="A4" s="4" t="inlineStr">
        <is>
          <t>Summary of Outstanding Principal Balance of Servicing Rights</t>
        </is>
      </c>
      <c r="B4" s="4" t="inlineStr">
        <is>
          <t xml:space="preserve">The outstanding principal balance of the servicing portfolio was comprised of the following: September 30, December 31, Conventional $ 104,281,437 $ 104,074,252 Government 39,678,268 37,096,679 Total servicing portfolio $ 143,959,705 $ 141,170,931 </t>
        </is>
      </c>
    </row>
    <row r="5">
      <c r="A5" s="4" t="inlineStr">
        <is>
          <t>Summary of Changes in Servicing Rights</t>
        </is>
      </c>
      <c r="B5" s="4" t="inlineStr">
        <is>
          <t xml:space="preserve">A summary of the changes in the balance of servicing rights, net of servicing rights liability is as follows: Three Months Ended Nine Months Ended 2023 2022 2023 2022 Balance at beginning of period $ 1,998,762 $ 2,204,593 $ 2,025,136 $ 1,999,402 Additions 80,068 124,244 215,229 574,459 Sales proceeds (73,972) (331,922) (171,167) (751,276) Changes in fair value: Due to changes in valuation inputs or assumptions 68,651 75,366 73,422 373,158 Due to collection/realization of cash flows (38,502) (49,519) (114,777) (193,022) Realized gains (losses) on sales of servicing rights 3,647 (9,493) 10,811 10,548 Balance at end of period $ 2,038,654 $ 2,013,269 $ 2,038,654 $ 2,013,269 </t>
        </is>
      </c>
    </row>
    <row r="6">
      <c r="A6" s="4" t="inlineStr">
        <is>
          <t>Summary of Components of Loan Servicing Fee Income</t>
        </is>
      </c>
      <c r="B6" s="4" t="inlineStr">
        <is>
          <t xml:space="preserve">The following is a summary of the components of loan servicing fee income as reported in the Company’s consolidated statements of operations: Three Months Ended Nine Months Ended 2023 2022 2023 2022 Contractual servicing fees $ 92,744 $ 104,917 $ 289,184 $ 327,567 Late, ancillary and other fees 26,039 8,627 66,298 14,362 Servicing fee income $ 118,783 $ 113,544 $ 355,482 $ 341,929 </t>
        </is>
      </c>
    </row>
    <row r="7">
      <c r="A7" s="4" t="inlineStr">
        <is>
          <t>Summary of Components of Changes in Fair Value of Servicing Rights</t>
        </is>
      </c>
      <c r="B7" s="4" t="inlineStr">
        <is>
          <t>The following is a summary of the components of change in fair value of servicing rights, net as reported in the Company’s consolidated statements of operations: Three Months Ended Nine Months Ended 2023 2022 2023 2022 Changes in fair value: Due to changes in valuation inputs or assumptions $ 68,651 $ 75,366 $ 73,422 $ 373,158 Due to collection/realization of cash flows (38,502) (49,519) (114,777) (193,022) Realized gains (losses) on sales of servicing rights, net (1) 3,516 (13,489) 10,677 (5,949) Net loss from derivatives hedging servicing rights (69,353) (50,837) (96,290) (314,557) Changes in fair value of servicing rights, net $ (35,688) $ (38,479) $ (126,968) $ (140,370)</t>
        </is>
      </c>
    </row>
    <row r="8">
      <c r="A8" s="4" t="inlineStr">
        <is>
          <t>Servicing Rights Sensitivity Analysis</t>
        </is>
      </c>
      <c r="B8" s="4" t="inlineStr">
        <is>
          <t>The table below illustrates hypothetical changes in fair values of servicing rights, caused by assumed immediate changes to key assumptions that are used to determine fair value. September 30, December 31, Fair Value of Servicing Rights, net $ 2,038,654 $ 2,025,136 Change in Fair Value from adverse changes: Discount Rate: Increase 1% (79,707) (81,431) Increase 2% (154,737) (157,281) Cost of Servicing: Increase 10% (19,681) (19,017) Increase 20% (39,418) (38,127) Prepayment Speed: Increase 10% (13,297) (18,863) Increase 20% (26,506) (37,5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summarizes the Company’s outstanding derivative instruments: Fair Value Notional Balance Sheet Location Asset Liability September 30, 2023: Interest rate lock commitments $ 2,126,836 Derivative asset, at fair value $ 34,936 Interest rate lock commitments 890,285 Derivative liabilities, at fair value — 10,909 Forward sale contracts 3,428,694 Derivative asset, at fair value 51,686 — Forward sale contracts 190,694 Derivative liabilities, at fair value — 4,388 Put options on treasuries — Derivative asset, at fair value — — Put options on treasuries 4,700 Derivative liabilities, at fair value — 13,720 Interest rate swap futures — Derivative asset, at fair value — — Interest rate swap futures 638 Derivative liabilities, at fair value — 20,725 Total derivative financial instruments $ 86,622 $ 49,742 Fair Value Notional Balance Sheet Location Asset Liability December 31, 2022: Interest rate lock commitments $ 1,591,807 Derivative asset, at fair value $ 29,374 $ — Interest rate lock commitments 622,706 Derivative liabilities, at fair value — 5,784 Forward sale contracts 309,809 Derivative asset, at fair value 6,676 — Forward sale contracts 2,963,685 Derivative liabilities, at fair value — 43,482 Put options on treasuries — Derivative asset, at fair value — — Put options on treasuries 8,050 Derivative liabilities, at fair value — 10,831 MBS put options 400,000 Derivative asset, at fair value 3,361 — MBS put options — Derivative liabilities, at fair value — — Interest rate swap futures — Derivative asset, at fair value — — Interest rate swap futures 211 Derivative liabilities, at fair value — 7,395 Total derivative financial instruments $ 39,411 $ 67,492 </t>
        </is>
      </c>
    </row>
    <row r="5">
      <c r="A5" s="4" t="inlineStr">
        <is>
          <t>Net Gains (Losses) on Derivative Financial Instruments</t>
        </is>
      </c>
      <c r="B5" s="4" t="inlineStr">
        <is>
          <t xml:space="preserve">The following summarizes the realized and unrealized net gains or losses on derivative financial instruments and the consolidated statements of operations line items where such gains and losses are included: Three Months Ended Nine Months Ended Derivative instrument Statements of Operations Location 2023 2022 2023 2022 Interest rate lock commitments, net Gain on origination and sale of loans, net $ (25,021) $ (122,323) $ 437 $ (245,338) Forward sale contracts Gain on origination and sale of loans, net 89,539 259,360 90,585 1,221,817 Interest rate swap futures Gain on origination and sale of loans, net (4,689) 2,279 (11,748) (82,251) Put options Gain on origination and sale of loans, net 2,097 12,547 2,454 128,706 Forward sale contracts Change in fair value of servicing rights, net (9,044) (16,293) (17,471) (113,920) Interest rate swap futures Change in fair value of servicing rights, net (49,808) (31,598) (58,581) (197,177) Put options Change in fair value of servicing rights, net (10,501) (2,946) (20,238) (3,460) Total realized and unrealized (losses) gains on derivative financial instruments $ (7,427) $ 101,026 $ (14,562) $ 708,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Loans held for sale, at fair value</t>
        </is>
      </c>
      <c r="B2" s="6" t="n">
        <v>2070748</v>
      </c>
      <c r="C2" s="6" t="n">
        <v>2373427</v>
      </c>
    </row>
    <row r="3">
      <c r="A3" s="4" t="inlineStr">
        <is>
          <t>Servicing rights, at fair value</t>
        </is>
      </c>
      <c r="B3" s="6" t="n">
        <v>2053359</v>
      </c>
      <c r="C3" s="6" t="n">
        <v>2037447</v>
      </c>
    </row>
    <row r="4">
      <c r="A4" s="4" t="inlineStr">
        <is>
          <t>Preferred stock, par value (in usd per share)</t>
        </is>
      </c>
      <c r="B4" s="7" t="n">
        <v>0.001</v>
      </c>
      <c r="C4" s="7" t="n">
        <v>0.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Treasury stock (in shares)</t>
        </is>
      </c>
      <c r="B7" s="5" t="n">
        <v>2988231</v>
      </c>
      <c r="C7" s="5" t="n">
        <v>1780141</v>
      </c>
    </row>
    <row r="8">
      <c r="A8" s="4" t="inlineStr">
        <is>
          <t>Class A</t>
        </is>
      </c>
      <c r="B8" s="4" t="inlineStr">
        <is>
          <t xml:space="preserve"> </t>
        </is>
      </c>
      <c r="C8" s="4" t="inlineStr">
        <is>
          <t xml:space="preserve"> </t>
        </is>
      </c>
    </row>
    <row r="9">
      <c r="A9" s="4" t="inlineStr">
        <is>
          <t>Common stock, par value (in usd per share)</t>
        </is>
      </c>
      <c r="B9" s="7" t="n">
        <v>0.001</v>
      </c>
      <c r="C9" s="7" t="n">
        <v>0.001</v>
      </c>
    </row>
    <row r="10">
      <c r="A10" s="4" t="inlineStr">
        <is>
          <t>Common stock authorized (in shares)</t>
        </is>
      </c>
      <c r="B10" s="5" t="n">
        <v>2500000000</v>
      </c>
      <c r="C10" s="5" t="n">
        <v>2500000000</v>
      </c>
    </row>
    <row r="11">
      <c r="A11" s="4" t="inlineStr">
        <is>
          <t>Common stock issued (in shares)</t>
        </is>
      </c>
      <c r="B11" s="5" t="n">
        <v>82753278</v>
      </c>
      <c r="C11" s="5" t="n">
        <v>74277152</v>
      </c>
    </row>
    <row r="12">
      <c r="A12" s="4" t="inlineStr">
        <is>
          <t>Class B</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authorized (in shares)</t>
        </is>
      </c>
      <c r="B14" s="5" t="n">
        <v>2500000000</v>
      </c>
      <c r="C14" s="5" t="n">
        <v>2500000000</v>
      </c>
    </row>
    <row r="15">
      <c r="A15" s="4" t="inlineStr">
        <is>
          <t>Common stock issued (in shares)</t>
        </is>
      </c>
      <c r="B15" s="5" t="n">
        <v>0</v>
      </c>
      <c r="C15" s="5" t="n">
        <v>0</v>
      </c>
    </row>
    <row r="16">
      <c r="A16" s="4" t="inlineStr">
        <is>
          <t>Class C</t>
        </is>
      </c>
      <c r="B16" s="4" t="inlineStr">
        <is>
          <t xml:space="preserve"> </t>
        </is>
      </c>
      <c r="C16" s="4" t="inlineStr">
        <is>
          <t xml:space="preserve"> </t>
        </is>
      </c>
    </row>
    <row r="17">
      <c r="A17" s="4" t="inlineStr">
        <is>
          <t>Common stock, par value (in usd per share)</t>
        </is>
      </c>
      <c r="B17" s="7" t="n">
        <v>0.001</v>
      </c>
      <c r="C17" s="7" t="n">
        <v>0.001</v>
      </c>
    </row>
    <row r="18">
      <c r="A18" s="4" t="inlineStr">
        <is>
          <t>Common stock authorized (in shares)</t>
        </is>
      </c>
      <c r="B18" s="5" t="n">
        <v>2500000000</v>
      </c>
      <c r="C18" s="5" t="n">
        <v>2500000000</v>
      </c>
    </row>
    <row r="19">
      <c r="A19" s="4" t="inlineStr">
        <is>
          <t>Common stock issued (in shares)</t>
        </is>
      </c>
      <c r="B19" s="5" t="n">
        <v>143747549</v>
      </c>
      <c r="C19" s="5" t="n">
        <v>145693119</v>
      </c>
    </row>
    <row r="20">
      <c r="A20" s="4" t="inlineStr">
        <is>
          <t>Class D</t>
        </is>
      </c>
      <c r="B20" s="4" t="inlineStr">
        <is>
          <t xml:space="preserve"> </t>
        </is>
      </c>
      <c r="C20" s="4" t="inlineStr">
        <is>
          <t xml:space="preserve"> </t>
        </is>
      </c>
    </row>
    <row r="21">
      <c r="A21" s="4" t="inlineStr">
        <is>
          <t>Common stock, par value (in usd per share)</t>
        </is>
      </c>
      <c r="B21" s="7" t="n">
        <v>0.001</v>
      </c>
      <c r="C21" s="7" t="n">
        <v>0.001</v>
      </c>
    </row>
    <row r="22">
      <c r="A22" s="4" t="inlineStr">
        <is>
          <t>Common stock authorized (in shares)</t>
        </is>
      </c>
      <c r="B22" s="5" t="n">
        <v>2500000000</v>
      </c>
      <c r="C22" s="5" t="n">
        <v>2500000000</v>
      </c>
    </row>
    <row r="23">
      <c r="A23" s="4" t="inlineStr">
        <is>
          <t>Common stock issued (in shares)</t>
        </is>
      </c>
      <c r="B23" s="5" t="n">
        <v>97026671</v>
      </c>
      <c r="C23" s="5" t="n">
        <v>97026671</v>
      </c>
    </row>
    <row r="24">
      <c r="A24" s="4" t="inlineStr">
        <is>
          <t>Pledged as Collateral</t>
        </is>
      </c>
      <c r="B24" s="4" t="inlineStr">
        <is>
          <t xml:space="preserve"> </t>
        </is>
      </c>
      <c r="C24" s="4" t="inlineStr">
        <is>
          <t xml:space="preserve"> </t>
        </is>
      </c>
    </row>
    <row r="25">
      <c r="A25" s="4" t="inlineStr">
        <is>
          <t>Loans held for sale, at fair value</t>
        </is>
      </c>
      <c r="B25" s="6" t="n">
        <v>492374</v>
      </c>
      <c r="C25" s="6" t="n">
        <v>497574</v>
      </c>
    </row>
    <row r="26">
      <c r="A26" s="4" t="inlineStr">
        <is>
          <t>Servicing rights, at fair value</t>
        </is>
      </c>
      <c r="B26" s="6" t="n">
        <v>621435</v>
      </c>
      <c r="C26" s="6" t="n">
        <v>544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LANCE SHEET NETTING (Tables)</t>
        </is>
      </c>
      <c r="B1" s="2" t="inlineStr">
        <is>
          <t>9 Months Ended</t>
        </is>
      </c>
    </row>
    <row r="2">
      <c r="B2" s="2" t="inlineStr">
        <is>
          <t>Sep. 30, 2023</t>
        </is>
      </c>
    </row>
    <row r="3">
      <c r="A3" s="3" t="inlineStr">
        <is>
          <t>Offsetting [Abstract]</t>
        </is>
      </c>
      <c r="B3" s="4" t="inlineStr">
        <is>
          <t xml:space="preserve"> </t>
        </is>
      </c>
    </row>
    <row r="4">
      <c r="A4" s="4" t="inlineStr">
        <is>
          <t>Offsetting Assets</t>
        </is>
      </c>
      <c r="B4" s="4" t="inlineStr">
        <is>
          <t xml:space="preserve">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September 30, 2023 and December 31, 2022, respectively. Refer to Note 8 – Warehouse and Other Lines of Credit for further details on cash collateral requirements. September 30, 2023 Gross amounts recognized Gross amounts offset in consolidated balance sheet Net amounts presented in consolidated balance sheet Gross amounts not offset in consolidated balance sheet Net amount Financial instruments Cash collateral Assets: Forward sale contracts $ 69,474 $ (17,788) $ 51,686 $ — $ (37,278) $ 14,408 Total Assets $ 69,474 $ (17,788) $ 51,686 $ — $ (37,278) $ 14,408 Liabilities: Forward sale contracts $ 22,176 $ (17,788) $ 4,388 $ — $ — $ 4,388 Put options on treasuries 13,720 — 13,720 — (13,720) — Interest rate swap futures 20,725 — 20,725 — (20,725) — Warehouse and other lines of credit 1,897,859 — 1,897,859 (1,897,859) — — Secured debt obligations (1) 1,217,833 — 1,217,833 (1,217,833) — — Total liabilities $ 3,172,313 $ (17,788) $ 3,154,525 $ (3,115,692) $ (34,445) $ 4,388 (1) Secured debt obligations as of September 30, 2023 included secured credit facilities and Term Notes. December 31, 2022 Gross amounts recognized Gross amounts offset in consolidated balance sheets Net amounts presented in consolidated balance sheets Gross amounts not offset in consolidated balance sheets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t>
        </is>
      </c>
    </row>
    <row r="5">
      <c r="A5" s="4" t="inlineStr">
        <is>
          <t>Offsetting Liabilities</t>
        </is>
      </c>
      <c r="B5" s="4" t="inlineStr">
        <is>
          <t xml:space="preserve">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September 30, 2023 and December 31, 2022, respectively. Refer to Note 8 – Warehouse and Other Lines of Credit for further details on cash collateral requirements. September 30, 2023 Gross amounts recognized Gross amounts offset in consolidated balance sheet Net amounts presented in consolidated balance sheet Gross amounts not offset in consolidated balance sheet Net amount Financial instruments Cash collateral Assets: Forward sale contracts $ 69,474 $ (17,788) $ 51,686 $ — $ (37,278) $ 14,408 Total Assets $ 69,474 $ (17,788) $ 51,686 $ — $ (37,278) $ 14,408 Liabilities: Forward sale contracts $ 22,176 $ (17,788) $ 4,388 $ — $ — $ 4,388 Put options on treasuries 13,720 — 13,720 — (13,720) — Interest rate swap futures 20,725 — 20,725 — (20,725) — Warehouse and other lines of credit 1,897,859 — 1,897,859 (1,897,859) — — Secured debt obligations (1) 1,217,833 — 1,217,833 (1,217,833) — — Total liabilities $ 3,172,313 $ (17,788) $ 3,154,525 $ (3,115,692) $ (34,445) $ 4,388 (1) Secured debt obligations as of September 30, 2023 included secured credit facilities and Term Notes. December 31, 2022 Gross amounts recognized Gross amounts offset in consolidated balance sheets Net amounts presented in consolidated balance sheets Gross amounts not offset in consolidated balance sheets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stment in VIEs</t>
        </is>
      </c>
      <c r="B4" s="4" t="inlineStr">
        <is>
          <t xml:space="preserve">The table below presents a summary of the carrying value and balance sheet classification of assets and liabilities in the Company’s securitization and SPE VIEs September 30, December 31, Assets Loans held for sale, at fair value $ 492,374 $ 497,574 Restricted cash 13,641 6,735 Servicing rights, at fair value 621,435 544,729 Prepaid expenses and other assets 54,924 54,887 Total $ 1,182,374 $ 1,103,925 Liabilities Warehouse and other lines of credit $ 500,000 $ 500,000 Debt obligations, net: MSR Facilities 150,000 116,874 Servicing advance facilities 15,997 48,484 Term notes 200,000 199,666 Total $ 865,997 $ 865,024 September 30, 2023 Carrying value Maximum Total assets in VIEs Assets Liabilities Retained interests $ 89,334 $ — $ 89,334 $ 2,225,893 Investments in joint ventures 18,778 — 18,778 19,788 Total $ 108,112 $ — $ 108,112 December 31, 2022 Carrying value Maximum Total assets in VIEs Assets Liabilities Retained interests $ 94,243 $ — $ 94,243 $ 2,309,739 Investments in joint ventures 20,410 — 20,410 38,682 Total $ 114,653 $ — $ 114,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EHOUSE AND OTHER LINES OF CREDI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 presents information on warehouse and securitization facilities and the outstanding balance as of September 30, 2023 and December 31, 2022: Outstanding Balance Committed Uncommitted Total Expiration September 30, December 31, Facility 1 (1) $ 400,000 $ 350,000 $ 750,000 10/26/2023 $ 421,563 $ 382,098 Facility 2 (2)(3) — 300,000 300,000 9/23/2024 171,715 236,144 Facility 3 — 300,000 300,000 4/16/2024 151,185 177,900 Facility 4 — 300,000 300,000 12/28/2023 148,419 202,548 Facility 5 (3) — 200,000 200,000 N/A 1,230 — Facility 6 (3) 100,000 500,000 600,000 9/27/2024 115,324 180,273 Facility 7 (4) 250,000 350,000 600,000 11/1/2023 152,395 295,064 Facility 8 — 300,000 300,000 9/20/2024 236,028 172,575 Facility 9 (5) 500,000 — 500,000 10/21/2024 500,000 500,000 Total $ 1,250,000 $ 2,600,000 $ 3,850,000 $ 1,897,859 $ 2,146,602 (1) The total facility is available both to fund loan originations and also provide liquidity under a gestation facility to finance recently sold MBS up to the MBS settlement date. In October 2023, this facility was extended to mature in October 2024. (2) In October 2023, the $300.0 million facility was amended to provide $1.0 million committed and $299.0 million uncommitted. (3) In addition to the warehouse line, the lender provides a separate gestation facility to finance recently sold MBS up to the MBS settlement date. (4) In November 2023, the warehouse facility was not renewed. (5) Securitization backed by a revolving warehouse facility to finance newly originated first-lien fixed and adjustable rate mortgage loans. The following table presents information on borrowings under warehouse and securitization facilities: Three Months Ended Nine Months Ended 2023 2022 2023 2022 Maximum outstanding balance during the period $ 2,280,996 $ 4,354,864 $ 2,280,996 $ 7,672,559 Average balance outstanding during the period 1,879,355 3,417,252 1,721,404 4,868,397 Collateral pledged (loans held for sale) 1,980,157 2,566,330 1,980,157 2,566,330 Weighted average interest rate during the period 7.23 % 3.81 % 6.97 % 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Information on Outstanding Debt</t>
        </is>
      </c>
      <c r="B4" s="4" t="inlineStr">
        <is>
          <t xml:space="preserve">The following table presents the outstanding debt as of September 30, 2023 and December 31, 2022: September 30, December 31, Secured debt obligations, net: Secured credit facilities MSR facilities $ 925,130 $ 963,834 Securities financing facilities 76,264 85,513 Servicing advance facilities 15,997 48,484 Total secured credit facilities 1,017,391 1,097,831 Term Notes 200,000 199,666 Total secured debt obligations, net 1,217,391 1,297,497 Unsecured debt obligations, net: Senior Notes 988,696 991,822 Total debt obligations, net $ 2,206,087 $ 2,289,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ummary of Ownership of LD Holdings</t>
        </is>
      </c>
      <c r="B4" s="4" t="inlineStr">
        <is>
          <t>The following table summarizes the ownership of LD Holdings as of September 30, 2023 and December 31, 2022. September 30, 2023 December 31, 2022 Holding Member Interests: Holdco Units Ownership Percentage Holdco Units Ownership Percentage loanDepot, Inc. 176,791,718 55.15% 169,523,682 53.78% Continuing LLC Members 143,747,549 44.85% 145,693,119 46.22% Total 320,539,267 100.00% 315,216,801 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earnings (loss) per share for Class A common stock and Class D common stock: Three Months Ended Nine Months Ended September 30, 2023 September 30, 2023 Class A Class D Total Class A Class D Total Net loss attributable to loanDepot, Inc. $ (7,446) $ (9,153) $ (16,599) $ (36,580) $ (46,370) $ (82,950) Weighted average shares - basic 78,936,133 97,026,671 175,962,804 76,542,315 97,026,671 173,568,986 Loss per share - basic $ (0.09) $ (0.09) $ (0.09) $ (0.48) $ (0.48) $ (0.48) Diluted loss per share: Net loss allocated to common stockholders - diluted $ (7,446) $ (9,153) $ (16,599) $ (36,580) $ (46,370) $ (82,950) Weighted average shares - diluted 78,936,133 97,026,671 175,962,804 76,542,315 97,026,671 173,568,986 Loss per share - diluted $ (0.09) $ (0.09) $ (0.09) $ (0.48) $ (0.48) $ (0.48) Three Months Ended Nine Months Ended September 30, 2022 September 30, 2022 Class A Class D Total Class A Class D Total Net loss attributable to loanDepot, Inc. $ (24,200) $ (35,881) $ (60,081) $ (70,420) $ (125,330) $ (195,750) Weighted average shares - basic 65,437,698 97,026,671 162,464,369 54,611,035 97,192,893 151,803,928 Loss per share - basic $ (0.37) $ (0.37) $ (0.37) $ (1.29) $ (1.29) $ (1.29) Diluted loss per share: Net loss allocated to common stockholders - diluted $ (24,200) $ (35,881) $ (60,081) $ (70,420) $ (125,330) $ (195,750) Weighted average shares - diluted 65,437,698 97,026,671 162,464,369 54,611,035 97,192,893 151,803,928 Loss per share - diluted $ (0.37) $ (0.37) $ (0.37) $ (1.29) $ (1.29) $ (1.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Fees earned, costs incurred, and amounts payable to or receivable from joint ventures were as follows: Three Months Ended Nine Months Ended 2023 2022 2023 2022 Loan processing and administrative services fee income $ 5,639 $ 4,876 $ 15,033 $ 12,754 Loan origination broker fees expense $ 34,402 $ 31,917 $ 94,784 $ 81,843 September 30, December 31, Amounts payable to joint ventures $ 6,124 $ 9,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an Loss Obligation</t>
        </is>
      </c>
      <c r="B4" s="4" t="inlineStr">
        <is>
          <t xml:space="preserve">The activity related to the loan loss obligation for sold loans is as follows: Three Months Ended Nine Months Ended 2023 2022 2023 2022 Balance at beginning of period $ 53,467 $ 85,873 $ 70,797 $ 29,877 (Recovery) provision for loan loss obligations (2,198) 12,932 9,952 108,550 Charge-offs (7,534) (29,879) (37,014) (69,501) Balance at end of period $ 43,735 $ 68,926 $ 43,735 $ 68,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PRESENTATION AND SUMMARY OF SIGNIFICANT ACCOUNTING POLICIES - (Details)</t>
        </is>
      </c>
      <c r="B1" s="2" t="inlineStr">
        <is>
          <t>9 Months Ended</t>
        </is>
      </c>
    </row>
    <row r="2">
      <c r="B2" s="2" t="inlineStr">
        <is>
          <t>Sep. 30, 2023</t>
        </is>
      </c>
    </row>
    <row r="3">
      <c r="A3" s="4" t="inlineStr">
        <is>
          <t>LD Holdings | LDLLC</t>
        </is>
      </c>
      <c r="B3" s="4" t="inlineStr">
        <is>
          <t xml:space="preserve"> </t>
        </is>
      </c>
    </row>
    <row r="4">
      <c r="A4" s="3" t="inlineStr">
        <is>
          <t>Concentration of Risk [Line Items]</t>
        </is>
      </c>
      <c r="B4" s="4" t="inlineStr">
        <is>
          <t xml:space="preserve"> </t>
        </is>
      </c>
    </row>
    <row r="5">
      <c r="A5" s="4" t="inlineStr">
        <is>
          <t>Equity ownership percentage</t>
        </is>
      </c>
      <c r="B5" s="9" t="n">
        <v>0.9999</v>
      </c>
    </row>
    <row r="6">
      <c r="A6" s="4" t="inlineStr">
        <is>
          <t>LD Holdings | Mello</t>
        </is>
      </c>
      <c r="B6" s="4" t="inlineStr">
        <is>
          <t xml:space="preserve"> </t>
        </is>
      </c>
    </row>
    <row r="7">
      <c r="A7" s="3" t="inlineStr">
        <is>
          <t>Concentration of Risk [Line Items]</t>
        </is>
      </c>
      <c r="B7" s="4" t="inlineStr">
        <is>
          <t xml:space="preserve"> </t>
        </is>
      </c>
    </row>
    <row r="8">
      <c r="A8" s="4" t="inlineStr">
        <is>
          <t>Equity ownership percentage</t>
        </is>
      </c>
      <c r="B8" s="10" t="n">
        <v>1</v>
      </c>
    </row>
    <row r="9">
      <c r="A9" s="4" t="inlineStr">
        <is>
          <t>LD Holdings | Mello Credit Strategies LLC</t>
        </is>
      </c>
      <c r="B9" s="4" t="inlineStr">
        <is>
          <t xml:space="preserve"> </t>
        </is>
      </c>
    </row>
    <row r="10">
      <c r="A10" s="3" t="inlineStr">
        <is>
          <t>Concentration of Risk [Line Items]</t>
        </is>
      </c>
      <c r="B10" s="4" t="inlineStr">
        <is>
          <t xml:space="preserve"> </t>
        </is>
      </c>
    </row>
    <row r="11">
      <c r="A11" s="4" t="inlineStr">
        <is>
          <t>Equity ownership percentage</t>
        </is>
      </c>
      <c r="B11" s="10" t="n">
        <v>1</v>
      </c>
    </row>
    <row r="12">
      <c r="A12" s="4" t="inlineStr">
        <is>
          <t>LD Holdings | LDSS</t>
        </is>
      </c>
      <c r="B12" s="4" t="inlineStr">
        <is>
          <t xml:space="preserve"> </t>
        </is>
      </c>
    </row>
    <row r="13">
      <c r="A13" s="3" t="inlineStr">
        <is>
          <t>Concentration of Risk [Line Items]</t>
        </is>
      </c>
      <c r="B13" s="4" t="inlineStr">
        <is>
          <t xml:space="preserve"> </t>
        </is>
      </c>
    </row>
    <row r="14">
      <c r="A14" s="4" t="inlineStr">
        <is>
          <t>Equity ownership percentage</t>
        </is>
      </c>
      <c r="B14" s="10" t="n">
        <v>1</v>
      </c>
    </row>
    <row r="15">
      <c r="A15" s="4" t="inlineStr">
        <is>
          <t>LD Holdings | ART</t>
        </is>
      </c>
      <c r="B15" s="4" t="inlineStr">
        <is>
          <t xml:space="preserve"> </t>
        </is>
      </c>
    </row>
    <row r="16">
      <c r="A16" s="3" t="inlineStr">
        <is>
          <t>Concentration of Risk [Line Items]</t>
        </is>
      </c>
      <c r="B16" s="4" t="inlineStr">
        <is>
          <t xml:space="preserve"> </t>
        </is>
      </c>
    </row>
    <row r="17">
      <c r="A17" s="4" t="inlineStr">
        <is>
          <t>Equity ownership percentage</t>
        </is>
      </c>
      <c r="B17" s="10" t="n">
        <v>1</v>
      </c>
    </row>
    <row r="18">
      <c r="A18" s="4" t="inlineStr">
        <is>
          <t>Loan Originations Benchmark | Geographic Concentration Risk | California</t>
        </is>
      </c>
      <c r="B18" s="4" t="inlineStr">
        <is>
          <t xml:space="preserve"> </t>
        </is>
      </c>
    </row>
    <row r="19">
      <c r="A19" s="3" t="inlineStr">
        <is>
          <t>Concentration of Risk [Line Items]</t>
        </is>
      </c>
      <c r="B19" s="4" t="inlineStr">
        <is>
          <t xml:space="preserve"> </t>
        </is>
      </c>
    </row>
    <row r="20">
      <c r="A20" s="4" t="inlineStr">
        <is>
          <t>Concentration risk, percentage</t>
        </is>
      </c>
      <c r="B20" s="10" t="n">
        <v>0.17</v>
      </c>
    </row>
    <row r="21">
      <c r="A21" s="4" t="inlineStr">
        <is>
          <t>Mortgage Loans Benchmark | Investor Concentration Risk | Investor 1</t>
        </is>
      </c>
      <c r="B21" s="4" t="inlineStr">
        <is>
          <t xml:space="preserve"> </t>
        </is>
      </c>
    </row>
    <row r="22">
      <c r="A22" s="3" t="inlineStr">
        <is>
          <t>Concentration of Risk [Line Items]</t>
        </is>
      </c>
      <c r="B22" s="4" t="inlineStr">
        <is>
          <t xml:space="preserve"> </t>
        </is>
      </c>
    </row>
    <row r="23">
      <c r="A23" s="4" t="inlineStr">
        <is>
          <t>Concentration risk, percentage</t>
        </is>
      </c>
      <c r="B23" s="10" t="n">
        <v>0.36</v>
      </c>
    </row>
    <row r="24">
      <c r="A24" s="4" t="inlineStr">
        <is>
          <t>Mortgage Loans Benchmark | Investor Concentration Risk | Investor 2</t>
        </is>
      </c>
      <c r="B24" s="4" t="inlineStr">
        <is>
          <t xml:space="preserve"> </t>
        </is>
      </c>
    </row>
    <row r="25">
      <c r="A25" s="3" t="inlineStr">
        <is>
          <t>Concentration of Risk [Line Items]</t>
        </is>
      </c>
      <c r="B25" s="4" t="inlineStr">
        <is>
          <t xml:space="preserve"> </t>
        </is>
      </c>
    </row>
    <row r="26">
      <c r="A26" s="4" t="inlineStr">
        <is>
          <t>Concentration risk, percentage</t>
        </is>
      </c>
      <c r="B26" s="10" t="n">
        <v>0.28</v>
      </c>
    </row>
    <row r="27">
      <c r="A27" s="4" t="inlineStr">
        <is>
          <t>Mortgage Loans Benchmark | Investor Concentration Risk | Investor 3</t>
        </is>
      </c>
      <c r="B27" s="4" t="inlineStr">
        <is>
          <t xml:space="preserve"> </t>
        </is>
      </c>
    </row>
    <row r="28">
      <c r="A28" s="3" t="inlineStr">
        <is>
          <t>Concentration of Risk [Line Items]</t>
        </is>
      </c>
      <c r="B28" s="4" t="inlineStr">
        <is>
          <t xml:space="preserve"> </t>
        </is>
      </c>
    </row>
    <row r="29">
      <c r="A29" s="4" t="inlineStr">
        <is>
          <t>Concentration risk, percentage</t>
        </is>
      </c>
      <c r="B29" s="10" t="n">
        <v>0.12</v>
      </c>
    </row>
    <row r="30">
      <c r="A30" s="4" t="inlineStr">
        <is>
          <t>Mortgage Loans Benchmark | Investor Concentration Risk | Investor 4</t>
        </is>
      </c>
      <c r="B30" s="4" t="inlineStr">
        <is>
          <t xml:space="preserve"> </t>
        </is>
      </c>
    </row>
    <row r="31">
      <c r="A31" s="3" t="inlineStr">
        <is>
          <t>Concentration of Risk [Line Items]</t>
        </is>
      </c>
      <c r="B31" s="4" t="inlineStr">
        <is>
          <t xml:space="preserve"> </t>
        </is>
      </c>
    </row>
    <row r="32">
      <c r="A32" s="4" t="inlineStr">
        <is>
          <t>Concentration risk, percentage</t>
        </is>
      </c>
      <c r="B32" s="10" t="n">
        <v>0.05</v>
      </c>
    </row>
    <row r="33">
      <c r="A33" s="4" t="inlineStr">
        <is>
          <t>Warehouse Lines of Credit Benchmark | Lender Concentration Risk | Lender 1</t>
        </is>
      </c>
      <c r="B33" s="4" t="inlineStr">
        <is>
          <t xml:space="preserve"> </t>
        </is>
      </c>
    </row>
    <row r="34">
      <c r="A34" s="3" t="inlineStr">
        <is>
          <t>Concentration of Risk [Line Items]</t>
        </is>
      </c>
      <c r="B34" s="4" t="inlineStr">
        <is>
          <t xml:space="preserve"> </t>
        </is>
      </c>
    </row>
    <row r="35">
      <c r="A35" s="4" t="inlineStr">
        <is>
          <t>Concentration risk, percentage</t>
        </is>
      </c>
      <c r="B35" s="10" t="n">
        <v>0.12</v>
      </c>
    </row>
    <row r="36">
      <c r="A36" s="4" t="inlineStr">
        <is>
          <t>Warehouse Lines of Credit Benchmark | Lender Concentration Risk | Lender 2</t>
        </is>
      </c>
      <c r="B36" s="4" t="inlineStr">
        <is>
          <t xml:space="preserve"> </t>
        </is>
      </c>
    </row>
    <row r="37">
      <c r="A37" s="3" t="inlineStr">
        <is>
          <t>Concentration of Risk [Line Items]</t>
        </is>
      </c>
      <c r="B37" s="4" t="inlineStr">
        <is>
          <t xml:space="preserve"> </t>
        </is>
      </c>
    </row>
    <row r="38">
      <c r="A38" s="4" t="inlineStr">
        <is>
          <t>Concentration risk, percentage</t>
        </is>
      </c>
      <c r="B38" s="10" t="n">
        <v>0.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oans held for sale, at fair value</t>
        </is>
      </c>
      <c r="B3" s="6" t="n">
        <v>2070748</v>
      </c>
      <c r="C3" s="6" t="n">
        <v>2373427</v>
      </c>
    </row>
    <row r="4">
      <c r="A4" s="4" t="inlineStr">
        <is>
          <t>Derivative assets, at fair value</t>
        </is>
      </c>
      <c r="B4" s="5" t="n">
        <v>86622</v>
      </c>
      <c r="C4" s="5" t="n">
        <v>39411</v>
      </c>
    </row>
    <row r="5">
      <c r="A5" s="4" t="inlineStr">
        <is>
          <t>Servicing rights, at fair value</t>
        </is>
      </c>
      <c r="B5" s="5" t="n">
        <v>2053359</v>
      </c>
      <c r="C5" s="5" t="n">
        <v>2037447</v>
      </c>
    </row>
    <row r="6">
      <c r="A6" s="4" t="inlineStr">
        <is>
          <t>Trading securities, at fair value</t>
        </is>
      </c>
      <c r="B6" s="5" t="n">
        <v>89334</v>
      </c>
      <c r="C6" s="5" t="n">
        <v>94243</v>
      </c>
    </row>
    <row r="7">
      <c r="A7" s="3" t="inlineStr">
        <is>
          <t>Liabilities</t>
        </is>
      </c>
      <c r="B7" s="4" t="inlineStr">
        <is>
          <t xml:space="preserve"> </t>
        </is>
      </c>
      <c r="C7" s="4" t="inlineStr">
        <is>
          <t xml:space="preserve"> </t>
        </is>
      </c>
    </row>
    <row r="8">
      <c r="A8" s="4" t="inlineStr">
        <is>
          <t>Derivative liabilities, at fair value</t>
        </is>
      </c>
      <c r="B8" s="5" t="n">
        <v>49742</v>
      </c>
      <c r="C8" s="5" t="n">
        <v>67492</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held for sale, at fair value</t>
        </is>
      </c>
      <c r="B11" s="5" t="n">
        <v>2070748</v>
      </c>
      <c r="C11" s="5" t="n">
        <v>2373427</v>
      </c>
    </row>
    <row r="12">
      <c r="A12" s="4" t="inlineStr">
        <is>
          <t>Servicing rights, at fair value</t>
        </is>
      </c>
      <c r="B12" s="5" t="n">
        <v>2053359</v>
      </c>
      <c r="C12" s="5" t="n">
        <v>2037447</v>
      </c>
    </row>
    <row r="13">
      <c r="A13" s="4" t="inlineStr">
        <is>
          <t>Trading securities, at fair value</t>
        </is>
      </c>
      <c r="B13" s="5" t="n">
        <v>89334</v>
      </c>
      <c r="C13" s="5" t="n">
        <v>94243</v>
      </c>
    </row>
    <row r="14">
      <c r="A14" s="3" t="inlineStr">
        <is>
          <t>Liabilities</t>
        </is>
      </c>
      <c r="B14" s="4" t="inlineStr">
        <is>
          <t xml:space="preserve"> </t>
        </is>
      </c>
      <c r="C14" s="4" t="inlineStr">
        <is>
          <t xml:space="preserve"> </t>
        </is>
      </c>
    </row>
    <row r="15">
      <c r="A15" s="4" t="inlineStr">
        <is>
          <t>Servicing rights, at fair value</t>
        </is>
      </c>
      <c r="B15" s="5" t="n">
        <v>14705</v>
      </c>
      <c r="C15" s="5" t="n">
        <v>12311</v>
      </c>
    </row>
    <row r="16">
      <c r="A16" s="4" t="inlineStr">
        <is>
          <t>Fair Value,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held for sale, at fair value</t>
        </is>
      </c>
      <c r="B18" s="5" t="n">
        <v>0</v>
      </c>
      <c r="C18" s="5" t="n">
        <v>0</v>
      </c>
    </row>
    <row r="19">
      <c r="A19" s="4" t="inlineStr">
        <is>
          <t>Servicing rights, at fair value</t>
        </is>
      </c>
      <c r="B19" s="5" t="n">
        <v>0</v>
      </c>
      <c r="C19" s="5" t="n">
        <v>0</v>
      </c>
    </row>
    <row r="20">
      <c r="A20" s="4" t="inlineStr">
        <is>
          <t>Trading securities, at fair value</t>
        </is>
      </c>
      <c r="B20" s="5" t="n">
        <v>0</v>
      </c>
      <c r="C20" s="5" t="n">
        <v>0</v>
      </c>
    </row>
    <row r="21">
      <c r="A21" s="3" t="inlineStr">
        <is>
          <t>Liabilities</t>
        </is>
      </c>
      <c r="B21" s="4" t="inlineStr">
        <is>
          <t xml:space="preserve"> </t>
        </is>
      </c>
      <c r="C21" s="4" t="inlineStr">
        <is>
          <t xml:space="preserve"> </t>
        </is>
      </c>
    </row>
    <row r="22">
      <c r="A22" s="4" t="inlineStr">
        <is>
          <t>Servicing rights, at fair value</t>
        </is>
      </c>
      <c r="B22" s="5" t="n">
        <v>0</v>
      </c>
      <c r="C22" s="5" t="n">
        <v>0</v>
      </c>
    </row>
    <row r="23">
      <c r="A23" s="4" t="inlineStr">
        <is>
          <t>Fair Value, 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held for sale, at fair value</t>
        </is>
      </c>
      <c r="B25" s="5" t="n">
        <v>2070748</v>
      </c>
      <c r="C25" s="5" t="n">
        <v>2373427</v>
      </c>
    </row>
    <row r="26">
      <c r="A26" s="4" t="inlineStr">
        <is>
          <t>Servicing rights, at fair value</t>
        </is>
      </c>
      <c r="B26" s="5" t="n">
        <v>0</v>
      </c>
      <c r="C26" s="5" t="n">
        <v>0</v>
      </c>
    </row>
    <row r="27">
      <c r="A27" s="4" t="inlineStr">
        <is>
          <t>Trading securities, at fair value</t>
        </is>
      </c>
      <c r="B27" s="5" t="n">
        <v>89334</v>
      </c>
      <c r="C27" s="5" t="n">
        <v>94243</v>
      </c>
    </row>
    <row r="28">
      <c r="A28" s="3" t="inlineStr">
        <is>
          <t>Liabilities</t>
        </is>
      </c>
      <c r="B28" s="4" t="inlineStr">
        <is>
          <t xml:space="preserve"> </t>
        </is>
      </c>
      <c r="C28" s="4" t="inlineStr">
        <is>
          <t xml:space="preserve"> </t>
        </is>
      </c>
    </row>
    <row r="29">
      <c r="A29" s="4" t="inlineStr">
        <is>
          <t>Servicing rights, at fair value</t>
        </is>
      </c>
      <c r="B29" s="5" t="n">
        <v>0</v>
      </c>
      <c r="C29" s="5" t="n">
        <v>0</v>
      </c>
    </row>
    <row r="30">
      <c r="A30" s="4" t="inlineStr">
        <is>
          <t>Fair Value, 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held for sale, at fair value</t>
        </is>
      </c>
      <c r="B32" s="5" t="n">
        <v>0</v>
      </c>
      <c r="C32" s="5" t="n">
        <v>0</v>
      </c>
    </row>
    <row r="33">
      <c r="A33" s="4" t="inlineStr">
        <is>
          <t>Servicing rights, at fair value</t>
        </is>
      </c>
      <c r="B33" s="5" t="n">
        <v>2053359</v>
      </c>
      <c r="C33" s="5" t="n">
        <v>2037447</v>
      </c>
    </row>
    <row r="34">
      <c r="A34" s="4" t="inlineStr">
        <is>
          <t>Trading securities, at fair value</t>
        </is>
      </c>
      <c r="B34" s="5" t="n">
        <v>0</v>
      </c>
      <c r="C34" s="5" t="n">
        <v>0</v>
      </c>
    </row>
    <row r="35">
      <c r="A35" s="3" t="inlineStr">
        <is>
          <t>Liabilities</t>
        </is>
      </c>
      <c r="B35" s="4" t="inlineStr">
        <is>
          <t xml:space="preserve"> </t>
        </is>
      </c>
      <c r="C35" s="4" t="inlineStr">
        <is>
          <t xml:space="preserve"> </t>
        </is>
      </c>
    </row>
    <row r="36">
      <c r="A36" s="4" t="inlineStr">
        <is>
          <t>Servicing rights, at fair value</t>
        </is>
      </c>
      <c r="B36" s="5" t="n">
        <v>14705</v>
      </c>
      <c r="C36" s="5" t="n">
        <v>12311</v>
      </c>
    </row>
    <row r="37">
      <c r="A37" s="4" t="inlineStr">
        <is>
          <t>Fair Value, Recurring | Carrying Amou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717196</v>
      </c>
      <c r="C39" s="5" t="n">
        <v>863956</v>
      </c>
    </row>
    <row r="40">
      <c r="A40" s="4" t="inlineStr">
        <is>
          <t>Restricted cash</t>
        </is>
      </c>
      <c r="B40" s="5" t="n">
        <v>114765</v>
      </c>
      <c r="C40" s="5" t="n">
        <v>116545</v>
      </c>
    </row>
    <row r="41">
      <c r="A41" s="4" t="inlineStr">
        <is>
          <t>Loans held for sale, at fair value</t>
        </is>
      </c>
      <c r="B41" s="5" t="n">
        <v>2070748</v>
      </c>
      <c r="C41" s="5" t="n">
        <v>2373427</v>
      </c>
    </row>
    <row r="42">
      <c r="A42" s="4" t="inlineStr">
        <is>
          <t>Derivative assets, at fair value</t>
        </is>
      </c>
      <c r="B42" s="5" t="n">
        <v>86622</v>
      </c>
      <c r="C42" s="5" t="n">
        <v>39411</v>
      </c>
    </row>
    <row r="43">
      <c r="A43" s="4" t="inlineStr">
        <is>
          <t>Servicing rights, at fair value</t>
        </is>
      </c>
      <c r="B43" s="5" t="n">
        <v>2053359</v>
      </c>
      <c r="C43" s="5" t="n">
        <v>2037447</v>
      </c>
    </row>
    <row r="44">
      <c r="A44" s="4" t="inlineStr">
        <is>
          <t>Trading securities, at fair value</t>
        </is>
      </c>
      <c r="B44" s="5" t="n">
        <v>89334</v>
      </c>
      <c r="C44" s="5" t="n">
        <v>94243</v>
      </c>
    </row>
    <row r="45">
      <c r="A45" s="4" t="inlineStr">
        <is>
          <t>Loans eligible for repurchase</t>
        </is>
      </c>
      <c r="B45" s="5" t="n">
        <v>639806</v>
      </c>
      <c r="C45" s="5" t="n">
        <v>634677</v>
      </c>
    </row>
    <row r="46">
      <c r="A46" s="3" t="inlineStr">
        <is>
          <t>Liabilities</t>
        </is>
      </c>
      <c r="B46" s="4" t="inlineStr">
        <is>
          <t xml:space="preserve"> </t>
        </is>
      </c>
      <c r="C46" s="4" t="inlineStr">
        <is>
          <t xml:space="preserve"> </t>
        </is>
      </c>
    </row>
    <row r="47">
      <c r="A47" s="4" t="inlineStr">
        <is>
          <t>Warehouse and other lines of credit</t>
        </is>
      </c>
      <c r="B47" s="5" t="n">
        <v>1897859</v>
      </c>
      <c r="C47" s="5" t="n">
        <v>2146602</v>
      </c>
    </row>
    <row r="48">
      <c r="A48" s="4" t="inlineStr">
        <is>
          <t>Derivative liabilities, at fair value</t>
        </is>
      </c>
      <c r="B48" s="5" t="n">
        <v>49742</v>
      </c>
      <c r="C48" s="5" t="n">
        <v>67492</v>
      </c>
    </row>
    <row r="49">
      <c r="A49" s="4" t="inlineStr">
        <is>
          <t>Servicing rights, at fair value</t>
        </is>
      </c>
      <c r="B49" s="5" t="n">
        <v>14705</v>
      </c>
      <c r="C49" s="5" t="n">
        <v>12311</v>
      </c>
    </row>
    <row r="50">
      <c r="A50" s="4" t="inlineStr">
        <is>
          <t>Liability for loans eligible for repurchase</t>
        </is>
      </c>
      <c r="B50" s="5" t="n">
        <v>639806</v>
      </c>
      <c r="C50" s="5" t="n">
        <v>634677</v>
      </c>
    </row>
    <row r="51">
      <c r="A51" s="4" t="inlineStr">
        <is>
          <t>Fair Value, Recurring | Carrying Amount | Secured credit facil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bt obligations:</t>
        </is>
      </c>
      <c r="B53" s="5" t="n">
        <v>1017391</v>
      </c>
      <c r="C53" s="5" t="n">
        <v>1097831</v>
      </c>
    </row>
    <row r="54">
      <c r="A54" s="4" t="inlineStr">
        <is>
          <t>Fair Value, Recurring | Carrying Amount | Term Not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bt obligations:</t>
        </is>
      </c>
      <c r="B56" s="5" t="n">
        <v>200000</v>
      </c>
      <c r="C56" s="5" t="n">
        <v>199666</v>
      </c>
    </row>
    <row r="57">
      <c r="A57" s="4" t="inlineStr">
        <is>
          <t>Fair Value, Recurring | Carrying Amount | Senior Not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bt obligations:</t>
        </is>
      </c>
      <c r="B59" s="5" t="n">
        <v>988696</v>
      </c>
      <c r="C59" s="5" t="n">
        <v>991822</v>
      </c>
    </row>
    <row r="60">
      <c r="A60" s="4" t="inlineStr">
        <is>
          <t>Fair Value, Recurring | Estimated Fair Value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5" t="n">
        <v>717196</v>
      </c>
      <c r="C62" s="5" t="n">
        <v>863956</v>
      </c>
    </row>
    <row r="63">
      <c r="A63" s="4" t="inlineStr">
        <is>
          <t>Restricted cash</t>
        </is>
      </c>
      <c r="B63" s="5" t="n">
        <v>114765</v>
      </c>
      <c r="C63" s="5" t="n">
        <v>116545</v>
      </c>
    </row>
    <row r="64">
      <c r="A64" s="4" t="inlineStr">
        <is>
          <t>Loans held for sale, at fair value</t>
        </is>
      </c>
      <c r="B64" s="5" t="n">
        <v>0</v>
      </c>
      <c r="C64" s="5" t="n">
        <v>0</v>
      </c>
    </row>
    <row r="65">
      <c r="A65" s="4" t="inlineStr">
        <is>
          <t>Derivative assets, at fair value</t>
        </is>
      </c>
      <c r="B65" s="5" t="n">
        <v>0</v>
      </c>
      <c r="C65" s="5" t="n">
        <v>0</v>
      </c>
    </row>
    <row r="66">
      <c r="A66" s="4" t="inlineStr">
        <is>
          <t>Servicing rights, at fair value</t>
        </is>
      </c>
      <c r="B66" s="5" t="n">
        <v>0</v>
      </c>
      <c r="C66" s="5" t="n">
        <v>0</v>
      </c>
    </row>
    <row r="67">
      <c r="A67" s="4" t="inlineStr">
        <is>
          <t>Trading securities, at fair value</t>
        </is>
      </c>
      <c r="B67" s="5" t="n">
        <v>0</v>
      </c>
      <c r="C67" s="5" t="n">
        <v>0</v>
      </c>
    </row>
    <row r="68">
      <c r="A68" s="4" t="inlineStr">
        <is>
          <t>Loans eligible for repurchase</t>
        </is>
      </c>
      <c r="B68" s="5" t="n">
        <v>0</v>
      </c>
      <c r="C68" s="5" t="n">
        <v>0</v>
      </c>
    </row>
    <row r="69">
      <c r="A69" s="3" t="inlineStr">
        <is>
          <t>Liabilities</t>
        </is>
      </c>
      <c r="B69" s="4" t="inlineStr">
        <is>
          <t xml:space="preserve"> </t>
        </is>
      </c>
      <c r="C69" s="4" t="inlineStr">
        <is>
          <t xml:space="preserve"> </t>
        </is>
      </c>
    </row>
    <row r="70">
      <c r="A70" s="4" t="inlineStr">
        <is>
          <t>Warehouse and other lines of credit</t>
        </is>
      </c>
      <c r="B70" s="5" t="n">
        <v>0</v>
      </c>
      <c r="C70" s="5" t="n">
        <v>0</v>
      </c>
    </row>
    <row r="71">
      <c r="A71" s="4" t="inlineStr">
        <is>
          <t>Derivative liabilities, at fair value</t>
        </is>
      </c>
      <c r="B71" s="5" t="n">
        <v>34445</v>
      </c>
      <c r="C71" s="5" t="n">
        <v>18226</v>
      </c>
    </row>
    <row r="72">
      <c r="A72" s="4" t="inlineStr">
        <is>
          <t>Servicing rights, at fair value</t>
        </is>
      </c>
      <c r="B72" s="5" t="n">
        <v>0</v>
      </c>
      <c r="C72" s="5" t="n">
        <v>0</v>
      </c>
    </row>
    <row r="73">
      <c r="A73" s="4" t="inlineStr">
        <is>
          <t>Liability for loans eligible for repurchase</t>
        </is>
      </c>
      <c r="B73" s="5" t="n">
        <v>0</v>
      </c>
      <c r="C73" s="5" t="n">
        <v>0</v>
      </c>
    </row>
    <row r="74">
      <c r="A74" s="4" t="inlineStr">
        <is>
          <t>Fair Value, Recurring | Estimated Fair Value | Level 1 | Secured credit faciliti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bt obligations:</t>
        </is>
      </c>
      <c r="B76" s="5" t="n">
        <v>0</v>
      </c>
      <c r="C76" s="5" t="n">
        <v>0</v>
      </c>
    </row>
    <row r="77">
      <c r="A77" s="4" t="inlineStr">
        <is>
          <t>Fair Value, Recurring | Estimated Fair Value | Level 1 | Term Not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bt obligations:</t>
        </is>
      </c>
      <c r="B79" s="5" t="n">
        <v>0</v>
      </c>
      <c r="C79" s="5" t="n">
        <v>0</v>
      </c>
    </row>
    <row r="80">
      <c r="A80" s="4" t="inlineStr">
        <is>
          <t>Fair Value, Recurring | Estimated Fair Value | Level 1 | Senior Note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 obligations:</t>
        </is>
      </c>
      <c r="B82" s="5" t="n">
        <v>0</v>
      </c>
      <c r="C82" s="5" t="n">
        <v>0</v>
      </c>
    </row>
    <row r="83">
      <c r="A83" s="4" t="inlineStr">
        <is>
          <t>Fair Value, Recurring | Estimated Fair Value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5" t="n">
        <v>0</v>
      </c>
      <c r="C85" s="5" t="n">
        <v>0</v>
      </c>
    </row>
    <row r="86">
      <c r="A86" s="4" t="inlineStr">
        <is>
          <t>Restricted cash</t>
        </is>
      </c>
      <c r="B86" s="5" t="n">
        <v>0</v>
      </c>
      <c r="C86" s="5" t="n">
        <v>0</v>
      </c>
    </row>
    <row r="87">
      <c r="A87" s="4" t="inlineStr">
        <is>
          <t>Loans held for sale, at fair value</t>
        </is>
      </c>
      <c r="B87" s="5" t="n">
        <v>2070748</v>
      </c>
      <c r="C87" s="5" t="n">
        <v>2373427</v>
      </c>
    </row>
    <row r="88">
      <c r="A88" s="4" t="inlineStr">
        <is>
          <t>Derivative assets, at fair value</t>
        </is>
      </c>
      <c r="B88" s="5" t="n">
        <v>51686</v>
      </c>
      <c r="C88" s="5" t="n">
        <v>10037</v>
      </c>
    </row>
    <row r="89">
      <c r="A89" s="4" t="inlineStr">
        <is>
          <t>Servicing rights, at fair value</t>
        </is>
      </c>
      <c r="B89" s="5" t="n">
        <v>0</v>
      </c>
      <c r="C89" s="5" t="n">
        <v>0</v>
      </c>
    </row>
    <row r="90">
      <c r="A90" s="4" t="inlineStr">
        <is>
          <t>Trading securities, at fair value</t>
        </is>
      </c>
      <c r="B90" s="5" t="n">
        <v>89334</v>
      </c>
      <c r="C90" s="5" t="n">
        <v>94243</v>
      </c>
    </row>
    <row r="91">
      <c r="A91" s="4" t="inlineStr">
        <is>
          <t>Loans eligible for repurchase</t>
        </is>
      </c>
      <c r="B91" s="5" t="n">
        <v>639806</v>
      </c>
      <c r="C91" s="5" t="n">
        <v>634677</v>
      </c>
    </row>
    <row r="92">
      <c r="A92" s="3" t="inlineStr">
        <is>
          <t>Liabilities</t>
        </is>
      </c>
      <c r="B92" s="4" t="inlineStr">
        <is>
          <t xml:space="preserve"> </t>
        </is>
      </c>
      <c r="C92" s="4" t="inlineStr">
        <is>
          <t xml:space="preserve"> </t>
        </is>
      </c>
    </row>
    <row r="93">
      <c r="A93" s="4" t="inlineStr">
        <is>
          <t>Warehouse and other lines of credit</t>
        </is>
      </c>
      <c r="B93" s="5" t="n">
        <v>1897859</v>
      </c>
      <c r="C93" s="5" t="n">
        <v>2146602</v>
      </c>
    </row>
    <row r="94">
      <c r="A94" s="4" t="inlineStr">
        <is>
          <t>Derivative liabilities, at fair value</t>
        </is>
      </c>
      <c r="B94" s="5" t="n">
        <v>4388</v>
      </c>
      <c r="C94" s="5" t="n">
        <v>43482</v>
      </c>
    </row>
    <row r="95">
      <c r="A95" s="4" t="inlineStr">
        <is>
          <t>Servicing rights, at fair value</t>
        </is>
      </c>
      <c r="B95" s="5" t="n">
        <v>0</v>
      </c>
      <c r="C95" s="5" t="n">
        <v>0</v>
      </c>
    </row>
    <row r="96">
      <c r="A96" s="4" t="inlineStr">
        <is>
          <t>Liability for loans eligible for repurchase</t>
        </is>
      </c>
      <c r="B96" s="5" t="n">
        <v>639806</v>
      </c>
      <c r="C96" s="5" t="n">
        <v>634677</v>
      </c>
    </row>
    <row r="97">
      <c r="A97" s="4" t="inlineStr">
        <is>
          <t>Fair Value, Recurring | Estimated Fair Value | Level 2 | Secured credit facilitie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Debt obligations:</t>
        </is>
      </c>
      <c r="B99" s="5" t="n">
        <v>1017833</v>
      </c>
      <c r="C99" s="5" t="n">
        <v>1098853</v>
      </c>
    </row>
    <row r="100">
      <c r="A100" s="4" t="inlineStr">
        <is>
          <t>Fair Value, Recurring | Estimated Fair Value | Level 2 | Term Note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Debt obligations:</t>
        </is>
      </c>
      <c r="B102" s="5" t="n">
        <v>200000</v>
      </c>
      <c r="C102" s="5" t="n">
        <v>200000</v>
      </c>
    </row>
    <row r="103">
      <c r="A103" s="4" t="inlineStr">
        <is>
          <t>Fair Value, Recurring | Estimated Fair Value | Level 2 | Senior Notes</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Debt obligations:</t>
        </is>
      </c>
      <c r="B105" s="5" t="n">
        <v>728555</v>
      </c>
      <c r="C105" s="5" t="n">
        <v>645495</v>
      </c>
    </row>
    <row r="106">
      <c r="A106" s="4" t="inlineStr">
        <is>
          <t>Fair Value, Recurring | Estimated Fair Value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and cash equivalents</t>
        </is>
      </c>
      <c r="B108" s="5" t="n">
        <v>0</v>
      </c>
      <c r="C108" s="5" t="n">
        <v>0</v>
      </c>
    </row>
    <row r="109">
      <c r="A109" s="4" t="inlineStr">
        <is>
          <t>Restricted cash</t>
        </is>
      </c>
      <c r="B109" s="5" t="n">
        <v>0</v>
      </c>
      <c r="C109" s="5" t="n">
        <v>0</v>
      </c>
    </row>
    <row r="110">
      <c r="A110" s="4" t="inlineStr">
        <is>
          <t>Loans held for sale, at fair value</t>
        </is>
      </c>
      <c r="B110" s="5" t="n">
        <v>0</v>
      </c>
      <c r="C110" s="5" t="n">
        <v>0</v>
      </c>
    </row>
    <row r="111">
      <c r="A111" s="4" t="inlineStr">
        <is>
          <t>Derivative assets, at fair value</t>
        </is>
      </c>
      <c r="B111" s="5" t="n">
        <v>34936</v>
      </c>
      <c r="C111" s="5" t="n">
        <v>29374</v>
      </c>
    </row>
    <row r="112">
      <c r="A112" s="4" t="inlineStr">
        <is>
          <t>Servicing rights, at fair value</t>
        </is>
      </c>
      <c r="B112" s="5" t="n">
        <v>2053359</v>
      </c>
      <c r="C112" s="5" t="n">
        <v>2037447</v>
      </c>
    </row>
    <row r="113">
      <c r="A113" s="4" t="inlineStr">
        <is>
          <t>Trading securities, at fair value</t>
        </is>
      </c>
      <c r="B113" s="5" t="n">
        <v>0</v>
      </c>
      <c r="C113" s="5" t="n">
        <v>0</v>
      </c>
    </row>
    <row r="114">
      <c r="A114" s="4" t="inlineStr">
        <is>
          <t>Loans eligible for repurchase</t>
        </is>
      </c>
      <c r="B114" s="5" t="n">
        <v>0</v>
      </c>
      <c r="C114" s="5" t="n">
        <v>0</v>
      </c>
    </row>
    <row r="115">
      <c r="A115" s="3" t="inlineStr">
        <is>
          <t>Liabilities</t>
        </is>
      </c>
      <c r="B115" s="4" t="inlineStr">
        <is>
          <t xml:space="preserve"> </t>
        </is>
      </c>
      <c r="C115" s="4" t="inlineStr">
        <is>
          <t xml:space="preserve"> </t>
        </is>
      </c>
    </row>
    <row r="116">
      <c r="A116" s="4" t="inlineStr">
        <is>
          <t>Warehouse and other lines of credit</t>
        </is>
      </c>
      <c r="B116" s="5" t="n">
        <v>0</v>
      </c>
      <c r="C116" s="5" t="n">
        <v>0</v>
      </c>
    </row>
    <row r="117">
      <c r="A117" s="4" t="inlineStr">
        <is>
          <t>Derivative liabilities, at fair value</t>
        </is>
      </c>
      <c r="B117" s="5" t="n">
        <v>10909</v>
      </c>
      <c r="C117" s="5" t="n">
        <v>5784</v>
      </c>
    </row>
    <row r="118">
      <c r="A118" s="4" t="inlineStr">
        <is>
          <t>Servicing rights, at fair value</t>
        </is>
      </c>
      <c r="B118" s="5" t="n">
        <v>14705</v>
      </c>
      <c r="C118" s="5" t="n">
        <v>12311</v>
      </c>
    </row>
    <row r="119">
      <c r="A119" s="4" t="inlineStr">
        <is>
          <t>Liability for loans eligible for repurchase</t>
        </is>
      </c>
      <c r="B119" s="5" t="n">
        <v>0</v>
      </c>
      <c r="C119" s="5" t="n">
        <v>0</v>
      </c>
    </row>
    <row r="120">
      <c r="A120" s="4" t="inlineStr">
        <is>
          <t>Fair Value, Recurring | Estimated Fair Value | Level 3 | Secured credit facilities</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Debt obligations:</t>
        </is>
      </c>
      <c r="B122" s="5" t="n">
        <v>0</v>
      </c>
      <c r="C122" s="5" t="n">
        <v>0</v>
      </c>
    </row>
    <row r="123">
      <c r="A123" s="4" t="inlineStr">
        <is>
          <t>Fair Value, Recurring | Estimated Fair Value | Level 3 | Term Note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ebt obligations:</t>
        </is>
      </c>
      <c r="B125" s="5" t="n">
        <v>0</v>
      </c>
      <c r="C125" s="5" t="n">
        <v>0</v>
      </c>
    </row>
    <row r="126">
      <c r="A126" s="4" t="inlineStr">
        <is>
          <t>Fair Value, Recurring | Estimated Fair Value | Level 3 | Senior Note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Debt obligations:</t>
        </is>
      </c>
      <c r="B128" s="6" t="n">
        <v>0</v>
      </c>
      <c r="C12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t>
        </is>
      </c>
      <c r="B4" s="6" t="n">
        <v>37253</v>
      </c>
      <c r="C4" s="6" t="n">
        <v>51202</v>
      </c>
      <c r="D4" s="6" t="n">
        <v>98271</v>
      </c>
      <c r="E4" s="6" t="n">
        <v>166888</v>
      </c>
    </row>
    <row r="5">
      <c r="A5" s="4" t="inlineStr">
        <is>
          <t>Interest expense</t>
        </is>
      </c>
      <c r="B5" s="5" t="n">
        <v>-34642</v>
      </c>
      <c r="C5" s="5" t="n">
        <v>-41408</v>
      </c>
      <c r="D5" s="5" t="n">
        <v>-91612</v>
      </c>
      <c r="E5" s="5" t="n">
        <v>-121220</v>
      </c>
    </row>
    <row r="6">
      <c r="A6" s="4" t="inlineStr">
        <is>
          <t>Net interest income</t>
        </is>
      </c>
      <c r="B6" s="5" t="n">
        <v>2611</v>
      </c>
      <c r="C6" s="5" t="n">
        <v>9794</v>
      </c>
      <c r="D6" s="5" t="n">
        <v>6659</v>
      </c>
      <c r="E6" s="5" t="n">
        <v>45668</v>
      </c>
    </row>
    <row r="7">
      <c r="A7" s="4" t="inlineStr">
        <is>
          <t>Gain on origination and sale of loans, net</t>
        </is>
      </c>
      <c r="B7" s="5" t="n">
        <v>148849</v>
      </c>
      <c r="C7" s="5" t="n">
        <v>156300</v>
      </c>
      <c r="D7" s="5" t="n">
        <v>411336</v>
      </c>
      <c r="E7" s="5" t="n">
        <v>665993</v>
      </c>
    </row>
    <row r="8">
      <c r="A8" s="4" t="inlineStr">
        <is>
          <t>Origination income, net</t>
        </is>
      </c>
      <c r="B8" s="5" t="n">
        <v>17740</v>
      </c>
      <c r="C8" s="5" t="n">
        <v>21268</v>
      </c>
      <c r="D8" s="5" t="n">
        <v>48088</v>
      </c>
      <c r="E8" s="5" t="n">
        <v>119449</v>
      </c>
    </row>
    <row r="9">
      <c r="A9" s="4" t="inlineStr">
        <is>
          <t>Servicing fee income</t>
        </is>
      </c>
      <c r="B9" s="5" t="n">
        <v>118783</v>
      </c>
      <c r="C9" s="5" t="n">
        <v>113544</v>
      </c>
      <c r="D9" s="5" t="n">
        <v>355482</v>
      </c>
      <c r="E9" s="5" t="n">
        <v>341929</v>
      </c>
    </row>
    <row r="10">
      <c r="A10" s="4" t="inlineStr">
        <is>
          <t>Change in fair value of servicing rights, net</t>
        </is>
      </c>
      <c r="B10" s="5" t="n">
        <v>-35688</v>
      </c>
      <c r="C10" s="5" t="n">
        <v>-38479</v>
      </c>
      <c r="D10" s="5" t="n">
        <v>-126968</v>
      </c>
      <c r="E10" s="5" t="n">
        <v>-140370</v>
      </c>
    </row>
    <row r="11">
      <c r="A11" s="4" t="inlineStr">
        <is>
          <t>Other income</t>
        </is>
      </c>
      <c r="B11" s="5" t="n">
        <v>13366</v>
      </c>
      <c r="C11" s="5" t="n">
        <v>11765</v>
      </c>
      <c r="D11" s="5" t="n">
        <v>50798</v>
      </c>
      <c r="E11" s="5" t="n">
        <v>53472</v>
      </c>
    </row>
    <row r="12">
      <c r="A12" s="4" t="inlineStr">
        <is>
          <t>Total net revenues</t>
        </is>
      </c>
      <c r="B12" s="5" t="n">
        <v>265661</v>
      </c>
      <c r="C12" s="5" t="n">
        <v>274192</v>
      </c>
      <c r="D12" s="5" t="n">
        <v>745395</v>
      </c>
      <c r="E12" s="5" t="n">
        <v>1086141</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Personnel expense</t>
        </is>
      </c>
      <c r="B14" s="5" t="n">
        <v>141432</v>
      </c>
      <c r="C14" s="5" t="n">
        <v>218819</v>
      </c>
      <c r="D14" s="5" t="n">
        <v>440258</v>
      </c>
      <c r="E14" s="5" t="n">
        <v>861382</v>
      </c>
    </row>
    <row r="15">
      <c r="A15" s="4" t="inlineStr">
        <is>
          <t>Marketing and advertising expense</t>
        </is>
      </c>
      <c r="B15" s="5" t="n">
        <v>33894</v>
      </c>
      <c r="C15" s="5" t="n">
        <v>42940</v>
      </c>
      <c r="D15" s="5" t="n">
        <v>104520</v>
      </c>
      <c r="E15" s="5" t="n">
        <v>205289</v>
      </c>
    </row>
    <row r="16">
      <c r="A16" s="4" t="inlineStr">
        <is>
          <t>Direct origination expense</t>
        </is>
      </c>
      <c r="B16" s="5" t="n">
        <v>15749</v>
      </c>
      <c r="C16" s="5" t="n">
        <v>19463</v>
      </c>
      <c r="D16" s="5" t="n">
        <v>50352</v>
      </c>
      <c r="E16" s="5" t="n">
        <v>106616</v>
      </c>
    </row>
    <row r="17">
      <c r="A17" s="4" t="inlineStr">
        <is>
          <t>General and administrative expense</t>
        </is>
      </c>
      <c r="B17" s="5" t="n">
        <v>46522</v>
      </c>
      <c r="C17" s="5" t="n">
        <v>83412</v>
      </c>
      <c r="D17" s="5" t="n">
        <v>157473</v>
      </c>
      <c r="E17" s="5" t="n">
        <v>197089</v>
      </c>
    </row>
    <row r="18">
      <c r="A18" s="4" t="inlineStr">
        <is>
          <t>Occupancy expense</t>
        </is>
      </c>
      <c r="B18" s="5" t="n">
        <v>5903</v>
      </c>
      <c r="C18" s="5" t="n">
        <v>9889</v>
      </c>
      <c r="D18" s="5" t="n">
        <v>18083</v>
      </c>
      <c r="E18" s="5" t="n">
        <v>28673</v>
      </c>
    </row>
    <row r="19">
      <c r="A19" s="4" t="inlineStr">
        <is>
          <t>Depreciation and amortization</t>
        </is>
      </c>
      <c r="B19" s="5" t="n">
        <v>10592</v>
      </c>
      <c r="C19" s="5" t="n">
        <v>10243</v>
      </c>
      <c r="D19" s="5" t="n">
        <v>31339</v>
      </c>
      <c r="E19" s="5" t="n">
        <v>32110</v>
      </c>
    </row>
    <row r="20">
      <c r="A20" s="4" t="inlineStr">
        <is>
          <t>Servicing expense</t>
        </is>
      </c>
      <c r="B20" s="5" t="n">
        <v>8532</v>
      </c>
      <c r="C20" s="5" t="n">
        <v>14221</v>
      </c>
      <c r="D20" s="5" t="n">
        <v>19116</v>
      </c>
      <c r="E20" s="5" t="n">
        <v>46472</v>
      </c>
    </row>
    <row r="21">
      <c r="A21" s="4" t="inlineStr">
        <is>
          <t>Other interest expense</t>
        </is>
      </c>
      <c r="B21" s="5" t="n">
        <v>42504</v>
      </c>
      <c r="C21" s="5" t="n">
        <v>36138</v>
      </c>
      <c r="D21" s="5" t="n">
        <v>128619</v>
      </c>
      <c r="E21" s="5" t="n">
        <v>83671</v>
      </c>
    </row>
    <row r="22">
      <c r="A22" s="4" t="inlineStr">
        <is>
          <t>Goodwill impairment</t>
        </is>
      </c>
      <c r="B22" s="5" t="n">
        <v>0</v>
      </c>
      <c r="C22" s="5" t="n">
        <v>0</v>
      </c>
      <c r="D22" s="5" t="n">
        <v>0</v>
      </c>
      <c r="E22" s="5" t="n">
        <v>40736</v>
      </c>
    </row>
    <row r="23">
      <c r="A23" s="4" t="inlineStr">
        <is>
          <t>Total expenses</t>
        </is>
      </c>
      <c r="B23" s="5" t="n">
        <v>305128</v>
      </c>
      <c r="C23" s="5" t="n">
        <v>435125</v>
      </c>
      <c r="D23" s="5" t="n">
        <v>949760</v>
      </c>
      <c r="E23" s="5" t="n">
        <v>1602038</v>
      </c>
    </row>
    <row r="24">
      <c r="A24" s="4" t="inlineStr">
        <is>
          <t>Loss before income taxes</t>
        </is>
      </c>
      <c r="B24" s="5" t="n">
        <v>-39467</v>
      </c>
      <c r="C24" s="5" t="n">
        <v>-160933</v>
      </c>
      <c r="D24" s="5" t="n">
        <v>-204365</v>
      </c>
      <c r="E24" s="5" t="n">
        <v>-515897</v>
      </c>
    </row>
    <row r="25">
      <c r="A25" s="4" t="inlineStr">
        <is>
          <t>Income tax benefit</t>
        </is>
      </c>
      <c r="B25" s="5" t="n">
        <v>-5205</v>
      </c>
      <c r="C25" s="5" t="n">
        <v>-23451</v>
      </c>
      <c r="D25" s="5" t="n">
        <v>-28622</v>
      </c>
      <c r="E25" s="5" t="n">
        <v>-63274</v>
      </c>
    </row>
    <row r="26">
      <c r="A26" s="4" t="inlineStr">
        <is>
          <t>Net loss</t>
        </is>
      </c>
      <c r="B26" s="5" t="n">
        <v>-34262</v>
      </c>
      <c r="C26" s="5" t="n">
        <v>-137482</v>
      </c>
      <c r="D26" s="5" t="n">
        <v>-175743</v>
      </c>
      <c r="E26" s="5" t="n">
        <v>-452623</v>
      </c>
    </row>
    <row r="27">
      <c r="A27" s="4" t="inlineStr">
        <is>
          <t>Net loss attributable to noncontrolling interests</t>
        </is>
      </c>
      <c r="B27" s="5" t="n">
        <v>-17663</v>
      </c>
      <c r="C27" s="5" t="n">
        <v>-77401</v>
      </c>
      <c r="D27" s="5" t="n">
        <v>-92793</v>
      </c>
      <c r="E27" s="5" t="n">
        <v>-256873</v>
      </c>
    </row>
    <row r="28">
      <c r="A28" s="4" t="inlineStr">
        <is>
          <t>Net loss attributable to loanDepot, Inc.</t>
        </is>
      </c>
      <c r="B28" s="6" t="n">
        <v>-16599</v>
      </c>
      <c r="C28" s="6" t="n">
        <v>-60081</v>
      </c>
      <c r="D28" s="6" t="n">
        <v>-82950</v>
      </c>
      <c r="E28" s="6" t="n">
        <v>-195750</v>
      </c>
    </row>
    <row r="29">
      <c r="A29" s="3" t="inlineStr">
        <is>
          <t>Loss per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8" t="n">
        <v>-0.09</v>
      </c>
      <c r="C30" s="8" t="n">
        <v>-0.37</v>
      </c>
      <c r="D30" s="8" t="n">
        <v>-0.48</v>
      </c>
      <c r="E30" s="8" t="n">
        <v>-1.29</v>
      </c>
    </row>
    <row r="31">
      <c r="A31" s="4" t="inlineStr">
        <is>
          <t>Diluted (in usd per share)</t>
        </is>
      </c>
      <c r="B31" s="8" t="n">
        <v>-0.09</v>
      </c>
      <c r="C31" s="8" t="n">
        <v>-0.37</v>
      </c>
      <c r="D31" s="8" t="n">
        <v>-0.48</v>
      </c>
      <c r="E31" s="8" t="n">
        <v>-1.29</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75962804</v>
      </c>
      <c r="C33" s="5" t="n">
        <v>162464369</v>
      </c>
      <c r="D33" s="5" t="n">
        <v>173568986</v>
      </c>
      <c r="E33" s="5" t="n">
        <v>151803928</v>
      </c>
    </row>
    <row r="34">
      <c r="A34" s="4" t="inlineStr">
        <is>
          <t>Diluted (in shares)</t>
        </is>
      </c>
      <c r="B34" s="5" t="n">
        <v>175962804</v>
      </c>
      <c r="C34" s="5" t="n">
        <v>162464369</v>
      </c>
      <c r="D34" s="5" t="n">
        <v>173568986</v>
      </c>
      <c r="E34" s="5" t="n">
        <v>151803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on Recurring Basis by Fair Value Hierarchy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oans held for sale</t>
        </is>
      </c>
      <c r="B3" s="6" t="n">
        <v>2070748</v>
      </c>
      <c r="C3" s="6" t="n">
        <v>2373427</v>
      </c>
    </row>
    <row r="4">
      <c r="A4" s="4" t="inlineStr">
        <is>
          <t>Trading securities, at fair value</t>
        </is>
      </c>
      <c r="B4" s="5" t="n">
        <v>89334</v>
      </c>
      <c r="C4" s="5" t="n">
        <v>94243</v>
      </c>
    </row>
    <row r="5">
      <c r="A5" s="4" t="inlineStr">
        <is>
          <t>Derivative assets:</t>
        </is>
      </c>
      <c r="B5" s="5" t="n">
        <v>86622</v>
      </c>
      <c r="C5" s="5" t="n">
        <v>39411</v>
      </c>
    </row>
    <row r="6">
      <c r="A6" s="4" t="inlineStr">
        <is>
          <t>Servicing rights</t>
        </is>
      </c>
      <c r="B6" s="5" t="n">
        <v>2053359</v>
      </c>
      <c r="C6" s="5" t="n">
        <v>2037447</v>
      </c>
    </row>
    <row r="7">
      <c r="A7" s="3" t="inlineStr">
        <is>
          <t>Liabilities</t>
        </is>
      </c>
      <c r="B7" s="4" t="inlineStr">
        <is>
          <t xml:space="preserve"> </t>
        </is>
      </c>
      <c r="C7" s="4" t="inlineStr">
        <is>
          <t xml:space="preserve"> </t>
        </is>
      </c>
    </row>
    <row r="8">
      <c r="A8" s="4" t="inlineStr">
        <is>
          <t>Derivative liabilities:</t>
        </is>
      </c>
      <c r="B8" s="5" t="n">
        <v>49742</v>
      </c>
      <c r="C8" s="5" t="n">
        <v>67492</v>
      </c>
    </row>
    <row r="9">
      <c r="A9" s="4" t="inlineStr">
        <is>
          <t>Interest rate lock commit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5" t="n">
        <v>34936</v>
      </c>
      <c r="C11" s="5" t="n">
        <v>29374</v>
      </c>
    </row>
    <row r="12">
      <c r="A12" s="3" t="inlineStr">
        <is>
          <t>Liabilities</t>
        </is>
      </c>
      <c r="B12" s="4" t="inlineStr">
        <is>
          <t xml:space="preserve"> </t>
        </is>
      </c>
      <c r="C12" s="4" t="inlineStr">
        <is>
          <t xml:space="preserve"> </t>
        </is>
      </c>
    </row>
    <row r="13">
      <c r="A13" s="4" t="inlineStr">
        <is>
          <t>Derivative liabilities:</t>
        </is>
      </c>
      <c r="B13" s="5" t="n">
        <v>10909</v>
      </c>
      <c r="C13" s="5" t="n">
        <v>5784</v>
      </c>
    </row>
    <row r="14">
      <c r="A14" s="4" t="inlineStr">
        <is>
          <t>Forward sale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5" t="n">
        <v>51686</v>
      </c>
      <c r="C16" s="5" t="n">
        <v>6676</v>
      </c>
    </row>
    <row r="17">
      <c r="A17" s="3" t="inlineStr">
        <is>
          <t>Liabilities</t>
        </is>
      </c>
      <c r="B17" s="4" t="inlineStr">
        <is>
          <t xml:space="preserve"> </t>
        </is>
      </c>
      <c r="C17" s="4" t="inlineStr">
        <is>
          <t xml:space="preserve"> </t>
        </is>
      </c>
    </row>
    <row r="18">
      <c r="A18" s="4" t="inlineStr">
        <is>
          <t>Derivative liabilities:</t>
        </is>
      </c>
      <c r="B18" s="5" t="n">
        <v>4388</v>
      </c>
      <c r="C18" s="5" t="n">
        <v>43482</v>
      </c>
    </row>
    <row r="19">
      <c r="A19" s="4" t="inlineStr">
        <is>
          <t>Interest rate swap futur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0</v>
      </c>
      <c r="C21" s="5" t="n">
        <v>0</v>
      </c>
    </row>
    <row r="22">
      <c r="A22" s="3" t="inlineStr">
        <is>
          <t>Liabilities</t>
        </is>
      </c>
      <c r="B22" s="4" t="inlineStr">
        <is>
          <t xml:space="preserve"> </t>
        </is>
      </c>
      <c r="C22" s="4" t="inlineStr">
        <is>
          <t xml:space="preserve"> </t>
        </is>
      </c>
    </row>
    <row r="23">
      <c r="A23" s="4" t="inlineStr">
        <is>
          <t>Derivative liabilities:</t>
        </is>
      </c>
      <c r="B23" s="5" t="n">
        <v>20725</v>
      </c>
      <c r="C23" s="5" t="n">
        <v>7395</v>
      </c>
    </row>
    <row r="24">
      <c r="A24" s="4" t="inlineStr">
        <is>
          <t>Put options on treasur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0</v>
      </c>
      <c r="C26" s="5" t="n">
        <v>0</v>
      </c>
    </row>
    <row r="27">
      <c r="A27" s="3" t="inlineStr">
        <is>
          <t>Liabilities</t>
        </is>
      </c>
      <c r="B27" s="4" t="inlineStr">
        <is>
          <t xml:space="preserve"> </t>
        </is>
      </c>
      <c r="C27" s="4" t="inlineStr">
        <is>
          <t xml:space="preserve"> </t>
        </is>
      </c>
    </row>
    <row r="28">
      <c r="A28" s="4" t="inlineStr">
        <is>
          <t>Derivative liabilities:</t>
        </is>
      </c>
      <c r="B28" s="5" t="n">
        <v>13720</v>
      </c>
      <c r="C28" s="5" t="n">
        <v>10831</v>
      </c>
    </row>
    <row r="29">
      <c r="A29" s="4" t="inlineStr">
        <is>
          <t>MBS put op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4" t="inlineStr">
        <is>
          <t xml:space="preserve"> </t>
        </is>
      </c>
      <c r="C31" s="5" t="n">
        <v>3361</v>
      </c>
    </row>
    <row r="32">
      <c r="A32" s="3" t="inlineStr">
        <is>
          <t>Liabilities</t>
        </is>
      </c>
      <c r="B32" s="4" t="inlineStr">
        <is>
          <t xml:space="preserve"> </t>
        </is>
      </c>
      <c r="C32" s="4" t="inlineStr">
        <is>
          <t xml:space="preserve"> </t>
        </is>
      </c>
    </row>
    <row r="33">
      <c r="A33" s="4" t="inlineStr">
        <is>
          <t>Derivative liabilities:</t>
        </is>
      </c>
      <c r="B33" s="4" t="inlineStr">
        <is>
          <t xml:space="preserve"> </t>
        </is>
      </c>
      <c r="C33" s="5" t="n">
        <v>0</v>
      </c>
    </row>
    <row r="34">
      <c r="A34" s="4" t="inlineStr">
        <is>
          <t>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held for sale</t>
        </is>
      </c>
      <c r="B36" s="5" t="n">
        <v>2070748</v>
      </c>
      <c r="C36" s="5" t="n">
        <v>2373427</v>
      </c>
    </row>
    <row r="37">
      <c r="A37" s="4" t="inlineStr">
        <is>
          <t>Trading securities, at fair value</t>
        </is>
      </c>
      <c r="B37" s="5" t="n">
        <v>89334</v>
      </c>
      <c r="C37" s="5" t="n">
        <v>94243</v>
      </c>
    </row>
    <row r="38">
      <c r="A38" s="4" t="inlineStr">
        <is>
          <t>Servicing rights</t>
        </is>
      </c>
      <c r="B38" s="5" t="n">
        <v>2053359</v>
      </c>
      <c r="C38" s="5" t="n">
        <v>2037447</v>
      </c>
    </row>
    <row r="39">
      <c r="A39" s="4" t="inlineStr">
        <is>
          <t>Total assets at fair value</t>
        </is>
      </c>
      <c r="B39" s="5" t="n">
        <v>4300063</v>
      </c>
      <c r="C39" s="5" t="n">
        <v>4544528</v>
      </c>
    </row>
    <row r="40">
      <c r="A40" s="3" t="inlineStr">
        <is>
          <t>Liabilities</t>
        </is>
      </c>
      <c r="B40" s="4" t="inlineStr">
        <is>
          <t xml:space="preserve"> </t>
        </is>
      </c>
      <c r="C40" s="4" t="inlineStr">
        <is>
          <t xml:space="preserve"> </t>
        </is>
      </c>
    </row>
    <row r="41">
      <c r="A41" s="4" t="inlineStr">
        <is>
          <t>Servicing rights</t>
        </is>
      </c>
      <c r="B41" s="5" t="n">
        <v>14705</v>
      </c>
      <c r="C41" s="5" t="n">
        <v>12311</v>
      </c>
    </row>
    <row r="42">
      <c r="A42" s="4" t="inlineStr">
        <is>
          <t>Total liabilities at fair value</t>
        </is>
      </c>
      <c r="B42" s="5" t="n">
        <v>64447</v>
      </c>
      <c r="C42" s="5" t="n">
        <v>79803</v>
      </c>
    </row>
    <row r="43">
      <c r="A43" s="4" t="inlineStr">
        <is>
          <t>Fair Value, Recurring | Interest rate lock commi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34936</v>
      </c>
      <c r="C45" s="5" t="n">
        <v>29374</v>
      </c>
    </row>
    <row r="46">
      <c r="A46" s="3" t="inlineStr">
        <is>
          <t>Liabilities</t>
        </is>
      </c>
      <c r="B46" s="4" t="inlineStr">
        <is>
          <t xml:space="preserve"> </t>
        </is>
      </c>
      <c r="C46" s="4" t="inlineStr">
        <is>
          <t xml:space="preserve"> </t>
        </is>
      </c>
    </row>
    <row r="47">
      <c r="A47" s="4" t="inlineStr">
        <is>
          <t>Derivative liabilities:</t>
        </is>
      </c>
      <c r="B47" s="5" t="n">
        <v>10909</v>
      </c>
      <c r="C47" s="5" t="n">
        <v>5784</v>
      </c>
    </row>
    <row r="48">
      <c r="A48" s="4" t="inlineStr">
        <is>
          <t>Fair Value, Recurring | Forward sale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5" t="n">
        <v>51686</v>
      </c>
      <c r="C50" s="5" t="n">
        <v>6676</v>
      </c>
    </row>
    <row r="51">
      <c r="A51" s="3" t="inlineStr">
        <is>
          <t>Liabilities</t>
        </is>
      </c>
      <c r="B51" s="4" t="inlineStr">
        <is>
          <t xml:space="preserve"> </t>
        </is>
      </c>
      <c r="C51" s="4" t="inlineStr">
        <is>
          <t xml:space="preserve"> </t>
        </is>
      </c>
    </row>
    <row r="52">
      <c r="A52" s="4" t="inlineStr">
        <is>
          <t>Derivative liabilities:</t>
        </is>
      </c>
      <c r="B52" s="5" t="n">
        <v>4388</v>
      </c>
      <c r="C52" s="5" t="n">
        <v>43482</v>
      </c>
    </row>
    <row r="53">
      <c r="A53" s="4" t="inlineStr">
        <is>
          <t>Fair Value, Recurring | Interest rate swap futur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ies:</t>
        </is>
      </c>
      <c r="B55" s="5" t="n">
        <v>20725</v>
      </c>
      <c r="C55" s="4" t="inlineStr">
        <is>
          <t xml:space="preserve"> </t>
        </is>
      </c>
    </row>
    <row r="56">
      <c r="A56" s="4" t="inlineStr">
        <is>
          <t>Fair Value, Recurring | Interest rate swap futures | Estimated Fair Valu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ies:</t>
        </is>
      </c>
      <c r="B58" s="4" t="inlineStr">
        <is>
          <t xml:space="preserve"> </t>
        </is>
      </c>
      <c r="C58" s="5" t="n">
        <v>7395</v>
      </c>
    </row>
    <row r="59">
      <c r="A59" s="4" t="inlineStr">
        <is>
          <t>Fair Value, Recurring | Put options on treasurie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5" t="n">
        <v>13720</v>
      </c>
      <c r="C61" s="5" t="n">
        <v>10831</v>
      </c>
    </row>
    <row r="62">
      <c r="A62" s="4" t="inlineStr">
        <is>
          <t>Fair Value, Recurring | MBS put option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4" t="inlineStr">
        <is>
          <t xml:space="preserve"> </t>
        </is>
      </c>
      <c r="C64" s="5" t="n">
        <v>3361</v>
      </c>
    </row>
    <row r="65">
      <c r="A65" s="4" t="inlineStr">
        <is>
          <t>Fair Value, 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held for sale</t>
        </is>
      </c>
      <c r="B67" s="5" t="n">
        <v>0</v>
      </c>
      <c r="C67" s="5" t="n">
        <v>0</v>
      </c>
    </row>
    <row r="68">
      <c r="A68" s="4" t="inlineStr">
        <is>
          <t>Trading securities, at fair value</t>
        </is>
      </c>
      <c r="B68" s="5" t="n">
        <v>0</v>
      </c>
      <c r="C68" s="5" t="n">
        <v>0</v>
      </c>
    </row>
    <row r="69">
      <c r="A69" s="4" t="inlineStr">
        <is>
          <t>Servicing rights</t>
        </is>
      </c>
      <c r="B69" s="5" t="n">
        <v>0</v>
      </c>
      <c r="C69" s="5" t="n">
        <v>0</v>
      </c>
    </row>
    <row r="70">
      <c r="A70" s="4" t="inlineStr">
        <is>
          <t>Total assets at fair value</t>
        </is>
      </c>
      <c r="B70" s="5" t="n">
        <v>0</v>
      </c>
      <c r="C70" s="5" t="n">
        <v>0</v>
      </c>
    </row>
    <row r="71">
      <c r="A71" s="3" t="inlineStr">
        <is>
          <t>Liabilities</t>
        </is>
      </c>
      <c r="B71" s="4" t="inlineStr">
        <is>
          <t xml:space="preserve"> </t>
        </is>
      </c>
      <c r="C71" s="4" t="inlineStr">
        <is>
          <t xml:space="preserve"> </t>
        </is>
      </c>
    </row>
    <row r="72">
      <c r="A72" s="4" t="inlineStr">
        <is>
          <t>Servicing rights</t>
        </is>
      </c>
      <c r="B72" s="5" t="n">
        <v>0</v>
      </c>
      <c r="C72" s="5" t="n">
        <v>0</v>
      </c>
    </row>
    <row r="73">
      <c r="A73" s="4" t="inlineStr">
        <is>
          <t>Total liabilities at fair value</t>
        </is>
      </c>
      <c r="B73" s="5" t="n">
        <v>34445</v>
      </c>
      <c r="C73" s="5" t="n">
        <v>18226</v>
      </c>
    </row>
    <row r="74">
      <c r="A74" s="4" t="inlineStr">
        <is>
          <t>Fair Value, Recurring | Level 1 | Estimated Fair Value</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Loans held for sale</t>
        </is>
      </c>
      <c r="B76" s="5" t="n">
        <v>0</v>
      </c>
      <c r="C76" s="5" t="n">
        <v>0</v>
      </c>
    </row>
    <row r="77">
      <c r="A77" s="4" t="inlineStr">
        <is>
          <t>Trading securities, at fair value</t>
        </is>
      </c>
      <c r="B77" s="5" t="n">
        <v>0</v>
      </c>
      <c r="C77" s="5" t="n">
        <v>0</v>
      </c>
    </row>
    <row r="78">
      <c r="A78" s="4" t="inlineStr">
        <is>
          <t>Derivative assets:</t>
        </is>
      </c>
      <c r="B78" s="5" t="n">
        <v>0</v>
      </c>
      <c r="C78" s="5" t="n">
        <v>0</v>
      </c>
    </row>
    <row r="79">
      <c r="A79" s="4" t="inlineStr">
        <is>
          <t>Servicing rights</t>
        </is>
      </c>
      <c r="B79" s="5" t="n">
        <v>0</v>
      </c>
      <c r="C79" s="5" t="n">
        <v>0</v>
      </c>
    </row>
    <row r="80">
      <c r="A80" s="3" t="inlineStr">
        <is>
          <t>Liabilities</t>
        </is>
      </c>
      <c r="B80" s="4" t="inlineStr">
        <is>
          <t xml:space="preserve"> </t>
        </is>
      </c>
      <c r="C80" s="4" t="inlineStr">
        <is>
          <t xml:space="preserve"> </t>
        </is>
      </c>
    </row>
    <row r="81">
      <c r="A81" s="4" t="inlineStr">
        <is>
          <t>Derivative liabilities:</t>
        </is>
      </c>
      <c r="B81" s="5" t="n">
        <v>34445</v>
      </c>
      <c r="C81" s="5" t="n">
        <v>18226</v>
      </c>
    </row>
    <row r="82">
      <c r="A82" s="4" t="inlineStr">
        <is>
          <t>Servicing rights</t>
        </is>
      </c>
      <c r="B82" s="5" t="n">
        <v>0</v>
      </c>
      <c r="C82" s="5" t="n">
        <v>0</v>
      </c>
    </row>
    <row r="83">
      <c r="A83" s="4" t="inlineStr">
        <is>
          <t>Fair Value, Recurring | Level 1 | Interest rate lock commit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s:</t>
        </is>
      </c>
      <c r="B85" s="5" t="n">
        <v>0</v>
      </c>
      <c r="C85" s="5" t="n">
        <v>0</v>
      </c>
    </row>
    <row r="86">
      <c r="A86" s="3" t="inlineStr">
        <is>
          <t>Liabilities</t>
        </is>
      </c>
      <c r="B86" s="4" t="inlineStr">
        <is>
          <t xml:space="preserve"> </t>
        </is>
      </c>
      <c r="C86" s="4" t="inlineStr">
        <is>
          <t xml:space="preserve"> </t>
        </is>
      </c>
    </row>
    <row r="87">
      <c r="A87" s="4" t="inlineStr">
        <is>
          <t>Derivative liabilities:</t>
        </is>
      </c>
      <c r="B87" s="5" t="n">
        <v>0</v>
      </c>
      <c r="C87" s="5" t="n">
        <v>0</v>
      </c>
    </row>
    <row r="88">
      <c r="A88" s="4" t="inlineStr">
        <is>
          <t>Fair Value, Recurring | Level 1 | Forward sale contrac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assets:</t>
        </is>
      </c>
      <c r="B90" s="5" t="n">
        <v>0</v>
      </c>
      <c r="C90" s="5" t="n">
        <v>0</v>
      </c>
    </row>
    <row r="91">
      <c r="A91" s="3" t="inlineStr">
        <is>
          <t>Liabilities</t>
        </is>
      </c>
      <c r="B91" s="4" t="inlineStr">
        <is>
          <t xml:space="preserve"> </t>
        </is>
      </c>
      <c r="C91" s="4" t="inlineStr">
        <is>
          <t xml:space="preserve"> </t>
        </is>
      </c>
    </row>
    <row r="92">
      <c r="A92" s="4" t="inlineStr">
        <is>
          <t>Derivative liabilities:</t>
        </is>
      </c>
      <c r="B92" s="5" t="n">
        <v>0</v>
      </c>
      <c r="C92" s="5" t="n">
        <v>0</v>
      </c>
    </row>
    <row r="93">
      <c r="A93" s="4" t="inlineStr">
        <is>
          <t>Fair Value, Recurring | Level 1 | Interest rate swap futur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liabilities:</t>
        </is>
      </c>
      <c r="B95" s="5" t="n">
        <v>20725</v>
      </c>
      <c r="C95" s="4" t="inlineStr">
        <is>
          <t xml:space="preserve"> </t>
        </is>
      </c>
    </row>
    <row r="96">
      <c r="A96" s="4" t="inlineStr">
        <is>
          <t>Fair Value, Recurring | Level 1 | Interest rate swap futures | Estimated Fair Value</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Derivative liabilities:</t>
        </is>
      </c>
      <c r="B98" s="4" t="inlineStr">
        <is>
          <t xml:space="preserve"> </t>
        </is>
      </c>
      <c r="C98" s="5" t="n">
        <v>7395</v>
      </c>
    </row>
    <row r="99">
      <c r="A99" s="4" t="inlineStr">
        <is>
          <t>Fair Value, Recurring | Level 1 | Put options on treasurie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Derivative liabilities:</t>
        </is>
      </c>
      <c r="B101" s="5" t="n">
        <v>13720</v>
      </c>
      <c r="C101" s="5" t="n">
        <v>10831</v>
      </c>
    </row>
    <row r="102">
      <c r="A102" s="4" t="inlineStr">
        <is>
          <t>Fair Value, Recurring | Level 1 | MBS put opt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s:</t>
        </is>
      </c>
      <c r="B104" s="4" t="inlineStr">
        <is>
          <t xml:space="preserve"> </t>
        </is>
      </c>
      <c r="C104" s="5" t="n">
        <v>0</v>
      </c>
    </row>
    <row r="105">
      <c r="A105" s="4" t="inlineStr">
        <is>
          <t>Fair Value, Recurring |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Loans held for sale</t>
        </is>
      </c>
      <c r="B107" s="5" t="n">
        <v>2070748</v>
      </c>
      <c r="C107" s="5" t="n">
        <v>2373427</v>
      </c>
    </row>
    <row r="108">
      <c r="A108" s="4" t="inlineStr">
        <is>
          <t>Trading securities, at fair value</t>
        </is>
      </c>
      <c r="B108" s="5" t="n">
        <v>89334</v>
      </c>
      <c r="C108" s="5" t="n">
        <v>94243</v>
      </c>
    </row>
    <row r="109">
      <c r="A109" s="4" t="inlineStr">
        <is>
          <t>Servicing rights</t>
        </is>
      </c>
      <c r="B109" s="5" t="n">
        <v>0</v>
      </c>
      <c r="C109" s="5" t="n">
        <v>0</v>
      </c>
    </row>
    <row r="110">
      <c r="A110" s="4" t="inlineStr">
        <is>
          <t>Total assets at fair value</t>
        </is>
      </c>
      <c r="B110" s="5" t="n">
        <v>2211768</v>
      </c>
      <c r="C110" s="5" t="n">
        <v>2477707</v>
      </c>
    </row>
    <row r="111">
      <c r="A111" s="3" t="inlineStr">
        <is>
          <t>Liabilities</t>
        </is>
      </c>
      <c r="B111" s="4" t="inlineStr">
        <is>
          <t xml:space="preserve"> </t>
        </is>
      </c>
      <c r="C111" s="4" t="inlineStr">
        <is>
          <t xml:space="preserve"> </t>
        </is>
      </c>
    </row>
    <row r="112">
      <c r="A112" s="4" t="inlineStr">
        <is>
          <t>Servicing rights</t>
        </is>
      </c>
      <c r="B112" s="5" t="n">
        <v>0</v>
      </c>
      <c r="C112" s="5" t="n">
        <v>0</v>
      </c>
    </row>
    <row r="113">
      <c r="A113" s="4" t="inlineStr">
        <is>
          <t>Total liabilities at fair value</t>
        </is>
      </c>
      <c r="B113" s="5" t="n">
        <v>4388</v>
      </c>
      <c r="C113" s="5" t="n">
        <v>43482</v>
      </c>
    </row>
    <row r="114">
      <c r="A114" s="4" t="inlineStr">
        <is>
          <t>Fair Value, Recurring | Level 2 | Estimated Fair Valu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Loans held for sale</t>
        </is>
      </c>
      <c r="B116" s="5" t="n">
        <v>2070748</v>
      </c>
      <c r="C116" s="5" t="n">
        <v>2373427</v>
      </c>
    </row>
    <row r="117">
      <c r="A117" s="4" t="inlineStr">
        <is>
          <t>Trading securities, at fair value</t>
        </is>
      </c>
      <c r="B117" s="5" t="n">
        <v>89334</v>
      </c>
      <c r="C117" s="5" t="n">
        <v>94243</v>
      </c>
    </row>
    <row r="118">
      <c r="A118" s="4" t="inlineStr">
        <is>
          <t>Derivative assets:</t>
        </is>
      </c>
      <c r="B118" s="5" t="n">
        <v>51686</v>
      </c>
      <c r="C118" s="5" t="n">
        <v>10037</v>
      </c>
    </row>
    <row r="119">
      <c r="A119" s="4" t="inlineStr">
        <is>
          <t>Servicing rights</t>
        </is>
      </c>
      <c r="B119" s="5" t="n">
        <v>0</v>
      </c>
      <c r="C119" s="5" t="n">
        <v>0</v>
      </c>
    </row>
    <row r="120">
      <c r="A120" s="3" t="inlineStr">
        <is>
          <t>Liabilities</t>
        </is>
      </c>
      <c r="B120" s="4" t="inlineStr">
        <is>
          <t xml:space="preserve"> </t>
        </is>
      </c>
      <c r="C120" s="4" t="inlineStr">
        <is>
          <t xml:space="preserve"> </t>
        </is>
      </c>
    </row>
    <row r="121">
      <c r="A121" s="4" t="inlineStr">
        <is>
          <t>Derivative liabilities:</t>
        </is>
      </c>
      <c r="B121" s="5" t="n">
        <v>4388</v>
      </c>
      <c r="C121" s="5" t="n">
        <v>43482</v>
      </c>
    </row>
    <row r="122">
      <c r="A122" s="4" t="inlineStr">
        <is>
          <t>Servicing rights</t>
        </is>
      </c>
      <c r="B122" s="5" t="n">
        <v>0</v>
      </c>
      <c r="C122" s="5" t="n">
        <v>0</v>
      </c>
    </row>
    <row r="123">
      <c r="A123" s="4" t="inlineStr">
        <is>
          <t>Fair Value, Recurring | Level 2 | Interest rate lock commitmen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assets:</t>
        </is>
      </c>
      <c r="B125" s="5" t="n">
        <v>0</v>
      </c>
      <c r="C125" s="5" t="n">
        <v>0</v>
      </c>
    </row>
    <row r="126">
      <c r="A126" s="3" t="inlineStr">
        <is>
          <t>Liabilities</t>
        </is>
      </c>
      <c r="B126" s="4" t="inlineStr">
        <is>
          <t xml:space="preserve"> </t>
        </is>
      </c>
      <c r="C126" s="4" t="inlineStr">
        <is>
          <t xml:space="preserve"> </t>
        </is>
      </c>
    </row>
    <row r="127">
      <c r="A127" s="4" t="inlineStr">
        <is>
          <t>Derivative liabilities:</t>
        </is>
      </c>
      <c r="B127" s="5" t="n">
        <v>0</v>
      </c>
      <c r="C127" s="5" t="n">
        <v>0</v>
      </c>
    </row>
    <row r="128">
      <c r="A128" s="4" t="inlineStr">
        <is>
          <t>Fair Value, Recurring | Level 2 | Forward sale contrac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assets:</t>
        </is>
      </c>
      <c r="B130" s="5" t="n">
        <v>51686</v>
      </c>
      <c r="C130" s="5" t="n">
        <v>6676</v>
      </c>
    </row>
    <row r="131">
      <c r="A131" s="3" t="inlineStr">
        <is>
          <t>Liabilities</t>
        </is>
      </c>
      <c r="B131" s="4" t="inlineStr">
        <is>
          <t xml:space="preserve"> </t>
        </is>
      </c>
      <c r="C131" s="4" t="inlineStr">
        <is>
          <t xml:space="preserve"> </t>
        </is>
      </c>
    </row>
    <row r="132">
      <c r="A132" s="4" t="inlineStr">
        <is>
          <t>Derivative liabilities:</t>
        </is>
      </c>
      <c r="B132" s="5" t="n">
        <v>4388</v>
      </c>
      <c r="C132" s="5" t="n">
        <v>43482</v>
      </c>
    </row>
    <row r="133">
      <c r="A133" s="4" t="inlineStr">
        <is>
          <t>Fair Value, Recurring | Level 2 | Interest rate swap futures</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Derivative liabilities:</t>
        </is>
      </c>
      <c r="B135" s="5" t="n">
        <v>0</v>
      </c>
      <c r="C135" s="4" t="inlineStr">
        <is>
          <t xml:space="preserve"> </t>
        </is>
      </c>
    </row>
    <row r="136">
      <c r="A136" s="4" t="inlineStr">
        <is>
          <t>Fair Value, Recurring | Level 2 | Interest rate swap futures | Estimated Fair Value</t>
        </is>
      </c>
      <c r="B136" s="4" t="inlineStr">
        <is>
          <t xml:space="preserve"> </t>
        </is>
      </c>
      <c r="C136" s="4" t="inlineStr">
        <is>
          <t xml:space="preserve"> </t>
        </is>
      </c>
    </row>
    <row r="137">
      <c r="A137" s="3" t="inlineStr">
        <is>
          <t>Liabilities</t>
        </is>
      </c>
      <c r="B137" s="4" t="inlineStr">
        <is>
          <t xml:space="preserve"> </t>
        </is>
      </c>
      <c r="C137" s="4" t="inlineStr">
        <is>
          <t xml:space="preserve"> </t>
        </is>
      </c>
    </row>
    <row r="138">
      <c r="A138" s="4" t="inlineStr">
        <is>
          <t>Derivative liabilities:</t>
        </is>
      </c>
      <c r="B138" s="4" t="inlineStr">
        <is>
          <t xml:space="preserve"> </t>
        </is>
      </c>
      <c r="C138" s="5" t="n">
        <v>0</v>
      </c>
    </row>
    <row r="139">
      <c r="A139" s="4" t="inlineStr">
        <is>
          <t>Fair Value, Recurring | Level 2 | Put options on treasuries</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Derivative liabilities:</t>
        </is>
      </c>
      <c r="B141" s="5" t="n">
        <v>0</v>
      </c>
      <c r="C141" s="5" t="n">
        <v>0</v>
      </c>
    </row>
    <row r="142">
      <c r="A142" s="4" t="inlineStr">
        <is>
          <t>Fair Value, Recurring | Level 2 | MBS put optio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s:</t>
        </is>
      </c>
      <c r="B144" s="4" t="inlineStr">
        <is>
          <t xml:space="preserve"> </t>
        </is>
      </c>
      <c r="C144" s="5" t="n">
        <v>3361</v>
      </c>
    </row>
    <row r="145">
      <c r="A145" s="4" t="inlineStr">
        <is>
          <t>Fair Value, Recurring | Level 3</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Loans held for sale</t>
        </is>
      </c>
      <c r="B147" s="5" t="n">
        <v>0</v>
      </c>
      <c r="C147" s="5" t="n">
        <v>0</v>
      </c>
    </row>
    <row r="148">
      <c r="A148" s="4" t="inlineStr">
        <is>
          <t>Trading securities, at fair value</t>
        </is>
      </c>
      <c r="B148" s="5" t="n">
        <v>0</v>
      </c>
      <c r="C148" s="5" t="n">
        <v>0</v>
      </c>
    </row>
    <row r="149">
      <c r="A149" s="4" t="inlineStr">
        <is>
          <t>Servicing rights</t>
        </is>
      </c>
      <c r="B149" s="5" t="n">
        <v>2053359</v>
      </c>
      <c r="C149" s="5" t="n">
        <v>2037447</v>
      </c>
    </row>
    <row r="150">
      <c r="A150" s="4" t="inlineStr">
        <is>
          <t>Total assets at fair value</t>
        </is>
      </c>
      <c r="B150" s="5" t="n">
        <v>2088295</v>
      </c>
      <c r="C150" s="5" t="n">
        <v>2066821</v>
      </c>
    </row>
    <row r="151">
      <c r="A151" s="3" t="inlineStr">
        <is>
          <t>Liabilities</t>
        </is>
      </c>
      <c r="B151" s="4" t="inlineStr">
        <is>
          <t xml:space="preserve"> </t>
        </is>
      </c>
      <c r="C151" s="4" t="inlineStr">
        <is>
          <t xml:space="preserve"> </t>
        </is>
      </c>
    </row>
    <row r="152">
      <c r="A152" s="4" t="inlineStr">
        <is>
          <t>Servicing rights</t>
        </is>
      </c>
      <c r="B152" s="5" t="n">
        <v>14705</v>
      </c>
      <c r="C152" s="5" t="n">
        <v>12311</v>
      </c>
    </row>
    <row r="153">
      <c r="A153" s="4" t="inlineStr">
        <is>
          <t>Total liabilities at fair value</t>
        </is>
      </c>
      <c r="B153" s="5" t="n">
        <v>25614</v>
      </c>
      <c r="C153" s="5" t="n">
        <v>18095</v>
      </c>
    </row>
    <row r="154">
      <c r="A154" s="4" t="inlineStr">
        <is>
          <t>Fair Value, Recurring | Level 3 | Estimated Fair Value</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Loans held for sale</t>
        </is>
      </c>
      <c r="B156" s="5" t="n">
        <v>0</v>
      </c>
      <c r="C156" s="5" t="n">
        <v>0</v>
      </c>
    </row>
    <row r="157">
      <c r="A157" s="4" t="inlineStr">
        <is>
          <t>Trading securities, at fair value</t>
        </is>
      </c>
      <c r="B157" s="5" t="n">
        <v>0</v>
      </c>
      <c r="C157" s="5" t="n">
        <v>0</v>
      </c>
    </row>
    <row r="158">
      <c r="A158" s="4" t="inlineStr">
        <is>
          <t>Derivative assets:</t>
        </is>
      </c>
      <c r="B158" s="5" t="n">
        <v>34936</v>
      </c>
      <c r="C158" s="5" t="n">
        <v>29374</v>
      </c>
    </row>
    <row r="159">
      <c r="A159" s="4" t="inlineStr">
        <is>
          <t>Servicing rights</t>
        </is>
      </c>
      <c r="B159" s="5" t="n">
        <v>2053359</v>
      </c>
      <c r="C159" s="5" t="n">
        <v>2037447</v>
      </c>
    </row>
    <row r="160">
      <c r="A160" s="3" t="inlineStr">
        <is>
          <t>Liabilities</t>
        </is>
      </c>
      <c r="B160" s="4" t="inlineStr">
        <is>
          <t xml:space="preserve"> </t>
        </is>
      </c>
      <c r="C160" s="4" t="inlineStr">
        <is>
          <t xml:space="preserve"> </t>
        </is>
      </c>
    </row>
    <row r="161">
      <c r="A161" s="4" t="inlineStr">
        <is>
          <t>Derivative liabilities:</t>
        </is>
      </c>
      <c r="B161" s="5" t="n">
        <v>10909</v>
      </c>
      <c r="C161" s="5" t="n">
        <v>5784</v>
      </c>
    </row>
    <row r="162">
      <c r="A162" s="4" t="inlineStr">
        <is>
          <t>Servicing rights</t>
        </is>
      </c>
      <c r="B162" s="5" t="n">
        <v>14705</v>
      </c>
      <c r="C162" s="5" t="n">
        <v>12311</v>
      </c>
    </row>
    <row r="163">
      <c r="A163" s="4" t="inlineStr">
        <is>
          <t>Fair Value, Recurring | Level 3 | Interest rate lock commitmen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assets:</t>
        </is>
      </c>
      <c r="B165" s="5" t="n">
        <v>34936</v>
      </c>
      <c r="C165" s="5" t="n">
        <v>29374</v>
      </c>
    </row>
    <row r="166">
      <c r="A166" s="3" t="inlineStr">
        <is>
          <t>Liabilities</t>
        </is>
      </c>
      <c r="B166" s="4" t="inlineStr">
        <is>
          <t xml:space="preserve"> </t>
        </is>
      </c>
      <c r="C166" s="4" t="inlineStr">
        <is>
          <t xml:space="preserve"> </t>
        </is>
      </c>
    </row>
    <row r="167">
      <c r="A167" s="4" t="inlineStr">
        <is>
          <t>Derivative liabilities:</t>
        </is>
      </c>
      <c r="B167" s="5" t="n">
        <v>10909</v>
      </c>
      <c r="C167" s="5" t="n">
        <v>5784</v>
      </c>
    </row>
    <row r="168">
      <c r="A168" s="4" t="inlineStr">
        <is>
          <t>Fair Value, Recurring | Level 3 | Forward sale contract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assets:</t>
        </is>
      </c>
      <c r="B170" s="5" t="n">
        <v>0</v>
      </c>
      <c r="C170" s="5" t="n">
        <v>0</v>
      </c>
    </row>
    <row r="171">
      <c r="A171" s="3" t="inlineStr">
        <is>
          <t>Liabilities</t>
        </is>
      </c>
      <c r="B171" s="4" t="inlineStr">
        <is>
          <t xml:space="preserve"> </t>
        </is>
      </c>
      <c r="C171" s="4" t="inlineStr">
        <is>
          <t xml:space="preserve"> </t>
        </is>
      </c>
    </row>
    <row r="172">
      <c r="A172" s="4" t="inlineStr">
        <is>
          <t>Derivative liabilities:</t>
        </is>
      </c>
      <c r="B172" s="5" t="n">
        <v>0</v>
      </c>
      <c r="C172" s="5" t="n">
        <v>0</v>
      </c>
    </row>
    <row r="173">
      <c r="A173" s="4" t="inlineStr">
        <is>
          <t>Fair Value, Recurring | Level 3 | Interest rate swap futures</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Derivative liabilities:</t>
        </is>
      </c>
      <c r="B175" s="5" t="n">
        <v>0</v>
      </c>
      <c r="C175" s="4" t="inlineStr">
        <is>
          <t xml:space="preserve"> </t>
        </is>
      </c>
    </row>
    <row r="176">
      <c r="A176" s="4" t="inlineStr">
        <is>
          <t>Fair Value, Recurring | Level 3 | Interest rate swap futures | Estimated Fair Value</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Derivative liabilities:</t>
        </is>
      </c>
      <c r="B178" s="4" t="inlineStr">
        <is>
          <t xml:space="preserve"> </t>
        </is>
      </c>
      <c r="C178" s="5" t="n">
        <v>0</v>
      </c>
    </row>
    <row r="179">
      <c r="A179" s="4" t="inlineStr">
        <is>
          <t>Fair Value, Recurring | Level 3 | Put options on treasuries</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Derivative liabilities:</t>
        </is>
      </c>
      <c r="B181" s="6" t="n">
        <v>0</v>
      </c>
      <c r="C181" s="5" t="n">
        <v>0</v>
      </c>
    </row>
    <row r="182">
      <c r="A182" s="4" t="inlineStr">
        <is>
          <t>Fair Value, Recurring | Level 3 | MBS put option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rivative assets:</t>
        </is>
      </c>
      <c r="B184" s="4" t="inlineStr">
        <is>
          <t xml:space="preserve"> </t>
        </is>
      </c>
      <c r="C18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Assets and Liabilities on Recurring Basis Using Significant Unobservable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vicing Rights, net</t>
        </is>
      </c>
      <c r="B3" s="4" t="inlineStr">
        <is>
          <t xml:space="preserve"> </t>
        </is>
      </c>
      <c r="C3" s="4" t="inlineStr">
        <is>
          <t xml:space="preserve"> </t>
        </is>
      </c>
      <c r="D3" s="4" t="inlineStr">
        <is>
          <t xml:space="preserve"> </t>
        </is>
      </c>
      <c r="E3" s="4" t="inlineStr">
        <is>
          <t xml:space="preserve"> </t>
        </is>
      </c>
    </row>
    <row r="4">
      <c r="A4" s="3" t="inlineStr">
        <is>
          <t>Servicing Right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1998762</v>
      </c>
      <c r="C5" s="6" t="n">
        <v>2204593</v>
      </c>
      <c r="D5" s="6" t="n">
        <v>2025136</v>
      </c>
      <c r="E5" s="6" t="n">
        <v>1999402</v>
      </c>
    </row>
    <row r="6">
      <c r="A6" s="4" t="inlineStr">
        <is>
          <t>Issuances and additions</t>
        </is>
      </c>
      <c r="B6" s="5" t="n">
        <v>80068</v>
      </c>
      <c r="C6" s="5" t="n">
        <v>124244</v>
      </c>
      <c r="D6" s="5" t="n">
        <v>215229</v>
      </c>
      <c r="E6" s="5" t="n">
        <v>574459</v>
      </c>
    </row>
    <row r="7">
      <c r="A7" s="4" t="inlineStr">
        <is>
          <t>Transfers of IRLC to LHFS</t>
        </is>
      </c>
      <c r="B7" s="5" t="n">
        <v>0</v>
      </c>
      <c r="C7" s="5" t="n">
        <v>0</v>
      </c>
      <c r="D7" s="5" t="n">
        <v>0</v>
      </c>
      <c r="E7" s="5" t="n">
        <v>0</v>
      </c>
    </row>
    <row r="8">
      <c r="A8" s="4" t="inlineStr">
        <is>
          <t>Other factors</t>
        </is>
      </c>
      <c r="B8" s="5" t="n">
        <v>0</v>
      </c>
      <c r="C8" s="5" t="n">
        <v>0</v>
      </c>
      <c r="D8" s="5" t="n">
        <v>0</v>
      </c>
      <c r="E8" s="5" t="n">
        <v>0</v>
      </c>
    </row>
    <row r="9">
      <c r="A9" s="4" t="inlineStr">
        <is>
          <t>Sales</t>
        </is>
      </c>
      <c r="B9" s="5" t="n">
        <v>-73972</v>
      </c>
      <c r="C9" s="5" t="n">
        <v>-331922</v>
      </c>
      <c r="D9" s="5" t="n">
        <v>-171167</v>
      </c>
      <c r="E9" s="5" t="n">
        <v>-751276</v>
      </c>
    </row>
    <row r="10">
      <c r="A10" s="4" t="inlineStr">
        <is>
          <t>Balance at end of period</t>
        </is>
      </c>
      <c r="B10" s="5" t="n">
        <v>2038654</v>
      </c>
      <c r="C10" s="5" t="n">
        <v>2013269</v>
      </c>
      <c r="D10" s="5" t="n">
        <v>2038654</v>
      </c>
      <c r="E10" s="5" t="n">
        <v>2013269</v>
      </c>
    </row>
    <row r="11">
      <c r="A11" s="4" t="inlineStr">
        <is>
          <t>Servicing Rights, net | Level 3</t>
        </is>
      </c>
      <c r="B11" s="4" t="inlineStr">
        <is>
          <t xml:space="preserve"> </t>
        </is>
      </c>
      <c r="C11" s="4" t="inlineStr">
        <is>
          <t xml:space="preserve"> </t>
        </is>
      </c>
      <c r="D11" s="4" t="inlineStr">
        <is>
          <t xml:space="preserve"> </t>
        </is>
      </c>
      <c r="E11" s="4" t="inlineStr">
        <is>
          <t xml:space="preserve"> </t>
        </is>
      </c>
    </row>
    <row r="12">
      <c r="A12" s="3" t="inlineStr">
        <is>
          <t>Servicing Rights:</t>
        </is>
      </c>
      <c r="B12" s="4" t="inlineStr">
        <is>
          <t xml:space="preserve"> </t>
        </is>
      </c>
      <c r="C12" s="4" t="inlineStr">
        <is>
          <t xml:space="preserve"> </t>
        </is>
      </c>
      <c r="D12" s="4" t="inlineStr">
        <is>
          <t xml:space="preserve"> </t>
        </is>
      </c>
      <c r="E12" s="4" t="inlineStr">
        <is>
          <t xml:space="preserve"> </t>
        </is>
      </c>
    </row>
    <row r="13">
      <c r="A13" s="4" t="inlineStr">
        <is>
          <t>Change in fair value of servicing rights, net(1)</t>
        </is>
      </c>
      <c r="B13" s="5" t="n">
        <v>33796</v>
      </c>
      <c r="C13" s="5" t="n">
        <v>16354</v>
      </c>
      <c r="D13" s="5" t="n">
        <v>-30544</v>
      </c>
      <c r="E13" s="5" t="n">
        <v>190684</v>
      </c>
    </row>
    <row r="14">
      <c r="A14" s="4" t="inlineStr">
        <is>
          <t>IRLCs, net</t>
        </is>
      </c>
      <c r="B14" s="4" t="inlineStr">
        <is>
          <t xml:space="preserve"> </t>
        </is>
      </c>
      <c r="C14" s="4" t="inlineStr">
        <is>
          <t xml:space="preserve"> </t>
        </is>
      </c>
      <c r="D14" s="4" t="inlineStr">
        <is>
          <t xml:space="preserve"> </t>
        </is>
      </c>
      <c r="E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49048</v>
      </c>
      <c r="C16" s="5" t="n">
        <v>57605</v>
      </c>
      <c r="D16" s="5" t="n">
        <v>23590</v>
      </c>
      <c r="E16" s="5" t="n">
        <v>180620</v>
      </c>
    </row>
    <row r="17">
      <c r="A17" s="4" t="inlineStr">
        <is>
          <t>Issuances and additions</t>
        </is>
      </c>
      <c r="B17" s="5" t="n">
        <v>76759</v>
      </c>
      <c r="C17" s="5" t="n">
        <v>22112</v>
      </c>
      <c r="D17" s="5" t="n">
        <v>276067</v>
      </c>
      <c r="E17" s="5" t="n">
        <v>279266</v>
      </c>
    </row>
    <row r="18">
      <c r="A18" s="4" t="inlineStr">
        <is>
          <t>Transfers of IRLC to LHFS</t>
        </is>
      </c>
      <c r="B18" s="5" t="n">
        <v>-79538</v>
      </c>
      <c r="C18" s="5" t="n">
        <v>-102686</v>
      </c>
      <c r="D18" s="5" t="n">
        <v>-208381</v>
      </c>
      <c r="E18" s="5" t="n">
        <v>-374144</v>
      </c>
    </row>
    <row r="19">
      <c r="A19" s="4" t="inlineStr">
        <is>
          <t>Other factors</t>
        </is>
      </c>
      <c r="B19" s="5" t="n">
        <v>-22242</v>
      </c>
      <c r="C19" s="5" t="n">
        <v>-41749</v>
      </c>
      <c r="D19" s="5" t="n">
        <v>-67249</v>
      </c>
      <c r="E19" s="5" t="n">
        <v>-150460</v>
      </c>
    </row>
    <row r="20">
      <c r="A20" s="4" t="inlineStr">
        <is>
          <t>Sales</t>
        </is>
      </c>
      <c r="B20" s="5" t="n">
        <v>0</v>
      </c>
      <c r="C20" s="5" t="n">
        <v>0</v>
      </c>
      <c r="D20" s="5" t="n">
        <v>0</v>
      </c>
      <c r="E20" s="5" t="n">
        <v>0</v>
      </c>
    </row>
    <row r="21">
      <c r="A21" s="4" t="inlineStr">
        <is>
          <t>Balance at end of period</t>
        </is>
      </c>
      <c r="B21" s="6" t="n">
        <v>24027</v>
      </c>
      <c r="C21" s="6" t="n">
        <v>-64718</v>
      </c>
      <c r="D21" s="6" t="n">
        <v>24027</v>
      </c>
      <c r="E21" s="6" t="n">
        <v>-647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vicing Rights, net | Level 3</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Change in unrealized gains/(losses) relating to asset and liabilities still held at period end</t>
        </is>
      </c>
      <c r="B5" s="6" t="n">
        <v>-3000</v>
      </c>
      <c r="C5" s="6" t="n">
        <v>150500</v>
      </c>
      <c r="D5" s="6" t="n">
        <v>14400</v>
      </c>
      <c r="E5" s="6" t="n">
        <v>683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FAIR VALUE - Fair Value Measurement Inputs and Valuation Techniques (Details)</t>
        </is>
      </c>
      <c r="B1" s="2" t="inlineStr">
        <is>
          <t>Sep. 30, 2023 $ / loan</t>
        </is>
      </c>
      <c r="C1" s="2" t="inlineStr">
        <is>
          <t>Dec. 31, 2022 $ / loan</t>
        </is>
      </c>
    </row>
    <row r="2">
      <c r="A2" s="4" t="inlineStr">
        <is>
          <t>Minimum | Discount rate | Servicing Rights, ne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right, measurement input</t>
        </is>
      </c>
      <c r="B4" s="11" t="n">
        <v>0.047</v>
      </c>
      <c r="C4" s="11" t="n">
        <v>0.05</v>
      </c>
    </row>
    <row r="5">
      <c r="A5" s="4" t="inlineStr">
        <is>
          <t>Minimum | Prepayment rate | Servicing Rights, ne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 measurement input</t>
        </is>
      </c>
      <c r="B7" s="11" t="n">
        <v>0.053</v>
      </c>
      <c r="C7" s="11" t="n">
        <v>0.058</v>
      </c>
    </row>
    <row r="8">
      <c r="A8" s="4" t="inlineStr">
        <is>
          <t>Minimum | Cost to service (per loan) | Servicing Rights, ne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 measurement input</t>
        </is>
      </c>
      <c r="B10" s="5" t="n">
        <v>72</v>
      </c>
      <c r="C10" s="5" t="n">
        <v>63</v>
      </c>
    </row>
    <row r="11">
      <c r="A11" s="4" t="inlineStr">
        <is>
          <t>Minimum | Interest rate lock commitments | Pull-through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measurement input</t>
        </is>
      </c>
      <c r="B13" s="11" t="n">
        <v>0.022</v>
      </c>
      <c r="C13" s="11" t="n">
        <v>0.08400000000000001</v>
      </c>
    </row>
    <row r="14">
      <c r="A14" s="4" t="inlineStr">
        <is>
          <t>Maximum | Discount rate | Servicing Rights, ne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 measurement input</t>
        </is>
      </c>
      <c r="B16" s="11" t="n">
        <v>0.166</v>
      </c>
      <c r="C16" s="11" t="n">
        <v>0.161</v>
      </c>
    </row>
    <row r="17">
      <c r="A17" s="4" t="inlineStr">
        <is>
          <t>Maximum | Prepayment rate | Servicing Rights, ne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right, measurement input</t>
        </is>
      </c>
      <c r="B19" s="11" t="n">
        <v>0.182</v>
      </c>
      <c r="C19" s="11" t="n">
        <v>0.176</v>
      </c>
    </row>
    <row r="20">
      <c r="A20" s="4" t="inlineStr">
        <is>
          <t>Maximum | Cost to service (per loan) | Servicing Rights, ne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ervicing right, measurement input</t>
        </is>
      </c>
      <c r="B22" s="5" t="n">
        <v>133</v>
      </c>
      <c r="C22" s="5" t="n">
        <v>138</v>
      </c>
    </row>
    <row r="23">
      <c r="A23" s="4" t="inlineStr">
        <is>
          <t>Maximum | Interest rate lock commitments | Pull-through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measurement input</t>
        </is>
      </c>
      <c r="B25" s="11" t="n">
        <v>0.999</v>
      </c>
      <c r="C25" s="11" t="n">
        <v>0.999</v>
      </c>
    </row>
    <row r="26">
      <c r="A26" s="4" t="inlineStr">
        <is>
          <t>Weighted Average | Discount rate | Servicing Rights, ne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right, measurement input</t>
        </is>
      </c>
      <c r="B28" s="11" t="n">
        <v>0.064</v>
      </c>
      <c r="C28" s="11" t="n">
        <v>0.065</v>
      </c>
    </row>
    <row r="29">
      <c r="A29" s="4" t="inlineStr">
        <is>
          <t>Weighted Average | Prepayment rate | Servicing Rights, ne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Servicing right, measurement input</t>
        </is>
      </c>
      <c r="B31" s="11" t="n">
        <v>0.068</v>
      </c>
      <c r="C31" s="11" t="n">
        <v>0.07199999999999999</v>
      </c>
    </row>
    <row r="32">
      <c r="A32" s="4" t="inlineStr">
        <is>
          <t>Weighted Average | Cost to service (per loan) | Servicing Rights, net</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Servicing right, measurement input</t>
        </is>
      </c>
      <c r="B34" s="5" t="n">
        <v>89</v>
      </c>
      <c r="C34" s="5" t="n">
        <v>87</v>
      </c>
    </row>
    <row r="35">
      <c r="A35" s="4" t="inlineStr">
        <is>
          <t>Weighted Average | Interest rate lock commitments | Pull-through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measurement input</t>
        </is>
      </c>
      <c r="B37" s="11" t="n">
        <v>0.803</v>
      </c>
      <c r="C37" s="11" t="n">
        <v>0.7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AT FAIR VALUE - Unpaid Principal Balance of LHFS by Loan Type (Details) - USD ($) $ in Thousand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mount</t>
        </is>
      </c>
      <c r="B4" s="6" t="n">
        <v>2125877</v>
      </c>
      <c r="C4" s="6" t="n">
        <v>2430630</v>
      </c>
    </row>
    <row r="5">
      <c r="A5" s="4" t="inlineStr">
        <is>
          <t>Fair value adjustment</t>
        </is>
      </c>
      <c r="B5" s="5" t="n">
        <v>-55129</v>
      </c>
      <c r="C5" s="5" t="n">
        <v>-57203</v>
      </c>
    </row>
    <row r="6">
      <c r="A6" s="4" t="inlineStr">
        <is>
          <t>Loans held for sale, at fair value</t>
        </is>
      </c>
      <c r="B6" s="6" t="n">
        <v>2070748</v>
      </c>
      <c r="C6" s="6" t="n">
        <v>2373427</v>
      </c>
    </row>
    <row r="7">
      <c r="A7" s="4" t="inlineStr">
        <is>
          <t>Product Concentration Risk | Receivables Benchmar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risk, percentage</t>
        </is>
      </c>
      <c r="B9" s="10" t="n">
        <v>1</v>
      </c>
      <c r="C9" s="10" t="n">
        <v>1</v>
      </c>
    </row>
    <row r="10">
      <c r="A10" s="4" t="inlineStr">
        <is>
          <t>Fixed | Confirm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unt</t>
        </is>
      </c>
      <c r="B12" s="6" t="n">
        <v>1140772</v>
      </c>
      <c r="C12" s="6" t="n">
        <v>1441497</v>
      </c>
    </row>
    <row r="13">
      <c r="A13" s="4" t="inlineStr">
        <is>
          <t>Fixed | Confirming | Product Concentration Risk | Receivables Benchmar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centration risk, percentage</t>
        </is>
      </c>
      <c r="B15" s="10" t="n">
        <v>0.54</v>
      </c>
      <c r="C15" s="10" t="n">
        <v>0.59</v>
      </c>
    </row>
    <row r="16">
      <c r="A16" s="4" t="inlineStr">
        <is>
          <t>Fixed | Govern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t>
        </is>
      </c>
      <c r="B18" s="6" t="n">
        <v>881382</v>
      </c>
      <c r="C18" s="6" t="n">
        <v>815921</v>
      </c>
    </row>
    <row r="19">
      <c r="A19" s="4" t="inlineStr">
        <is>
          <t>Fixed | Government | Product Concentration Risk | Receivables Benchm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centration risk, percentage</t>
        </is>
      </c>
      <c r="B21" s="10" t="n">
        <v>0.41</v>
      </c>
      <c r="C21" s="10" t="n">
        <v>0.34</v>
      </c>
    </row>
    <row r="22">
      <c r="A22" s="4" t="inlineStr">
        <is>
          <t>ARM | Confirming</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t>
        </is>
      </c>
      <c r="B24" s="6" t="n">
        <v>12200</v>
      </c>
      <c r="C24" s="6" t="n">
        <v>52513</v>
      </c>
    </row>
    <row r="25">
      <c r="A25" s="4" t="inlineStr">
        <is>
          <t>ARM | Confirming | Product Concentration Risk | Receivables Benchma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centration risk, percentage</t>
        </is>
      </c>
      <c r="B27" s="10" t="n">
        <v>0.01</v>
      </c>
      <c r="C27" s="10" t="n">
        <v>0.02</v>
      </c>
    </row>
    <row r="28">
      <c r="A28" s="4" t="inlineStr">
        <is>
          <t>ARM | Govern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unt</t>
        </is>
      </c>
      <c r="B30" s="6" t="n">
        <v>9113</v>
      </c>
      <c r="C30" s="6" t="n">
        <v>17788</v>
      </c>
    </row>
    <row r="31">
      <c r="A31" s="4" t="inlineStr">
        <is>
          <t>ARM | Government | Product Concentration Risk | Receivables Benchmar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centration risk, percentage</t>
        </is>
      </c>
      <c r="B33" s="10" t="n">
        <v>0</v>
      </c>
      <c r="C33" s="10" t="n">
        <v>0.01</v>
      </c>
    </row>
    <row r="34">
      <c r="A34" s="4" t="inlineStr">
        <is>
          <t>Other - residential mortgag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unt</t>
        </is>
      </c>
      <c r="B36" s="6" t="n">
        <v>80687</v>
      </c>
      <c r="C36" s="6" t="n">
        <v>101137</v>
      </c>
    </row>
    <row r="37">
      <c r="A37" s="4" t="inlineStr">
        <is>
          <t>Other - residential mortgage loans | Product Concentration Risk | Receivables Benchmark</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centration risk, percentage</t>
        </is>
      </c>
      <c r="B39" s="10" t="n">
        <v>0.04</v>
      </c>
      <c r="C39" s="10" t="n">
        <v>0.04</v>
      </c>
    </row>
    <row r="40">
      <c r="A40" s="4" t="inlineStr">
        <is>
          <t>Consum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unt</t>
        </is>
      </c>
      <c r="B42" s="6" t="n">
        <v>1723</v>
      </c>
      <c r="C42" s="6" t="n">
        <v>1774</v>
      </c>
    </row>
    <row r="43">
      <c r="A43" s="4" t="inlineStr">
        <is>
          <t>Consumer loans | Product Concentration Risk | Receivables Benchmark</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centration risk, percentage</t>
        </is>
      </c>
      <c r="B45" s="10" t="n">
        <v>0</v>
      </c>
      <c r="C45" s="10"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AT FAIR VALUE - Summary of Changes in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Receivable Held-for-sale, Net, Reconciliation to Cash Flow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56551</v>
      </c>
      <c r="C4" s="6" t="n">
        <v>4656338</v>
      </c>
      <c r="D4" s="6" t="n">
        <v>2373427</v>
      </c>
      <c r="E4" s="6" t="n">
        <v>8136817</v>
      </c>
    </row>
    <row r="5">
      <c r="A5" s="4" t="inlineStr">
        <is>
          <t>Origination and purchase of loans</t>
        </is>
      </c>
      <c r="B5" s="5" t="n">
        <v>6005613</v>
      </c>
      <c r="C5" s="5" t="n">
        <v>9700119</v>
      </c>
      <c r="D5" s="5" t="n">
        <v>17097155</v>
      </c>
      <c r="E5" s="5" t="n">
        <v>46842973</v>
      </c>
    </row>
    <row r="6">
      <c r="A6" s="4" t="inlineStr">
        <is>
          <t>Sales</t>
        </is>
      </c>
      <c r="B6" s="5" t="n">
        <v>-6219208</v>
      </c>
      <c r="C6" s="5" t="n">
        <v>-11728053</v>
      </c>
      <c r="D6" s="5" t="n">
        <v>-17648412</v>
      </c>
      <c r="E6" s="5" t="n">
        <v>-52409647</v>
      </c>
    </row>
    <row r="7">
      <c r="A7" s="4" t="inlineStr">
        <is>
          <t>Repurchases</t>
        </is>
      </c>
      <c r="B7" s="5" t="n">
        <v>88820</v>
      </c>
      <c r="C7" s="5" t="n">
        <v>164435</v>
      </c>
      <c r="D7" s="5" t="n">
        <v>331961</v>
      </c>
      <c r="E7" s="5" t="n">
        <v>498101</v>
      </c>
    </row>
    <row r="8">
      <c r="A8" s="4" t="inlineStr">
        <is>
          <t>Principal payments</t>
        </is>
      </c>
      <c r="B8" s="5" t="n">
        <v>-46886</v>
      </c>
      <c r="C8" s="5" t="n">
        <v>-18822</v>
      </c>
      <c r="D8" s="5" t="n">
        <v>-93671</v>
      </c>
      <c r="E8" s="5" t="n">
        <v>-119708</v>
      </c>
    </row>
    <row r="9">
      <c r="A9" s="4" t="inlineStr">
        <is>
          <t>Fair value (loss) gain</t>
        </is>
      </c>
      <c r="B9" s="5" t="n">
        <v>-14142</v>
      </c>
      <c r="C9" s="5" t="n">
        <v>-81197</v>
      </c>
      <c r="D9" s="5" t="n">
        <v>10288</v>
      </c>
      <c r="E9" s="5" t="n">
        <v>-255716</v>
      </c>
    </row>
    <row r="10">
      <c r="A10" s="4" t="inlineStr">
        <is>
          <t>Balance at end of period</t>
        </is>
      </c>
      <c r="B10" s="6" t="n">
        <v>2070748</v>
      </c>
      <c r="C10" s="6" t="n">
        <v>2692820</v>
      </c>
      <c r="D10" s="6" t="n">
        <v>2070748</v>
      </c>
      <c r="E10" s="6" t="n">
        <v>26928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SALE, AT FAIR VALUE - Components of Gain on Origination and Sale of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from loan sales</t>
        </is>
      </c>
      <c r="B4" s="6" t="n">
        <v>-64973</v>
      </c>
      <c r="C4" s="6" t="n">
        <v>-83312</v>
      </c>
      <c r="D4" s="6" t="n">
        <v>-108289</v>
      </c>
      <c r="E4" s="6" t="n">
        <v>-756602</v>
      </c>
      <c r="F4" s="4" t="inlineStr">
        <is>
          <t xml:space="preserve"> </t>
        </is>
      </c>
    </row>
    <row r="5">
      <c r="A5" s="4" t="inlineStr">
        <is>
          <t>Servicing rights additions</t>
        </is>
      </c>
      <c r="B5" s="5" t="n">
        <v>80068</v>
      </c>
      <c r="C5" s="5" t="n">
        <v>124244</v>
      </c>
      <c r="D5" s="5" t="n">
        <v>215229</v>
      </c>
      <c r="E5" s="5" t="n">
        <v>574459</v>
      </c>
      <c r="F5" s="4" t="inlineStr">
        <is>
          <t xml:space="preserve"> </t>
        </is>
      </c>
    </row>
    <row r="6">
      <c r="A6" s="4" t="inlineStr">
        <is>
          <t>Unrealized gains from derivative assets and liabilities</t>
        </is>
      </c>
      <c r="B6" s="5" t="n">
        <v>3509</v>
      </c>
      <c r="C6" s="5" t="n">
        <v>113913</v>
      </c>
      <c r="D6" s="5" t="n">
        <v>66665</v>
      </c>
      <c r="E6" s="5" t="n">
        <v>82110</v>
      </c>
      <c r="F6" s="4" t="inlineStr">
        <is>
          <t xml:space="preserve"> </t>
        </is>
      </c>
    </row>
    <row r="7">
      <c r="A7" s="4" t="inlineStr">
        <is>
          <t>Realized gains from derivative assets and liabilities</t>
        </is>
      </c>
      <c r="B7" s="5" t="n">
        <v>58417</v>
      </c>
      <c r="C7" s="5" t="n">
        <v>37950</v>
      </c>
      <c r="D7" s="5" t="n">
        <v>15063</v>
      </c>
      <c r="E7" s="5" t="n">
        <v>940824</v>
      </c>
      <c r="F7" s="4" t="inlineStr">
        <is>
          <t xml:space="preserve"> </t>
        </is>
      </c>
    </row>
    <row r="8">
      <c r="A8" s="4" t="inlineStr">
        <is>
          <t>Discount points, rebates and lender paid costs</t>
        </is>
      </c>
      <c r="B8" s="5" t="n">
        <v>83772</v>
      </c>
      <c r="C8" s="5" t="n">
        <v>57634</v>
      </c>
      <c r="D8" s="5" t="n">
        <v>222332</v>
      </c>
      <c r="E8" s="5" t="n">
        <v>189468</v>
      </c>
      <c r="F8" s="4" t="inlineStr">
        <is>
          <t xml:space="preserve"> </t>
        </is>
      </c>
    </row>
    <row r="9">
      <c r="A9" s="4" t="inlineStr">
        <is>
          <t>Fair value (loss) gain</t>
        </is>
      </c>
      <c r="B9" s="5" t="n">
        <v>-14142</v>
      </c>
      <c r="C9" s="5" t="n">
        <v>-81197</v>
      </c>
      <c r="D9" s="5" t="n">
        <v>10288</v>
      </c>
      <c r="E9" s="5" t="n">
        <v>-255716</v>
      </c>
      <c r="F9" s="4" t="inlineStr">
        <is>
          <t xml:space="preserve"> </t>
        </is>
      </c>
    </row>
    <row r="10">
      <c r="A10" s="4" t="inlineStr">
        <is>
          <t>Recovery (provision) for loan loss obligation for loans sold</t>
        </is>
      </c>
      <c r="B10" s="5" t="n">
        <v>2198</v>
      </c>
      <c r="C10" s="5" t="n">
        <v>-12932</v>
      </c>
      <c r="D10" s="5" t="n">
        <v>-9952</v>
      </c>
      <c r="E10" s="5" t="n">
        <v>-108550</v>
      </c>
      <c r="F10" s="4" t="inlineStr">
        <is>
          <t xml:space="preserve"> </t>
        </is>
      </c>
    </row>
    <row r="11">
      <c r="A11" s="4" t="inlineStr">
        <is>
          <t>Total gain on origination and sale of loans, net</t>
        </is>
      </c>
      <c r="B11" s="5" t="n">
        <v>148849</v>
      </c>
      <c r="C11" s="6" t="n">
        <v>156300</v>
      </c>
      <c r="D11" s="5" t="n">
        <v>411336</v>
      </c>
      <c r="E11" s="6" t="n">
        <v>665993</v>
      </c>
      <c r="F11" s="4" t="inlineStr">
        <is>
          <t xml:space="preserve"> </t>
        </is>
      </c>
    </row>
    <row r="12">
      <c r="A12" s="4" t="inlineStr">
        <is>
          <t>Loans held for sale on non-accrual status</t>
        </is>
      </c>
      <c r="B12" s="6" t="n">
        <v>24900</v>
      </c>
      <c r="C12" s="4" t="inlineStr">
        <is>
          <t xml:space="preserve"> </t>
        </is>
      </c>
      <c r="D12" s="6" t="n">
        <v>24900</v>
      </c>
      <c r="E12" s="4" t="inlineStr">
        <is>
          <t xml:space="preserve"> </t>
        </is>
      </c>
      <c r="F12" s="6" t="n">
        <v>24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Components of Service Portfolio (Details) - USD ($) $ in Thousands</t>
        </is>
      </c>
      <c r="B1" s="2" t="inlineStr">
        <is>
          <t>Sep. 30, 2023</t>
        </is>
      </c>
      <c r="C1" s="2" t="inlineStr">
        <is>
          <t>Dec. 31, 2022</t>
        </is>
      </c>
    </row>
    <row r="2">
      <c r="A2" s="3" t="inlineStr">
        <is>
          <t>Servicing Assets at Fair Value [Line Items]</t>
        </is>
      </c>
      <c r="B2" s="4" t="inlineStr">
        <is>
          <t xml:space="preserve"> </t>
        </is>
      </c>
      <c r="C2" s="4" t="inlineStr">
        <is>
          <t xml:space="preserve"> </t>
        </is>
      </c>
    </row>
    <row r="3">
      <c r="A3" s="4" t="inlineStr">
        <is>
          <t>Total portfolio</t>
        </is>
      </c>
      <c r="B3" s="6" t="n">
        <v>143959705</v>
      </c>
      <c r="C3" s="6" t="n">
        <v>141170931</v>
      </c>
    </row>
    <row r="4">
      <c r="A4" s="4" t="inlineStr">
        <is>
          <t>Conventional</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Total portfolio</t>
        </is>
      </c>
      <c r="B6" s="5" t="n">
        <v>104281437</v>
      </c>
      <c r="C6" s="5" t="n">
        <v>104074252</v>
      </c>
    </row>
    <row r="7">
      <c r="A7" s="4" t="inlineStr">
        <is>
          <t>Government</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Total portfolio</t>
        </is>
      </c>
      <c r="B9" s="6" t="n">
        <v>39678268</v>
      </c>
      <c r="C9" s="6" t="n">
        <v>370966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RIGHTS, AT FAIR VALUE - Change in Servicing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98762</v>
      </c>
      <c r="C4" s="6" t="n">
        <v>2204593</v>
      </c>
      <c r="D4" s="6" t="n">
        <v>2025136</v>
      </c>
      <c r="E4" s="6" t="n">
        <v>1999402</v>
      </c>
    </row>
    <row r="5">
      <c r="A5" s="4" t="inlineStr">
        <is>
          <t>Additions</t>
        </is>
      </c>
      <c r="B5" s="5" t="n">
        <v>80068</v>
      </c>
      <c r="C5" s="5" t="n">
        <v>124244</v>
      </c>
      <c r="D5" s="5" t="n">
        <v>215229</v>
      </c>
      <c r="E5" s="5" t="n">
        <v>574459</v>
      </c>
    </row>
    <row r="6">
      <c r="A6" s="4" t="inlineStr">
        <is>
          <t>Sales proceeds</t>
        </is>
      </c>
      <c r="B6" s="5" t="n">
        <v>-73972</v>
      </c>
      <c r="C6" s="5" t="n">
        <v>-331922</v>
      </c>
      <c r="D6" s="5" t="n">
        <v>-171167</v>
      </c>
      <c r="E6" s="5" t="n">
        <v>-751276</v>
      </c>
    </row>
    <row r="7">
      <c r="A7" s="4" t="inlineStr">
        <is>
          <t>Due to changes in valuation inputs or assumptions</t>
        </is>
      </c>
      <c r="B7" s="5" t="n">
        <v>68651</v>
      </c>
      <c r="C7" s="5" t="n">
        <v>75366</v>
      </c>
      <c r="D7" s="5" t="n">
        <v>73422</v>
      </c>
      <c r="E7" s="5" t="n">
        <v>373158</v>
      </c>
    </row>
    <row r="8">
      <c r="A8" s="4" t="inlineStr">
        <is>
          <t>Due to collection/realization of cash flows</t>
        </is>
      </c>
      <c r="B8" s="5" t="n">
        <v>-38502</v>
      </c>
      <c r="C8" s="5" t="n">
        <v>-49519</v>
      </c>
      <c r="D8" s="5" t="n">
        <v>-114777</v>
      </c>
      <c r="E8" s="5" t="n">
        <v>-193022</v>
      </c>
    </row>
    <row r="9">
      <c r="A9" s="4" t="inlineStr">
        <is>
          <t>Realized gains (losses on sales of servicing righrts</t>
        </is>
      </c>
      <c r="B9" s="5" t="n">
        <v>3647</v>
      </c>
      <c r="C9" s="5" t="n">
        <v>-9493</v>
      </c>
      <c r="D9" s="5" t="n">
        <v>10811</v>
      </c>
      <c r="E9" s="5" t="n">
        <v>10548</v>
      </c>
    </row>
    <row r="10">
      <c r="A10" s="4" t="inlineStr">
        <is>
          <t>Balance at end of period</t>
        </is>
      </c>
      <c r="B10" s="6" t="n">
        <v>2038654</v>
      </c>
      <c r="C10" s="6" t="n">
        <v>2013269</v>
      </c>
      <c r="D10" s="6" t="n">
        <v>2038654</v>
      </c>
      <c r="E10" s="6" t="n">
        <v>20132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RIGHTS, AT FAIR VALUE - Component of Loan Servicing Fe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 servicing fees</t>
        </is>
      </c>
      <c r="B4" s="6" t="n">
        <v>92744</v>
      </c>
      <c r="C4" s="6" t="n">
        <v>104917</v>
      </c>
      <c r="D4" s="6" t="n">
        <v>289184</v>
      </c>
      <c r="E4" s="6" t="n">
        <v>327567</v>
      </c>
    </row>
    <row r="5">
      <c r="A5" s="4" t="inlineStr">
        <is>
          <t>Late, ancillary and other fees</t>
        </is>
      </c>
      <c r="B5" s="5" t="n">
        <v>26039</v>
      </c>
      <c r="C5" s="5" t="n">
        <v>8627</v>
      </c>
      <c r="D5" s="5" t="n">
        <v>66298</v>
      </c>
      <c r="E5" s="5" t="n">
        <v>14362</v>
      </c>
    </row>
    <row r="6">
      <c r="A6" s="4" t="inlineStr">
        <is>
          <t>Total</t>
        </is>
      </c>
      <c r="B6" s="6" t="n">
        <v>118783</v>
      </c>
      <c r="C6" s="6" t="n">
        <v>113544</v>
      </c>
      <c r="D6" s="6" t="n">
        <v>355482</v>
      </c>
      <c r="E6" s="6" t="n">
        <v>3419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4" customWidth="1" min="5" max="5"/>
    <col width="21" customWidth="1" min="6" max="6"/>
    <col width="21" customWidth="1" min="7" max="7"/>
    <col width="21" customWidth="1" min="8" max="8"/>
    <col width="16" customWidth="1" min="9" max="9"/>
    <col width="27" customWidth="1" min="10" max="10"/>
    <col width="17" customWidth="1" min="11" max="11"/>
    <col width="25" customWidth="1" min="12" max="12"/>
    <col width="25" customWidth="1" min="13" max="13"/>
    <col width="31" customWidth="1" min="14" max="14"/>
    <col width="26" customWidth="1" min="15" max="15"/>
    <col width="34" customWidth="1" min="16" max="16"/>
    <col width="34" customWidth="1" min="17" max="17"/>
    <col width="40" customWidth="1" min="18" max="18"/>
  </cols>
  <sheetData>
    <row r="1">
      <c r="A1" s="1" t="inlineStr">
        <is>
          <t>CONSOLIDATED STATEMENTS OF EQUITY - USD ($) $ in Thousands</t>
        </is>
      </c>
      <c r="B1" s="2" t="inlineStr">
        <is>
          <t>Total</t>
        </is>
      </c>
      <c r="C1" s="2" t="inlineStr">
        <is>
          <t>Class A</t>
        </is>
      </c>
      <c r="D1" s="2" t="inlineStr">
        <is>
          <t>Class C</t>
        </is>
      </c>
      <c r="E1" s="2" t="inlineStr">
        <is>
          <t>Class A and D</t>
        </is>
      </c>
      <c r="F1" s="2" t="inlineStr">
        <is>
          <t>Common stock Class A</t>
        </is>
      </c>
      <c r="G1" s="2" t="inlineStr">
        <is>
          <t>Common stock Class C</t>
        </is>
      </c>
      <c r="H1" s="2" t="inlineStr">
        <is>
          <t>Common stock Class D</t>
        </is>
      </c>
      <c r="I1" s="2" t="inlineStr">
        <is>
          <t>Treasury Shares</t>
        </is>
      </c>
      <c r="J1" s="2" t="inlineStr">
        <is>
          <t>Additional paid-in capital</t>
        </is>
      </c>
      <c r="K1" s="2" t="inlineStr">
        <is>
          <t>Retained Deficit</t>
        </is>
      </c>
      <c r="L1" s="2" t="inlineStr">
        <is>
          <t>Retained Deficit Class A</t>
        </is>
      </c>
      <c r="M1" s="2" t="inlineStr">
        <is>
          <t>Retained Deficit Class C</t>
        </is>
      </c>
      <c r="N1" s="2" t="inlineStr">
        <is>
          <t>Retained Deficit Class A and D</t>
        </is>
      </c>
      <c r="O1" s="2" t="inlineStr">
        <is>
          <t>Non-controlling Interests</t>
        </is>
      </c>
      <c r="P1" s="2" t="inlineStr">
        <is>
          <t>Non-controlling Interests Class A</t>
        </is>
      </c>
      <c r="Q1" s="2" t="inlineStr">
        <is>
          <t>Non-controlling Interests Class C</t>
        </is>
      </c>
      <c r="R1" s="2" t="inlineStr">
        <is>
          <t>Non-controlling Interests Class A and D</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5" t="n">
        <v>36466936</v>
      </c>
      <c r="G2" s="5" t="n">
        <v>172729168</v>
      </c>
      <c r="H2" s="5" t="n">
        <v>10082208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at beginning of period at Dec. 31, 2021</t>
        </is>
      </c>
      <c r="B3" s="6" t="n">
        <v>1629360</v>
      </c>
      <c r="C3" s="4" t="inlineStr">
        <is>
          <t xml:space="preserve"> </t>
        </is>
      </c>
      <c r="D3" s="4" t="inlineStr">
        <is>
          <t xml:space="preserve"> </t>
        </is>
      </c>
      <c r="E3" s="4" t="inlineStr">
        <is>
          <t xml:space="preserve"> </t>
        </is>
      </c>
      <c r="F3" s="6" t="n">
        <v>38</v>
      </c>
      <c r="G3" s="6" t="n">
        <v>173</v>
      </c>
      <c r="H3" s="6" t="n">
        <v>101</v>
      </c>
      <c r="I3" s="6" t="n">
        <v>-12852</v>
      </c>
      <c r="J3" s="6" t="n">
        <v>565073</v>
      </c>
      <c r="K3" s="6" t="n">
        <v>-28976</v>
      </c>
      <c r="L3" s="4" t="inlineStr">
        <is>
          <t xml:space="preserve"> </t>
        </is>
      </c>
      <c r="M3" s="4" t="inlineStr">
        <is>
          <t xml:space="preserve"> </t>
        </is>
      </c>
      <c r="N3" s="4" t="inlineStr">
        <is>
          <t xml:space="preserve"> </t>
        </is>
      </c>
      <c r="O3" s="6" t="n">
        <v>1105803</v>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ferred taxes and other tax adjustments related to conversions and exchanges</t>
        </is>
      </c>
      <c r="B5" s="5" t="n">
        <v>-198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83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ssuance of common stock under stock-based compensation plans (in shares)</t>
        </is>
      </c>
      <c r="B6" s="4" t="inlineStr">
        <is>
          <t xml:space="preserve"> </t>
        </is>
      </c>
      <c r="C6" s="4" t="inlineStr">
        <is>
          <t xml:space="preserve"> </t>
        </is>
      </c>
      <c r="D6" s="4" t="inlineStr">
        <is>
          <t xml:space="preserve"> </t>
        </is>
      </c>
      <c r="E6" s="4" t="inlineStr">
        <is>
          <t xml:space="preserve"> </t>
        </is>
      </c>
      <c r="F6" s="5" t="n">
        <v>31509131</v>
      </c>
      <c r="G6" s="5" t="n">
        <v>-23598630</v>
      </c>
      <c r="H6" s="5" t="n">
        <v>-379541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issuance of common stock under stock-based compensation plans</t>
        </is>
      </c>
      <c r="B7" s="5" t="n">
        <v>-373</v>
      </c>
      <c r="C7" s="4" t="inlineStr">
        <is>
          <t xml:space="preserve"> </t>
        </is>
      </c>
      <c r="D7" s="4" t="inlineStr">
        <is>
          <t xml:space="preserve"> </t>
        </is>
      </c>
      <c r="E7" s="4" t="inlineStr">
        <is>
          <t xml:space="preserve"> </t>
        </is>
      </c>
      <c r="F7" s="6" t="n">
        <v>32</v>
      </c>
      <c r="G7" s="6" t="n">
        <v>-24</v>
      </c>
      <c r="H7" s="6" t="n">
        <v>-4</v>
      </c>
      <c r="I7" s="5" t="n">
        <v>-373</v>
      </c>
      <c r="J7" s="5" t="n">
        <v>227013</v>
      </c>
      <c r="K7" s="4" t="inlineStr">
        <is>
          <t xml:space="preserve"> </t>
        </is>
      </c>
      <c r="L7" s="4" t="inlineStr">
        <is>
          <t xml:space="preserve"> </t>
        </is>
      </c>
      <c r="M7" s="4" t="inlineStr">
        <is>
          <t xml:space="preserve"> </t>
        </is>
      </c>
      <c r="N7" s="4" t="inlineStr">
        <is>
          <t xml:space="preserve"> </t>
        </is>
      </c>
      <c r="O7" s="5" t="n">
        <v>-227017</v>
      </c>
      <c r="P7" s="4" t="inlineStr">
        <is>
          <t xml:space="preserve"> </t>
        </is>
      </c>
      <c r="Q7" s="4" t="inlineStr">
        <is>
          <t xml:space="preserve"> </t>
        </is>
      </c>
      <c r="R7" s="4" t="inlineStr">
        <is>
          <t xml:space="preserve"> </t>
        </is>
      </c>
    </row>
    <row r="8">
      <c r="A8" s="4" t="inlineStr">
        <is>
          <t>Distributions to shareholders</t>
        </is>
      </c>
      <c r="B8" s="4" t="inlineStr">
        <is>
          <t xml:space="preserve"> </t>
        </is>
      </c>
      <c r="C8" s="4" t="inlineStr">
        <is>
          <t xml:space="preserve"> </t>
        </is>
      </c>
      <c r="D8" s="6" t="n">
        <v>-13670</v>
      </c>
      <c r="E8" s="6" t="n">
        <v>-118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199</v>
      </c>
      <c r="N8" s="6" t="n">
        <v>-5343</v>
      </c>
      <c r="O8" s="4" t="inlineStr">
        <is>
          <t xml:space="preserve"> </t>
        </is>
      </c>
      <c r="P8" s="4" t="inlineStr">
        <is>
          <t xml:space="preserve"> </t>
        </is>
      </c>
      <c r="Q8" s="6" t="n">
        <v>-7471</v>
      </c>
      <c r="R8" s="6" t="n">
        <v>-6481</v>
      </c>
    </row>
    <row r="9">
      <c r="A9" s="4" t="inlineStr">
        <is>
          <t>Stock-based compensation</t>
        </is>
      </c>
      <c r="B9" s="5" t="n">
        <v>117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848</v>
      </c>
      <c r="K9" s="4" t="inlineStr">
        <is>
          <t xml:space="preserve"> </t>
        </is>
      </c>
      <c r="L9" s="4" t="inlineStr">
        <is>
          <t xml:space="preserve"> </t>
        </is>
      </c>
      <c r="M9" s="4" t="inlineStr">
        <is>
          <t xml:space="preserve"> </t>
        </is>
      </c>
      <c r="N9" s="4" t="inlineStr">
        <is>
          <t xml:space="preserve"> </t>
        </is>
      </c>
      <c r="O9" s="5" t="n">
        <v>5946</v>
      </c>
      <c r="P9" s="4" t="inlineStr">
        <is>
          <t xml:space="preserve"> </t>
        </is>
      </c>
      <c r="Q9" s="4" t="inlineStr">
        <is>
          <t xml:space="preserve"> </t>
        </is>
      </c>
      <c r="R9" s="4" t="inlineStr">
        <is>
          <t xml:space="preserve"> </t>
        </is>
      </c>
    </row>
    <row r="10">
      <c r="A10" s="4" t="inlineStr">
        <is>
          <t>Refunds of tax distributions, net</t>
        </is>
      </c>
      <c r="B10" s="5" t="n">
        <v>-643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9299</v>
      </c>
      <c r="L10" s="4" t="inlineStr">
        <is>
          <t xml:space="preserve"> </t>
        </is>
      </c>
      <c r="M10" s="4" t="inlineStr">
        <is>
          <t xml:space="preserve"> </t>
        </is>
      </c>
      <c r="N10" s="4" t="inlineStr">
        <is>
          <t xml:space="preserve"> </t>
        </is>
      </c>
      <c r="O10" s="5" t="n">
        <v>-35033</v>
      </c>
      <c r="P10" s="4" t="inlineStr">
        <is>
          <t xml:space="preserve"> </t>
        </is>
      </c>
      <c r="Q10" s="4" t="inlineStr">
        <is>
          <t xml:space="preserve"> </t>
        </is>
      </c>
      <c r="R10" s="4" t="inlineStr">
        <is>
          <t xml:space="preserve"> </t>
        </is>
      </c>
    </row>
    <row r="11">
      <c r="A11" s="4" t="inlineStr">
        <is>
          <t>Net loss</t>
        </is>
      </c>
      <c r="B11" s="5" t="n">
        <v>-4526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5750</v>
      </c>
      <c r="L11" s="4" t="inlineStr">
        <is>
          <t xml:space="preserve"> </t>
        </is>
      </c>
      <c r="M11" s="4" t="inlineStr">
        <is>
          <t xml:space="preserve"> </t>
        </is>
      </c>
      <c r="N11" s="4" t="inlineStr">
        <is>
          <t xml:space="preserve"> </t>
        </is>
      </c>
      <c r="O11" s="5" t="n">
        <v>-256873</v>
      </c>
      <c r="P11" s="4" t="inlineStr">
        <is>
          <t xml:space="preserve"> </t>
        </is>
      </c>
      <c r="Q11" s="4" t="inlineStr">
        <is>
          <t xml:space="preserve"> </t>
        </is>
      </c>
      <c r="R11" s="4" t="inlineStr">
        <is>
          <t xml:space="preserve"> </t>
        </is>
      </c>
    </row>
    <row r="12">
      <c r="A12" s="4" t="inlineStr">
        <is>
          <t>Balance at end of period (in shares) at Sep. 30, 2022</t>
        </is>
      </c>
      <c r="B12" s="4" t="inlineStr">
        <is>
          <t xml:space="preserve"> </t>
        </is>
      </c>
      <c r="C12" s="4" t="inlineStr">
        <is>
          <t xml:space="preserve"> </t>
        </is>
      </c>
      <c r="D12" s="4" t="inlineStr">
        <is>
          <t xml:space="preserve"> </t>
        </is>
      </c>
      <c r="E12" s="4" t="inlineStr">
        <is>
          <t xml:space="preserve"> </t>
        </is>
      </c>
      <c r="F12" s="5" t="n">
        <v>67976067</v>
      </c>
      <c r="G12" s="5" t="n">
        <v>149130538</v>
      </c>
      <c r="H12" s="5" t="n">
        <v>9702667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at end of period at Sep. 30, 2022</t>
        </is>
      </c>
      <c r="B13" s="5" t="n">
        <v>1078497</v>
      </c>
      <c r="C13" s="4" t="inlineStr">
        <is>
          <t xml:space="preserve"> </t>
        </is>
      </c>
      <c r="D13" s="4" t="inlineStr">
        <is>
          <t xml:space="preserve"> </t>
        </is>
      </c>
      <c r="E13" s="4" t="inlineStr">
        <is>
          <t xml:space="preserve"> </t>
        </is>
      </c>
      <c r="F13" s="6" t="n">
        <v>70</v>
      </c>
      <c r="G13" s="6" t="n">
        <v>149</v>
      </c>
      <c r="H13" s="6" t="n">
        <v>97</v>
      </c>
      <c r="I13" s="5" t="n">
        <v>-13225</v>
      </c>
      <c r="J13" s="5" t="n">
        <v>778099</v>
      </c>
      <c r="K13" s="5" t="n">
        <v>-265567</v>
      </c>
      <c r="L13" s="4" t="inlineStr">
        <is>
          <t xml:space="preserve"> </t>
        </is>
      </c>
      <c r="M13" s="4" t="inlineStr">
        <is>
          <t xml:space="preserve"> </t>
        </is>
      </c>
      <c r="N13" s="4" t="inlineStr">
        <is>
          <t xml:space="preserve"> </t>
        </is>
      </c>
      <c r="O13" s="5" t="n">
        <v>578874</v>
      </c>
      <c r="P13" s="4" t="inlineStr">
        <is>
          <t xml:space="preserve"> </t>
        </is>
      </c>
      <c r="Q13" s="4" t="inlineStr">
        <is>
          <t xml:space="preserve"> </t>
        </is>
      </c>
      <c r="R13" s="4" t="inlineStr">
        <is>
          <t xml:space="preserve"> </t>
        </is>
      </c>
    </row>
    <row r="14">
      <c r="A14" s="4" t="inlineStr">
        <is>
          <t>Balance at beginning of period (in shares) at Jun. 30, 2022</t>
        </is>
      </c>
      <c r="B14" s="4" t="inlineStr">
        <is>
          <t xml:space="preserve"> </t>
        </is>
      </c>
      <c r="C14" s="4" t="inlineStr">
        <is>
          <t xml:space="preserve"> </t>
        </is>
      </c>
      <c r="D14" s="4" t="inlineStr">
        <is>
          <t xml:space="preserve"> </t>
        </is>
      </c>
      <c r="E14" s="4" t="inlineStr">
        <is>
          <t xml:space="preserve"> </t>
        </is>
      </c>
      <c r="F14" s="5" t="n">
        <v>63593048</v>
      </c>
      <c r="G14" s="5" t="n">
        <v>152191394</v>
      </c>
      <c r="H14" s="5" t="n">
        <v>9702667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at beginning of period at Jun. 30, 2022</t>
        </is>
      </c>
      <c r="B15" s="5" t="n">
        <v>1213863</v>
      </c>
      <c r="C15" s="4" t="inlineStr">
        <is>
          <t xml:space="preserve"> </t>
        </is>
      </c>
      <c r="D15" s="4" t="inlineStr">
        <is>
          <t xml:space="preserve"> </t>
        </is>
      </c>
      <c r="E15" s="4" t="inlineStr">
        <is>
          <t xml:space="preserve"> </t>
        </is>
      </c>
      <c r="F15" s="6" t="n">
        <v>65</v>
      </c>
      <c r="G15" s="6" t="n">
        <v>152</v>
      </c>
      <c r="H15" s="6" t="n">
        <v>97</v>
      </c>
      <c r="I15" s="5" t="n">
        <v>-13087</v>
      </c>
      <c r="J15" s="5" t="n">
        <v>762635</v>
      </c>
      <c r="K15" s="5" t="n">
        <v>-205235</v>
      </c>
      <c r="L15" s="4" t="inlineStr">
        <is>
          <t xml:space="preserve"> </t>
        </is>
      </c>
      <c r="M15" s="4" t="inlineStr">
        <is>
          <t xml:space="preserve"> </t>
        </is>
      </c>
      <c r="N15" s="4" t="inlineStr">
        <is>
          <t xml:space="preserve"> </t>
        </is>
      </c>
      <c r="O15" s="5" t="n">
        <v>669236</v>
      </c>
      <c r="P15" s="4" t="inlineStr">
        <is>
          <t xml:space="preserve"> </t>
        </is>
      </c>
      <c r="Q15" s="4" t="inlineStr">
        <is>
          <t xml:space="preserve"> </t>
        </is>
      </c>
      <c r="R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ferred taxes and other tax adjustments related to conversions and exchanges</t>
        </is>
      </c>
      <c r="B17" s="5" t="n">
        <v>-20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9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issuance of common stock under stock-based compensation plans (in shares)</t>
        </is>
      </c>
      <c r="B18" s="4" t="inlineStr">
        <is>
          <t xml:space="preserve"> </t>
        </is>
      </c>
      <c r="C18" s="4" t="inlineStr">
        <is>
          <t xml:space="preserve"> </t>
        </is>
      </c>
      <c r="D18" s="4" t="inlineStr">
        <is>
          <t xml:space="preserve"> </t>
        </is>
      </c>
      <c r="E18" s="4" t="inlineStr">
        <is>
          <t xml:space="preserve"> </t>
        </is>
      </c>
      <c r="F18" s="5" t="n">
        <v>4383019</v>
      </c>
      <c r="G18" s="5" t="n">
        <v>-306085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ssuance of common stock under stock-based compensation plans</t>
        </is>
      </c>
      <c r="B19" s="5" t="n">
        <v>-137</v>
      </c>
      <c r="C19" s="4" t="inlineStr">
        <is>
          <t xml:space="preserve"> </t>
        </is>
      </c>
      <c r="D19" s="4" t="inlineStr">
        <is>
          <t xml:space="preserve"> </t>
        </is>
      </c>
      <c r="E19" s="4" t="inlineStr">
        <is>
          <t xml:space="preserve"> </t>
        </is>
      </c>
      <c r="F19" s="6" t="n">
        <v>5</v>
      </c>
      <c r="G19" s="6" t="n">
        <v>-3</v>
      </c>
      <c r="H19" s="4" t="inlineStr">
        <is>
          <t xml:space="preserve"> </t>
        </is>
      </c>
      <c r="I19" s="5" t="n">
        <v>-138</v>
      </c>
      <c r="J19" s="5" t="n">
        <v>15084</v>
      </c>
      <c r="K19" s="4" t="inlineStr">
        <is>
          <t xml:space="preserve"> </t>
        </is>
      </c>
      <c r="L19" s="4" t="inlineStr">
        <is>
          <t xml:space="preserve"> </t>
        </is>
      </c>
      <c r="M19" s="4" t="inlineStr">
        <is>
          <t xml:space="preserve"> </t>
        </is>
      </c>
      <c r="N19" s="4" t="inlineStr">
        <is>
          <t xml:space="preserve"> </t>
        </is>
      </c>
      <c r="O19" s="5" t="n">
        <v>-15085</v>
      </c>
      <c r="P19" s="4" t="inlineStr">
        <is>
          <t xml:space="preserve"> </t>
        </is>
      </c>
      <c r="Q19" s="4" t="inlineStr">
        <is>
          <t xml:space="preserve"> </t>
        </is>
      </c>
      <c r="R19" s="4" t="inlineStr">
        <is>
          <t xml:space="preserve"> </t>
        </is>
      </c>
    </row>
    <row r="20">
      <c r="A20" s="4" t="inlineStr">
        <is>
          <t>Forfeiture of dividends</t>
        </is>
      </c>
      <c r="B20" s="4" t="inlineStr">
        <is>
          <t xml:space="preserve"> </t>
        </is>
      </c>
      <c r="C20" s="6" t="n">
        <v>-155</v>
      </c>
      <c r="D20" s="5" t="n">
        <v>3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0</v>
      </c>
      <c r="M20" s="5" t="n">
        <v>139</v>
      </c>
      <c r="N20" s="4" t="inlineStr">
        <is>
          <t xml:space="preserve"> </t>
        </is>
      </c>
      <c r="O20" s="4" t="inlineStr">
        <is>
          <t xml:space="preserve"> </t>
        </is>
      </c>
      <c r="P20" s="6" t="n">
        <v>-85</v>
      </c>
      <c r="Q20" s="5" t="n">
        <v>194</v>
      </c>
      <c r="R20" s="4" t="inlineStr">
        <is>
          <t xml:space="preserve"> </t>
        </is>
      </c>
    </row>
    <row r="21">
      <c r="A21" s="4" t="inlineStr">
        <is>
          <t>Stock-based compensation</t>
        </is>
      </c>
      <c r="B21" s="5" t="n">
        <v>47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72</v>
      </c>
      <c r="K21" s="4" t="inlineStr">
        <is>
          <t xml:space="preserve"> </t>
        </is>
      </c>
      <c r="L21" s="4" t="inlineStr">
        <is>
          <t xml:space="preserve"> </t>
        </is>
      </c>
      <c r="M21" s="4" t="inlineStr">
        <is>
          <t xml:space="preserve"> </t>
        </is>
      </c>
      <c r="N21" s="4" t="inlineStr">
        <is>
          <t xml:space="preserve"> </t>
        </is>
      </c>
      <c r="O21" s="5" t="n">
        <v>2301</v>
      </c>
      <c r="P21" s="4" t="inlineStr">
        <is>
          <t xml:space="preserve"> </t>
        </is>
      </c>
      <c r="Q21" s="4" t="inlineStr">
        <is>
          <t xml:space="preserve"> </t>
        </is>
      </c>
      <c r="R21" s="4" t="inlineStr">
        <is>
          <t xml:space="preserve"> </t>
        </is>
      </c>
    </row>
    <row r="22">
      <c r="A22" s="4" t="inlineStr">
        <is>
          <t>Refunds of tax distributions, net</t>
        </is>
      </c>
      <c r="B22" s="5" t="n">
        <v>-6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20</v>
      </c>
      <c r="L22" s="4" t="inlineStr">
        <is>
          <t xml:space="preserve"> </t>
        </is>
      </c>
      <c r="M22" s="4" t="inlineStr">
        <is>
          <t xml:space="preserve"> </t>
        </is>
      </c>
      <c r="N22" s="4" t="inlineStr">
        <is>
          <t xml:space="preserve"> </t>
        </is>
      </c>
      <c r="O22" s="5" t="n">
        <v>-286</v>
      </c>
      <c r="P22" s="4" t="inlineStr">
        <is>
          <t xml:space="preserve"> </t>
        </is>
      </c>
      <c r="Q22" s="4" t="inlineStr">
        <is>
          <t xml:space="preserve"> </t>
        </is>
      </c>
      <c r="R22" s="4" t="inlineStr">
        <is>
          <t xml:space="preserve"> </t>
        </is>
      </c>
    </row>
    <row r="23">
      <c r="A23" s="4" t="inlineStr">
        <is>
          <t>Net loss</t>
        </is>
      </c>
      <c r="B23" s="5" t="n">
        <v>-1374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0081</v>
      </c>
      <c r="L23" s="4" t="inlineStr">
        <is>
          <t xml:space="preserve"> </t>
        </is>
      </c>
      <c r="M23" s="4" t="inlineStr">
        <is>
          <t xml:space="preserve"> </t>
        </is>
      </c>
      <c r="N23" s="4" t="inlineStr">
        <is>
          <t xml:space="preserve"> </t>
        </is>
      </c>
      <c r="O23" s="5" t="n">
        <v>-77401</v>
      </c>
      <c r="P23" s="4" t="inlineStr">
        <is>
          <t xml:space="preserve"> </t>
        </is>
      </c>
      <c r="Q23" s="4" t="inlineStr">
        <is>
          <t xml:space="preserve"> </t>
        </is>
      </c>
      <c r="R23" s="4" t="inlineStr">
        <is>
          <t xml:space="preserve"> </t>
        </is>
      </c>
    </row>
    <row r="24">
      <c r="A24" s="4" t="inlineStr">
        <is>
          <t>Balance at end of period (in shares) at Sep. 30, 2022</t>
        </is>
      </c>
      <c r="B24" s="4" t="inlineStr">
        <is>
          <t xml:space="preserve"> </t>
        </is>
      </c>
      <c r="C24" s="4" t="inlineStr">
        <is>
          <t xml:space="preserve"> </t>
        </is>
      </c>
      <c r="D24" s="4" t="inlineStr">
        <is>
          <t xml:space="preserve"> </t>
        </is>
      </c>
      <c r="E24" s="4" t="inlineStr">
        <is>
          <t xml:space="preserve"> </t>
        </is>
      </c>
      <c r="F24" s="5" t="n">
        <v>67976067</v>
      </c>
      <c r="G24" s="5" t="n">
        <v>149130538</v>
      </c>
      <c r="H24" s="5" t="n">
        <v>9702667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lance at end of period at Sep. 30, 2022</t>
        </is>
      </c>
      <c r="B25" s="5" t="n">
        <v>1078497</v>
      </c>
      <c r="C25" s="4" t="inlineStr">
        <is>
          <t xml:space="preserve"> </t>
        </is>
      </c>
      <c r="D25" s="4" t="inlineStr">
        <is>
          <t xml:space="preserve"> </t>
        </is>
      </c>
      <c r="E25" s="4" t="inlineStr">
        <is>
          <t xml:space="preserve"> </t>
        </is>
      </c>
      <c r="F25" s="6" t="n">
        <v>70</v>
      </c>
      <c r="G25" s="6" t="n">
        <v>149</v>
      </c>
      <c r="H25" s="6" t="n">
        <v>97</v>
      </c>
      <c r="I25" s="5" t="n">
        <v>-13225</v>
      </c>
      <c r="J25" s="5" t="n">
        <v>778099</v>
      </c>
      <c r="K25" s="5" t="n">
        <v>-265567</v>
      </c>
      <c r="L25" s="4" t="inlineStr">
        <is>
          <t xml:space="preserve"> </t>
        </is>
      </c>
      <c r="M25" s="4" t="inlineStr">
        <is>
          <t xml:space="preserve"> </t>
        </is>
      </c>
      <c r="N25" s="4" t="inlineStr">
        <is>
          <t xml:space="preserve"> </t>
        </is>
      </c>
      <c r="O25" s="5" t="n">
        <v>578874</v>
      </c>
      <c r="P25" s="4" t="inlineStr">
        <is>
          <t xml:space="preserve"> </t>
        </is>
      </c>
      <c r="Q25" s="4" t="inlineStr">
        <is>
          <t xml:space="preserve"> </t>
        </is>
      </c>
      <c r="R25" s="4" t="inlineStr">
        <is>
          <t xml:space="preserve"> </t>
        </is>
      </c>
    </row>
    <row r="26">
      <c r="A26" s="4" t="inlineStr">
        <is>
          <t>Balance at beginning of period (in shares) at Dec. 31, 2022</t>
        </is>
      </c>
      <c r="B26" s="4" t="inlineStr">
        <is>
          <t xml:space="preserve"> </t>
        </is>
      </c>
      <c r="C26" s="4" t="inlineStr">
        <is>
          <t xml:space="preserve"> </t>
        </is>
      </c>
      <c r="D26" s="4" t="inlineStr">
        <is>
          <t xml:space="preserve"> </t>
        </is>
      </c>
      <c r="E26" s="4" t="inlineStr">
        <is>
          <t xml:space="preserve"> </t>
        </is>
      </c>
      <c r="F26" s="5" t="n">
        <v>72497011</v>
      </c>
      <c r="G26" s="5" t="n">
        <v>145693119</v>
      </c>
      <c r="H26" s="5" t="n">
        <v>9702667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lance at beginning of period at Dec. 31, 2022</t>
        </is>
      </c>
      <c r="B27" s="5" t="n">
        <v>921473</v>
      </c>
      <c r="C27" s="4" t="inlineStr">
        <is>
          <t xml:space="preserve"> </t>
        </is>
      </c>
      <c r="D27" s="4" t="inlineStr">
        <is>
          <t xml:space="preserve"> </t>
        </is>
      </c>
      <c r="E27" s="4" t="inlineStr">
        <is>
          <t xml:space="preserve"> </t>
        </is>
      </c>
      <c r="F27" s="6" t="n">
        <v>74</v>
      </c>
      <c r="G27" s="6" t="n">
        <v>146</v>
      </c>
      <c r="H27" s="6" t="n">
        <v>97</v>
      </c>
      <c r="I27" s="5" t="n">
        <v>-13282</v>
      </c>
      <c r="J27" s="5" t="n">
        <v>788601</v>
      </c>
      <c r="K27" s="5" t="n">
        <v>-342137</v>
      </c>
      <c r="L27" s="4" t="inlineStr">
        <is>
          <t xml:space="preserve"> </t>
        </is>
      </c>
      <c r="M27" s="4" t="inlineStr">
        <is>
          <t xml:space="preserve"> </t>
        </is>
      </c>
      <c r="N27" s="4" t="inlineStr">
        <is>
          <t xml:space="preserve"> </t>
        </is>
      </c>
      <c r="O27" s="5" t="n">
        <v>487974</v>
      </c>
      <c r="P27" s="4" t="inlineStr">
        <is>
          <t xml:space="preserve"> </t>
        </is>
      </c>
      <c r="Q27" s="4" t="inlineStr">
        <is>
          <t xml:space="preserve"> </t>
        </is>
      </c>
      <c r="R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ferred taxes and other tax adjustments related to conversions and exchanges</t>
        </is>
      </c>
      <c r="B29" s="5" t="n">
        <v>73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30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issuance of common stock under stock-based compensation plans (in shares)</t>
        </is>
      </c>
      <c r="B30" s="4" t="inlineStr">
        <is>
          <t xml:space="preserve"> </t>
        </is>
      </c>
      <c r="C30" s="4" t="inlineStr">
        <is>
          <t xml:space="preserve"> </t>
        </is>
      </c>
      <c r="D30" s="4" t="inlineStr">
        <is>
          <t xml:space="preserve"> </t>
        </is>
      </c>
      <c r="E30" s="4" t="inlineStr">
        <is>
          <t xml:space="preserve"> </t>
        </is>
      </c>
      <c r="F30" s="5" t="n">
        <v>7268036</v>
      </c>
      <c r="G30" s="5" t="n">
        <v>-194557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issuance of common stock under stock-based compensation plans</t>
        </is>
      </c>
      <c r="B31" s="5" t="n">
        <v>-964</v>
      </c>
      <c r="C31" s="4" t="inlineStr">
        <is>
          <t xml:space="preserve"> </t>
        </is>
      </c>
      <c r="D31" s="4" t="inlineStr">
        <is>
          <t xml:space="preserve"> </t>
        </is>
      </c>
      <c r="E31" s="4" t="inlineStr">
        <is>
          <t xml:space="preserve"> </t>
        </is>
      </c>
      <c r="F31" s="6" t="n">
        <v>9</v>
      </c>
      <c r="G31" s="6" t="n">
        <v>-2</v>
      </c>
      <c r="H31" s="4" t="inlineStr">
        <is>
          <t xml:space="preserve"> </t>
        </is>
      </c>
      <c r="I31" s="5" t="n">
        <v>-2312</v>
      </c>
      <c r="J31" s="5" t="n">
        <v>14501</v>
      </c>
      <c r="K31" s="4" t="inlineStr">
        <is>
          <t xml:space="preserve"> </t>
        </is>
      </c>
      <c r="L31" s="4" t="inlineStr">
        <is>
          <t xml:space="preserve"> </t>
        </is>
      </c>
      <c r="M31" s="4" t="inlineStr">
        <is>
          <t xml:space="preserve"> </t>
        </is>
      </c>
      <c r="N31" s="4" t="inlineStr">
        <is>
          <t xml:space="preserve"> </t>
        </is>
      </c>
      <c r="O31" s="5" t="n">
        <v>-13160</v>
      </c>
      <c r="P31" s="4" t="inlineStr">
        <is>
          <t xml:space="preserve"> </t>
        </is>
      </c>
      <c r="Q31" s="4" t="inlineStr">
        <is>
          <t xml:space="preserve"> </t>
        </is>
      </c>
      <c r="R31" s="4" t="inlineStr">
        <is>
          <t xml:space="preserve"> </t>
        </is>
      </c>
    </row>
    <row r="32">
      <c r="A32" s="4" t="inlineStr">
        <is>
          <t>Forfeiture of dividends</t>
        </is>
      </c>
      <c r="B32" s="4" t="inlineStr">
        <is>
          <t xml:space="preserve"> </t>
        </is>
      </c>
      <c r="C32" s="5" t="n">
        <v>294</v>
      </c>
      <c r="D32" s="5" t="n">
        <v>48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30</v>
      </c>
      <c r="M32" s="5" t="n">
        <v>202</v>
      </c>
      <c r="N32" s="4" t="inlineStr">
        <is>
          <t xml:space="preserve"> </t>
        </is>
      </c>
      <c r="O32" s="4" t="inlineStr">
        <is>
          <t xml:space="preserve"> </t>
        </is>
      </c>
      <c r="P32" s="5" t="n">
        <v>164</v>
      </c>
      <c r="Q32" s="5" t="n">
        <v>281</v>
      </c>
      <c r="R32" s="4" t="inlineStr">
        <is>
          <t xml:space="preserve"> </t>
        </is>
      </c>
    </row>
    <row r="33">
      <c r="A33" s="4" t="inlineStr">
        <is>
          <t>Stock-based compensation</t>
        </is>
      </c>
      <c r="B33" s="5" t="n">
        <v>156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517</v>
      </c>
      <c r="K33" s="4" t="inlineStr">
        <is>
          <t xml:space="preserve"> </t>
        </is>
      </c>
      <c r="L33" s="4" t="inlineStr">
        <is>
          <t xml:space="preserve"> </t>
        </is>
      </c>
      <c r="M33" s="4" t="inlineStr">
        <is>
          <t xml:space="preserve"> </t>
        </is>
      </c>
      <c r="N33" s="4" t="inlineStr">
        <is>
          <t xml:space="preserve"> </t>
        </is>
      </c>
      <c r="O33" s="5" t="n">
        <v>7102</v>
      </c>
      <c r="P33" s="4" t="inlineStr">
        <is>
          <t xml:space="preserve"> </t>
        </is>
      </c>
      <c r="Q33" s="4" t="inlineStr">
        <is>
          <t xml:space="preserve"> </t>
        </is>
      </c>
      <c r="R33" s="4" t="inlineStr">
        <is>
          <t xml:space="preserve"> </t>
        </is>
      </c>
    </row>
    <row r="34">
      <c r="A34" s="4" t="inlineStr">
        <is>
          <t>Refunds of tax distributions, net</t>
        </is>
      </c>
      <c r="B34" s="5" t="n">
        <v>4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47</v>
      </c>
      <c r="L34" s="4" t="inlineStr">
        <is>
          <t xml:space="preserve"> </t>
        </is>
      </c>
      <c r="M34" s="4" t="inlineStr">
        <is>
          <t xml:space="preserve"> </t>
        </is>
      </c>
      <c r="N34" s="4" t="inlineStr">
        <is>
          <t xml:space="preserve"> </t>
        </is>
      </c>
      <c r="O34" s="5" t="n">
        <v>217</v>
      </c>
      <c r="P34" s="4" t="inlineStr">
        <is>
          <t xml:space="preserve"> </t>
        </is>
      </c>
      <c r="Q34" s="4" t="inlineStr">
        <is>
          <t xml:space="preserve"> </t>
        </is>
      </c>
      <c r="R34" s="4" t="inlineStr">
        <is>
          <t xml:space="preserve"> </t>
        </is>
      </c>
    </row>
    <row r="35">
      <c r="A35" s="4" t="inlineStr">
        <is>
          <t>Net loss</t>
        </is>
      </c>
      <c r="B35" s="5" t="n">
        <v>-1757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2950</v>
      </c>
      <c r="L35" s="4" t="inlineStr">
        <is>
          <t xml:space="preserve"> </t>
        </is>
      </c>
      <c r="M35" s="4" t="inlineStr">
        <is>
          <t xml:space="preserve"> </t>
        </is>
      </c>
      <c r="N35" s="4" t="inlineStr">
        <is>
          <t xml:space="preserve"> </t>
        </is>
      </c>
      <c r="O35" s="5" t="n">
        <v>-92793</v>
      </c>
      <c r="P35" s="4" t="inlineStr">
        <is>
          <t xml:space="preserve"> </t>
        </is>
      </c>
      <c r="Q35" s="4" t="inlineStr">
        <is>
          <t xml:space="preserve"> </t>
        </is>
      </c>
      <c r="R35" s="4" t="inlineStr">
        <is>
          <t xml:space="preserve"> </t>
        </is>
      </c>
    </row>
    <row r="36">
      <c r="A36" s="4" t="inlineStr">
        <is>
          <t>Balance at end of period (in shares) at Sep. 30, 2023</t>
        </is>
      </c>
      <c r="B36" s="4" t="inlineStr">
        <is>
          <t xml:space="preserve"> </t>
        </is>
      </c>
      <c r="C36" s="4" t="inlineStr">
        <is>
          <t xml:space="preserve"> </t>
        </is>
      </c>
      <c r="D36" s="4" t="inlineStr">
        <is>
          <t xml:space="preserve"> </t>
        </is>
      </c>
      <c r="E36" s="4" t="inlineStr">
        <is>
          <t xml:space="preserve"> </t>
        </is>
      </c>
      <c r="F36" s="5" t="n">
        <v>79765047</v>
      </c>
      <c r="G36" s="5" t="n">
        <v>143747549</v>
      </c>
      <c r="H36" s="5" t="n">
        <v>9702667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lance at end of period at Sep. 30, 2023</t>
        </is>
      </c>
      <c r="B37" s="5" t="n">
        <v>768935</v>
      </c>
      <c r="C37" s="4" t="inlineStr">
        <is>
          <t xml:space="preserve"> </t>
        </is>
      </c>
      <c r="D37" s="4" t="inlineStr">
        <is>
          <t xml:space="preserve"> </t>
        </is>
      </c>
      <c r="E37" s="4" t="inlineStr">
        <is>
          <t xml:space="preserve"> </t>
        </is>
      </c>
      <c r="F37" s="6" t="n">
        <v>83</v>
      </c>
      <c r="G37" s="6" t="n">
        <v>144</v>
      </c>
      <c r="H37" s="6" t="n">
        <v>97</v>
      </c>
      <c r="I37" s="5" t="n">
        <v>-15594</v>
      </c>
      <c r="J37" s="5" t="n">
        <v>818928</v>
      </c>
      <c r="K37" s="5" t="n">
        <v>-424508</v>
      </c>
      <c r="L37" s="4" t="inlineStr">
        <is>
          <t xml:space="preserve"> </t>
        </is>
      </c>
      <c r="M37" s="4" t="inlineStr">
        <is>
          <t xml:space="preserve"> </t>
        </is>
      </c>
      <c r="N37" s="4" t="inlineStr">
        <is>
          <t xml:space="preserve"> </t>
        </is>
      </c>
      <c r="O37" s="5" t="n">
        <v>389785</v>
      </c>
      <c r="P37" s="4" t="inlineStr">
        <is>
          <t xml:space="preserve"> </t>
        </is>
      </c>
      <c r="Q37" s="4" t="inlineStr">
        <is>
          <t xml:space="preserve"> </t>
        </is>
      </c>
      <c r="R37" s="4" t="inlineStr">
        <is>
          <t xml:space="preserve"> </t>
        </is>
      </c>
    </row>
    <row r="38">
      <c r="A38" s="4" t="inlineStr">
        <is>
          <t>Balance at beginning of period (in shares) at Jun. 30, 2023</t>
        </is>
      </c>
      <c r="B38" s="4" t="inlineStr">
        <is>
          <t xml:space="preserve"> </t>
        </is>
      </c>
      <c r="C38" s="4" t="inlineStr">
        <is>
          <t xml:space="preserve"> </t>
        </is>
      </c>
      <c r="D38" s="4" t="inlineStr">
        <is>
          <t xml:space="preserve"> </t>
        </is>
      </c>
      <c r="E38" s="4" t="inlineStr">
        <is>
          <t xml:space="preserve"> </t>
        </is>
      </c>
      <c r="F38" s="5" t="n">
        <v>77987390</v>
      </c>
      <c r="G38" s="5" t="n">
        <v>144026439</v>
      </c>
      <c r="H38" s="5" t="n">
        <v>9702667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lance at beginning of period at Jun. 30, 2023</t>
        </is>
      </c>
      <c r="B39" s="5" t="n">
        <v>797344</v>
      </c>
      <c r="C39" s="4" t="inlineStr">
        <is>
          <t xml:space="preserve"> </t>
        </is>
      </c>
      <c r="D39" s="4" t="inlineStr">
        <is>
          <t xml:space="preserve"> </t>
        </is>
      </c>
      <c r="E39" s="4" t="inlineStr">
        <is>
          <t xml:space="preserve"> </t>
        </is>
      </c>
      <c r="F39" s="6" t="n">
        <v>81</v>
      </c>
      <c r="G39" s="6" t="n">
        <v>144</v>
      </c>
      <c r="H39" s="6" t="n">
        <v>97</v>
      </c>
      <c r="I39" s="5" t="n">
        <v>-15324</v>
      </c>
      <c r="J39" s="5" t="n">
        <v>812614</v>
      </c>
      <c r="K39" s="5" t="n">
        <v>-408220</v>
      </c>
      <c r="L39" s="4" t="inlineStr">
        <is>
          <t xml:space="preserve"> </t>
        </is>
      </c>
      <c r="M39" s="4" t="inlineStr">
        <is>
          <t xml:space="preserve"> </t>
        </is>
      </c>
      <c r="N39" s="4" t="inlineStr">
        <is>
          <t xml:space="preserve"> </t>
        </is>
      </c>
      <c r="O39" s="5" t="n">
        <v>407952</v>
      </c>
      <c r="P39" s="4" t="inlineStr">
        <is>
          <t xml:space="preserve"> </t>
        </is>
      </c>
      <c r="Q39" s="4" t="inlineStr">
        <is>
          <t xml:space="preserve"> </t>
        </is>
      </c>
      <c r="R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ferred taxes and other tax adjustments related to conversions and exchanges</t>
        </is>
      </c>
      <c r="B41" s="5" t="n">
        <v>6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4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issuance of common stock under stock-based compensation plans (in shares)</t>
        </is>
      </c>
      <c r="B42" s="4" t="inlineStr">
        <is>
          <t xml:space="preserve"> </t>
        </is>
      </c>
      <c r="C42" s="4" t="inlineStr">
        <is>
          <t xml:space="preserve"> </t>
        </is>
      </c>
      <c r="D42" s="4" t="inlineStr">
        <is>
          <t xml:space="preserve"> </t>
        </is>
      </c>
      <c r="E42" s="4" t="inlineStr">
        <is>
          <t xml:space="preserve"> </t>
        </is>
      </c>
      <c r="F42" s="5" t="n">
        <v>1777657</v>
      </c>
      <c r="G42" s="5" t="n">
        <v>-27889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issuance of common stock under stock-based compensation plans</t>
        </is>
      </c>
      <c r="B43" s="5" t="n">
        <v>577</v>
      </c>
      <c r="C43" s="4" t="inlineStr">
        <is>
          <t xml:space="preserve"> </t>
        </is>
      </c>
      <c r="D43" s="4" t="inlineStr">
        <is>
          <t xml:space="preserve"> </t>
        </is>
      </c>
      <c r="E43" s="4" t="inlineStr">
        <is>
          <t xml:space="preserve"> </t>
        </is>
      </c>
      <c r="F43" s="6" t="n">
        <v>2</v>
      </c>
      <c r="G43" s="4" t="inlineStr">
        <is>
          <t xml:space="preserve"> </t>
        </is>
      </c>
      <c r="H43" s="4" t="inlineStr">
        <is>
          <t xml:space="preserve"> </t>
        </is>
      </c>
      <c r="I43" s="5" t="n">
        <v>-270</v>
      </c>
      <c r="J43" s="5" t="n">
        <v>3502</v>
      </c>
      <c r="K43" s="4" t="inlineStr">
        <is>
          <t xml:space="preserve"> </t>
        </is>
      </c>
      <c r="L43" s="4" t="inlineStr">
        <is>
          <t xml:space="preserve"> </t>
        </is>
      </c>
      <c r="M43" s="4" t="inlineStr">
        <is>
          <t xml:space="preserve"> </t>
        </is>
      </c>
      <c r="N43" s="4" t="inlineStr">
        <is>
          <t xml:space="preserve"> </t>
        </is>
      </c>
      <c r="O43" s="5" t="n">
        <v>-2657</v>
      </c>
      <c r="P43" s="4" t="inlineStr">
        <is>
          <t xml:space="preserve"> </t>
        </is>
      </c>
      <c r="Q43" s="4" t="inlineStr">
        <is>
          <t xml:space="preserve"> </t>
        </is>
      </c>
      <c r="R43" s="4" t="inlineStr">
        <is>
          <t xml:space="preserve"> </t>
        </is>
      </c>
    </row>
    <row r="44">
      <c r="A44" s="4" t="inlineStr">
        <is>
          <t>Forfeiture of dividends</t>
        </is>
      </c>
      <c r="B44" s="4" t="inlineStr">
        <is>
          <t xml:space="preserve"> </t>
        </is>
      </c>
      <c r="C44" s="6" t="n">
        <v>3</v>
      </c>
      <c r="D44" s="6" t="n">
        <v>48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v>
      </c>
      <c r="M44" s="6" t="n">
        <v>202</v>
      </c>
      <c r="N44" s="4" t="inlineStr">
        <is>
          <t xml:space="preserve"> </t>
        </is>
      </c>
      <c r="O44" s="4" t="inlineStr">
        <is>
          <t xml:space="preserve"> </t>
        </is>
      </c>
      <c r="P44" s="6" t="n">
        <v>2</v>
      </c>
      <c r="Q44" s="6" t="n">
        <v>281</v>
      </c>
      <c r="R44" s="4" t="inlineStr">
        <is>
          <t xml:space="preserve"> </t>
        </is>
      </c>
    </row>
    <row r="45">
      <c r="A45" s="4" t="inlineStr">
        <is>
          <t>Stock-based compensation</t>
        </is>
      </c>
      <c r="B45" s="5" t="n">
        <v>39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69</v>
      </c>
      <c r="K45" s="4" t="inlineStr">
        <is>
          <t xml:space="preserve"> </t>
        </is>
      </c>
      <c r="L45" s="4" t="inlineStr">
        <is>
          <t xml:space="preserve"> </t>
        </is>
      </c>
      <c r="M45" s="4" t="inlineStr">
        <is>
          <t xml:space="preserve"> </t>
        </is>
      </c>
      <c r="N45" s="4" t="inlineStr">
        <is>
          <t xml:space="preserve"> </t>
        </is>
      </c>
      <c r="O45" s="5" t="n">
        <v>1771</v>
      </c>
      <c r="P45" s="4" t="inlineStr">
        <is>
          <t xml:space="preserve"> </t>
        </is>
      </c>
      <c r="Q45" s="4" t="inlineStr">
        <is>
          <t xml:space="preserve"> </t>
        </is>
      </c>
      <c r="R45" s="4" t="inlineStr">
        <is>
          <t xml:space="preserve"> </t>
        </is>
      </c>
    </row>
    <row r="46">
      <c r="A46" s="4" t="inlineStr">
        <is>
          <t>Refunds of tax distributions, net</t>
        </is>
      </c>
      <c r="B46" s="5" t="n">
        <v>2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8</v>
      </c>
      <c r="L46" s="4" t="inlineStr">
        <is>
          <t xml:space="preserve"> </t>
        </is>
      </c>
      <c r="M46" s="4" t="inlineStr">
        <is>
          <t xml:space="preserve"> </t>
        </is>
      </c>
      <c r="N46" s="4" t="inlineStr">
        <is>
          <t xml:space="preserve"> </t>
        </is>
      </c>
      <c r="O46" s="5" t="n">
        <v>99</v>
      </c>
      <c r="P46" s="4" t="inlineStr">
        <is>
          <t xml:space="preserve"> </t>
        </is>
      </c>
      <c r="Q46" s="4" t="inlineStr">
        <is>
          <t xml:space="preserve"> </t>
        </is>
      </c>
      <c r="R46" s="4" t="inlineStr">
        <is>
          <t xml:space="preserve"> </t>
        </is>
      </c>
    </row>
    <row r="47">
      <c r="A47" s="4" t="inlineStr">
        <is>
          <t>Net loss</t>
        </is>
      </c>
      <c r="B47" s="5" t="n">
        <v>-342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599</v>
      </c>
      <c r="L47" s="4" t="inlineStr">
        <is>
          <t xml:space="preserve"> </t>
        </is>
      </c>
      <c r="M47" s="4" t="inlineStr">
        <is>
          <t xml:space="preserve"> </t>
        </is>
      </c>
      <c r="N47" s="4" t="inlineStr">
        <is>
          <t xml:space="preserve"> </t>
        </is>
      </c>
      <c r="O47" s="5" t="n">
        <v>-17663</v>
      </c>
      <c r="P47" s="4" t="inlineStr">
        <is>
          <t xml:space="preserve"> </t>
        </is>
      </c>
      <c r="Q47" s="4" t="inlineStr">
        <is>
          <t xml:space="preserve"> </t>
        </is>
      </c>
      <c r="R47" s="4" t="inlineStr">
        <is>
          <t xml:space="preserve"> </t>
        </is>
      </c>
    </row>
    <row r="48">
      <c r="A48" s="4" t="inlineStr">
        <is>
          <t>Balance at end of period (in shares) at Sep. 30, 2023</t>
        </is>
      </c>
      <c r="B48" s="4" t="inlineStr">
        <is>
          <t xml:space="preserve"> </t>
        </is>
      </c>
      <c r="C48" s="4" t="inlineStr">
        <is>
          <t xml:space="preserve"> </t>
        </is>
      </c>
      <c r="D48" s="4" t="inlineStr">
        <is>
          <t xml:space="preserve"> </t>
        </is>
      </c>
      <c r="E48" s="4" t="inlineStr">
        <is>
          <t xml:space="preserve"> </t>
        </is>
      </c>
      <c r="F48" s="5" t="n">
        <v>79765047</v>
      </c>
      <c r="G48" s="5" t="n">
        <v>143747549</v>
      </c>
      <c r="H48" s="5" t="n">
        <v>9702667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alance at end of period at Sep. 30, 2023</t>
        </is>
      </c>
      <c r="B49" s="6" t="n">
        <v>768935</v>
      </c>
      <c r="C49" s="4" t="inlineStr">
        <is>
          <t xml:space="preserve"> </t>
        </is>
      </c>
      <c r="D49" s="4" t="inlineStr">
        <is>
          <t xml:space="preserve"> </t>
        </is>
      </c>
      <c r="E49" s="4" t="inlineStr">
        <is>
          <t xml:space="preserve"> </t>
        </is>
      </c>
      <c r="F49" s="6" t="n">
        <v>83</v>
      </c>
      <c r="G49" s="6" t="n">
        <v>144</v>
      </c>
      <c r="H49" s="6" t="n">
        <v>97</v>
      </c>
      <c r="I49" s="6" t="n">
        <v>-15594</v>
      </c>
      <c r="J49" s="6" t="n">
        <v>818928</v>
      </c>
      <c r="K49" s="6" t="n">
        <v>-424508</v>
      </c>
      <c r="L49" s="4" t="inlineStr">
        <is>
          <t xml:space="preserve"> </t>
        </is>
      </c>
      <c r="M49" s="4" t="inlineStr">
        <is>
          <t xml:space="preserve"> </t>
        </is>
      </c>
      <c r="N49" s="4" t="inlineStr">
        <is>
          <t xml:space="preserve"> </t>
        </is>
      </c>
      <c r="O49" s="6" t="n">
        <v>389785</v>
      </c>
      <c r="P49" s="4" t="inlineStr">
        <is>
          <t xml:space="preserve"> </t>
        </is>
      </c>
      <c r="Q49" s="4" t="inlineStr">
        <is>
          <t xml:space="preserve"> </t>
        </is>
      </c>
      <c r="R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RIGHTS, AT FAIR VALUE - Changes in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Due to changes in valuation inputs or assumptions</t>
        </is>
      </c>
      <c r="B4" s="6" t="n">
        <v>68651</v>
      </c>
      <c r="C4" s="6" t="n">
        <v>75366</v>
      </c>
      <c r="D4" s="6" t="n">
        <v>73422</v>
      </c>
      <c r="E4" s="6" t="n">
        <v>373158</v>
      </c>
    </row>
    <row r="5">
      <c r="A5" s="4" t="inlineStr">
        <is>
          <t>Due to collection/realization of cash flows</t>
        </is>
      </c>
      <c r="B5" s="5" t="n">
        <v>-38502</v>
      </c>
      <c r="C5" s="5" t="n">
        <v>-49519</v>
      </c>
      <c r="D5" s="5" t="n">
        <v>-114777</v>
      </c>
      <c r="E5" s="5" t="n">
        <v>-193022</v>
      </c>
    </row>
    <row r="6">
      <c r="A6" s="4" t="inlineStr">
        <is>
          <t>Realized gains (losses) on sales of servicing rights</t>
        </is>
      </c>
      <c r="B6" s="5" t="n">
        <v>3516</v>
      </c>
      <c r="C6" s="5" t="n">
        <v>-13489</v>
      </c>
      <c r="D6" s="5" t="n">
        <v>10677</v>
      </c>
      <c r="E6" s="5" t="n">
        <v>-5949</v>
      </c>
    </row>
    <row r="7">
      <c r="A7" s="4" t="inlineStr">
        <is>
          <t>Net loss from derivatives hedging servicing rights</t>
        </is>
      </c>
      <c r="B7" s="5" t="n">
        <v>-69353</v>
      </c>
      <c r="C7" s="5" t="n">
        <v>-50837</v>
      </c>
      <c r="D7" s="5" t="n">
        <v>-96290</v>
      </c>
      <c r="E7" s="5" t="n">
        <v>-314557</v>
      </c>
    </row>
    <row r="8">
      <c r="A8" s="4" t="inlineStr">
        <is>
          <t>Changes in fair value of servicing rights, net</t>
        </is>
      </c>
      <c r="B8" s="6" t="n">
        <v>-35688</v>
      </c>
      <c r="C8" s="6" t="n">
        <v>-38479</v>
      </c>
      <c r="D8" s="6" t="n">
        <v>-126968</v>
      </c>
      <c r="E8" s="6" t="n">
        <v>-1403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Servicing Rights Sensitivity Analysis (Details) - USD ($) $ in Thousands</t>
        </is>
      </c>
      <c r="B1" s="2" t="inlineStr">
        <is>
          <t>Sep. 30, 2023</t>
        </is>
      </c>
      <c r="C1" s="2" t="inlineStr">
        <is>
          <t>Dec. 31, 2022</t>
        </is>
      </c>
    </row>
    <row r="2">
      <c r="A2" s="3" t="inlineStr">
        <is>
          <t>Transfers and Servicing [Abstract]</t>
        </is>
      </c>
      <c r="B2" s="4" t="inlineStr">
        <is>
          <t xml:space="preserve"> </t>
        </is>
      </c>
      <c r="C2" s="4" t="inlineStr">
        <is>
          <t xml:space="preserve"> </t>
        </is>
      </c>
    </row>
    <row r="3">
      <c r="A3" s="4" t="inlineStr">
        <is>
          <t>Fair Value of Servicing Rights, net</t>
        </is>
      </c>
      <c r="B3" s="6" t="n">
        <v>2038654</v>
      </c>
      <c r="C3" s="6" t="n">
        <v>2025136</v>
      </c>
    </row>
    <row r="4">
      <c r="A4" s="4" t="inlineStr">
        <is>
          <t>Discount rate, increase 1%</t>
        </is>
      </c>
      <c r="B4" s="5" t="n">
        <v>-79707</v>
      </c>
      <c r="C4" s="5" t="n">
        <v>-81431</v>
      </c>
    </row>
    <row r="5">
      <c r="A5" s="4" t="inlineStr">
        <is>
          <t>Discount rate, increase 2%</t>
        </is>
      </c>
      <c r="B5" s="5" t="n">
        <v>-154737</v>
      </c>
      <c r="C5" s="5" t="n">
        <v>-157281</v>
      </c>
    </row>
    <row r="6">
      <c r="A6" s="4" t="inlineStr">
        <is>
          <t>Cost of servicing. increase 10%</t>
        </is>
      </c>
      <c r="B6" s="5" t="n">
        <v>-19681</v>
      </c>
      <c r="C6" s="5" t="n">
        <v>-19017</v>
      </c>
    </row>
    <row r="7">
      <c r="A7" s="4" t="inlineStr">
        <is>
          <t>Cost of servicing. increase 20%</t>
        </is>
      </c>
      <c r="B7" s="5" t="n">
        <v>-39418</v>
      </c>
      <c r="C7" s="5" t="n">
        <v>-38127</v>
      </c>
    </row>
    <row r="8">
      <c r="A8" s="4" t="inlineStr">
        <is>
          <t>Prepayment speed, increase 10%</t>
        </is>
      </c>
      <c r="B8" s="5" t="n">
        <v>-13297</v>
      </c>
      <c r="C8" s="5" t="n">
        <v>-18863</v>
      </c>
    </row>
    <row r="9">
      <c r="A9" s="4" t="inlineStr">
        <is>
          <t>Prepayment speed, increase 20%</t>
        </is>
      </c>
      <c r="B9" s="6" t="n">
        <v>-26506</v>
      </c>
      <c r="C9" s="6" t="n">
        <v>-375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Fair Value, Asset</t>
        </is>
      </c>
      <c r="B3" s="6" t="n">
        <v>86622</v>
      </c>
      <c r="C3" s="6" t="n">
        <v>39411</v>
      </c>
    </row>
    <row r="4">
      <c r="A4" s="4" t="inlineStr">
        <is>
          <t>Fair Value, Liability</t>
        </is>
      </c>
      <c r="B4" s="5" t="n">
        <v>49742</v>
      </c>
      <c r="C4" s="5" t="n">
        <v>67492</v>
      </c>
    </row>
    <row r="5">
      <c r="A5" s="4" t="inlineStr">
        <is>
          <t>Interest rate lock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ssets</t>
        </is>
      </c>
      <c r="B7" s="5" t="n">
        <v>2126836</v>
      </c>
      <c r="C7" s="5" t="n">
        <v>1591807</v>
      </c>
    </row>
    <row r="8">
      <c r="A8" s="4" t="inlineStr">
        <is>
          <t>Notional, Liabilities</t>
        </is>
      </c>
      <c r="B8" s="5" t="n">
        <v>890285</v>
      </c>
      <c r="C8" s="5" t="n">
        <v>622706</v>
      </c>
    </row>
    <row r="9">
      <c r="A9" s="4" t="inlineStr">
        <is>
          <t>Fair Value, Asset</t>
        </is>
      </c>
      <c r="B9" s="5" t="n">
        <v>34936</v>
      </c>
      <c r="C9" s="5" t="n">
        <v>29374</v>
      </c>
    </row>
    <row r="10">
      <c r="A10" s="4" t="inlineStr">
        <is>
          <t>Fair Value, Liability</t>
        </is>
      </c>
      <c r="B10" s="5" t="n">
        <v>10909</v>
      </c>
      <c r="C10" s="5" t="n">
        <v>5784</v>
      </c>
    </row>
    <row r="11">
      <c r="A11" s="4" t="inlineStr">
        <is>
          <t>Forward sal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ssets</t>
        </is>
      </c>
      <c r="B13" s="5" t="n">
        <v>3428694</v>
      </c>
      <c r="C13" s="5" t="n">
        <v>309809</v>
      </c>
    </row>
    <row r="14">
      <c r="A14" s="4" t="inlineStr">
        <is>
          <t>Notional, Liabilities</t>
        </is>
      </c>
      <c r="B14" s="5" t="n">
        <v>190694</v>
      </c>
      <c r="C14" s="5" t="n">
        <v>2963685</v>
      </c>
    </row>
    <row r="15">
      <c r="A15" s="4" t="inlineStr">
        <is>
          <t>Fair Value, Asset</t>
        </is>
      </c>
      <c r="B15" s="5" t="n">
        <v>51686</v>
      </c>
      <c r="C15" s="5" t="n">
        <v>6676</v>
      </c>
    </row>
    <row r="16">
      <c r="A16" s="4" t="inlineStr">
        <is>
          <t>Fair Value, Liability</t>
        </is>
      </c>
      <c r="B16" s="5" t="n">
        <v>4388</v>
      </c>
      <c r="C16" s="5" t="n">
        <v>43482</v>
      </c>
    </row>
    <row r="17">
      <c r="A17" s="4" t="inlineStr">
        <is>
          <t>Put options on treasur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ssets</t>
        </is>
      </c>
      <c r="B19" s="5" t="n">
        <v>0</v>
      </c>
      <c r="C19" s="5" t="n">
        <v>0</v>
      </c>
    </row>
    <row r="20">
      <c r="A20" s="4" t="inlineStr">
        <is>
          <t>Notional, Liabilities</t>
        </is>
      </c>
      <c r="B20" s="5" t="n">
        <v>4700</v>
      </c>
      <c r="C20" s="5" t="n">
        <v>8050</v>
      </c>
    </row>
    <row r="21">
      <c r="A21" s="4" t="inlineStr">
        <is>
          <t>Fair Value, Asset</t>
        </is>
      </c>
      <c r="B21" s="5" t="n">
        <v>0</v>
      </c>
      <c r="C21" s="5" t="n">
        <v>0</v>
      </c>
    </row>
    <row r="22">
      <c r="A22" s="4" t="inlineStr">
        <is>
          <t>Fair Value, Liability</t>
        </is>
      </c>
      <c r="B22" s="5" t="n">
        <v>13720</v>
      </c>
      <c r="C22" s="5" t="n">
        <v>10831</v>
      </c>
    </row>
    <row r="23">
      <c r="A23" s="4" t="inlineStr">
        <is>
          <t>Interest rate swap futur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ssets</t>
        </is>
      </c>
      <c r="B25" s="5" t="n">
        <v>0</v>
      </c>
      <c r="C25" s="5" t="n">
        <v>0</v>
      </c>
    </row>
    <row r="26">
      <c r="A26" s="4" t="inlineStr">
        <is>
          <t>Notional, Liabilities</t>
        </is>
      </c>
      <c r="B26" s="5" t="n">
        <v>638</v>
      </c>
      <c r="C26" s="5" t="n">
        <v>211</v>
      </c>
    </row>
    <row r="27">
      <c r="A27" s="4" t="inlineStr">
        <is>
          <t>Fair Value, Asset</t>
        </is>
      </c>
      <c r="B27" s="5" t="n">
        <v>0</v>
      </c>
      <c r="C27" s="5" t="n">
        <v>0</v>
      </c>
    </row>
    <row r="28">
      <c r="A28" s="4" t="inlineStr">
        <is>
          <t>Fair Value, Liability</t>
        </is>
      </c>
      <c r="B28" s="6" t="n">
        <v>20725</v>
      </c>
      <c r="C28" s="5" t="n">
        <v>7395</v>
      </c>
    </row>
    <row r="29">
      <c r="A29" s="4" t="inlineStr">
        <is>
          <t>MBS put option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ssets</t>
        </is>
      </c>
      <c r="B31" s="4" t="inlineStr">
        <is>
          <t xml:space="preserve"> </t>
        </is>
      </c>
      <c r="C31" s="5" t="n">
        <v>400000</v>
      </c>
    </row>
    <row r="32">
      <c r="A32" s="4" t="inlineStr">
        <is>
          <t>Notional, Liabilities</t>
        </is>
      </c>
      <c r="B32" s="4" t="inlineStr">
        <is>
          <t xml:space="preserve"> </t>
        </is>
      </c>
      <c r="C32" s="5" t="n">
        <v>0</v>
      </c>
    </row>
    <row r="33">
      <c r="A33" s="4" t="inlineStr">
        <is>
          <t>Fair Value, Asset</t>
        </is>
      </c>
      <c r="B33" s="4" t="inlineStr">
        <is>
          <t xml:space="preserve"> </t>
        </is>
      </c>
      <c r="C33" s="5" t="n">
        <v>3361</v>
      </c>
    </row>
    <row r="34">
      <c r="A34" s="4" t="inlineStr">
        <is>
          <t>Fair Value, Liability</t>
        </is>
      </c>
      <c r="B34" s="4" t="inlineStr">
        <is>
          <t xml:space="preserve"> </t>
        </is>
      </c>
      <c r="C3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Realized and Unrealized Gains on Deriv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realized and unrealized (losses) gains on derivative financial instruments</t>
        </is>
      </c>
      <c r="B4" s="6" t="n">
        <v>-7427</v>
      </c>
      <c r="C4" s="6" t="n">
        <v>101026</v>
      </c>
      <c r="D4" s="6" t="n">
        <v>-14562</v>
      </c>
      <c r="E4" s="6" t="n">
        <v>708377</v>
      </c>
    </row>
    <row r="5">
      <c r="A5" s="4" t="inlineStr">
        <is>
          <t>Interest rate lock commit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realized and unrealized (losses) gains on derivative financial instruments</t>
        </is>
      </c>
      <c r="B7" s="5" t="n">
        <v>-25021</v>
      </c>
      <c r="C7" s="5" t="n">
        <v>-122323</v>
      </c>
      <c r="D7" s="5" t="n">
        <v>437</v>
      </c>
      <c r="E7" s="5" t="n">
        <v>-245338</v>
      </c>
    </row>
    <row r="8">
      <c r="A8" s="4" t="inlineStr">
        <is>
          <t>Gain on origination and sale of loans, net | Forward sal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realized and unrealized (losses) gains on derivative financial instruments</t>
        </is>
      </c>
      <c r="B10" s="5" t="n">
        <v>89539</v>
      </c>
      <c r="C10" s="5" t="n">
        <v>259360</v>
      </c>
      <c r="D10" s="5" t="n">
        <v>90585</v>
      </c>
      <c r="E10" s="5" t="n">
        <v>1221817</v>
      </c>
    </row>
    <row r="11">
      <c r="A11" s="4" t="inlineStr">
        <is>
          <t>Gain on origination and sale of loans, net | Interest rate swap futur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realized and unrealized (losses) gains on derivative financial instruments</t>
        </is>
      </c>
      <c r="B13" s="5" t="n">
        <v>-4689</v>
      </c>
      <c r="C13" s="5" t="n">
        <v>2279</v>
      </c>
      <c r="D13" s="5" t="n">
        <v>-11748</v>
      </c>
      <c r="E13" s="5" t="n">
        <v>-82251</v>
      </c>
    </row>
    <row r="14">
      <c r="A14" s="4" t="inlineStr">
        <is>
          <t>Gain on origination and sale of loans, net | Put option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realized and unrealized (losses) gains on derivative financial instruments</t>
        </is>
      </c>
      <c r="B16" s="5" t="n">
        <v>2097</v>
      </c>
      <c r="C16" s="5" t="n">
        <v>12547</v>
      </c>
      <c r="D16" s="5" t="n">
        <v>2454</v>
      </c>
      <c r="E16" s="5" t="n">
        <v>128706</v>
      </c>
    </row>
    <row r="17">
      <c r="A17" s="4" t="inlineStr">
        <is>
          <t>Change in fair value of servicing rights, net | Forward sal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realized and unrealized (losses) gains on derivative financial instruments</t>
        </is>
      </c>
      <c r="B19" s="5" t="n">
        <v>-9044</v>
      </c>
      <c r="C19" s="5" t="n">
        <v>-16293</v>
      </c>
      <c r="D19" s="5" t="n">
        <v>-17471</v>
      </c>
      <c r="E19" s="5" t="n">
        <v>-113920</v>
      </c>
    </row>
    <row r="20">
      <c r="A20" s="4" t="inlineStr">
        <is>
          <t>Change in fair value of servicing rights, net | Interest rate swap futur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realized and unrealized (losses) gains on derivative financial instruments</t>
        </is>
      </c>
      <c r="B22" s="5" t="n">
        <v>-49808</v>
      </c>
      <c r="C22" s="5" t="n">
        <v>-31598</v>
      </c>
      <c r="D22" s="5" t="n">
        <v>-58581</v>
      </c>
      <c r="E22" s="5" t="n">
        <v>-197177</v>
      </c>
    </row>
    <row r="23">
      <c r="A23" s="4" t="inlineStr">
        <is>
          <t>Change in fair value of servicing rights, net | Put option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 realized and unrealized (losses) gains on derivative financial instruments</t>
        </is>
      </c>
      <c r="B25" s="6" t="n">
        <v>-10501</v>
      </c>
      <c r="C25" s="6" t="n">
        <v>-2946</v>
      </c>
      <c r="D25" s="6" t="n">
        <v>-20238</v>
      </c>
      <c r="E25" s="6" t="n">
        <v>-34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NETTING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et amounts presented in consolidated balance sheet</t>
        </is>
      </c>
      <c r="B3" s="6" t="n">
        <v>86622</v>
      </c>
      <c r="C3" s="6" t="n">
        <v>39411</v>
      </c>
    </row>
    <row r="4">
      <c r="A4" s="3" t="inlineStr">
        <is>
          <t>Liabilities:</t>
        </is>
      </c>
      <c r="B4" s="4" t="inlineStr">
        <is>
          <t xml:space="preserve"> </t>
        </is>
      </c>
      <c r="C4" s="4" t="inlineStr">
        <is>
          <t xml:space="preserve"> </t>
        </is>
      </c>
    </row>
    <row r="5">
      <c r="A5" s="4" t="inlineStr">
        <is>
          <t>Net amounts presented in consolidated balance sheet</t>
        </is>
      </c>
      <c r="B5" s="5" t="n">
        <v>49742</v>
      </c>
      <c r="C5" s="5" t="n">
        <v>67492</v>
      </c>
    </row>
    <row r="6">
      <c r="A6" s="4" t="inlineStr">
        <is>
          <t>Total liabilities, gross amounts recognized</t>
        </is>
      </c>
      <c r="B6" s="5" t="n">
        <v>3172313</v>
      </c>
      <c r="C6" s="5" t="n">
        <v>3539873</v>
      </c>
    </row>
    <row r="7">
      <c r="A7" s="4" t="inlineStr">
        <is>
          <t>Total liabilities, gross amounts offset in consolidated balance sheet</t>
        </is>
      </c>
      <c r="B7" s="5" t="n">
        <v>-17788</v>
      </c>
      <c r="C7" s="5" t="n">
        <v>-32710</v>
      </c>
    </row>
    <row r="8">
      <c r="A8" s="4" t="inlineStr">
        <is>
          <t>Total liabilities, net amounts presented in consolidated balance sheet</t>
        </is>
      </c>
      <c r="B8" s="5" t="n">
        <v>3154525</v>
      </c>
      <c r="C8" s="5" t="n">
        <v>3507163</v>
      </c>
    </row>
    <row r="9">
      <c r="A9" s="4" t="inlineStr">
        <is>
          <t>Total liabilities, gross amounts not offset in consolidated balance sheet, financial instruments</t>
        </is>
      </c>
      <c r="B9" s="5" t="n">
        <v>-3115692</v>
      </c>
      <c r="C9" s="5" t="n">
        <v>-3445455</v>
      </c>
    </row>
    <row r="10">
      <c r="A10" s="4" t="inlineStr">
        <is>
          <t>Total liabilities, gross amounts not offset in consolidated balance sheet, cash collateral</t>
        </is>
      </c>
      <c r="B10" s="5" t="n">
        <v>-34445</v>
      </c>
      <c r="C10" s="5" t="n">
        <v>-54496</v>
      </c>
    </row>
    <row r="11">
      <c r="A11" s="4" t="inlineStr">
        <is>
          <t>Total liabilities, net amount</t>
        </is>
      </c>
      <c r="B11" s="5" t="n">
        <v>4388</v>
      </c>
      <c r="C11" s="5" t="n">
        <v>7212</v>
      </c>
    </row>
    <row r="12">
      <c r="A12" s="4" t="inlineStr">
        <is>
          <t>Warehouse and other lines of credi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Gross amounts offset in consolidated balance sheet</t>
        </is>
      </c>
      <c r="B14" s="5" t="n">
        <v>0</v>
      </c>
      <c r="C14" s="5" t="n">
        <v>0</v>
      </c>
    </row>
    <row r="15">
      <c r="A15" s="4" t="inlineStr">
        <is>
          <t>Securities loaned, gross/net amounts recognized</t>
        </is>
      </c>
      <c r="B15" s="5" t="n">
        <v>1897859</v>
      </c>
      <c r="C15" s="5" t="n">
        <v>2146602</v>
      </c>
    </row>
    <row r="16">
      <c r="A16" s="4" t="inlineStr">
        <is>
          <t>Securities loaned, gross amounts not offset in consolidated balance sheet, financial instruments</t>
        </is>
      </c>
      <c r="B16" s="5" t="n">
        <v>-1897859</v>
      </c>
      <c r="C16" s="5" t="n">
        <v>-2146602</v>
      </c>
    </row>
    <row r="17">
      <c r="A17" s="4" t="inlineStr">
        <is>
          <t>Securities loaned, gross amounts not offset in consolidated balance sheet, cash collateral</t>
        </is>
      </c>
      <c r="B17" s="5" t="n">
        <v>0</v>
      </c>
      <c r="C17" s="5" t="n">
        <v>0</v>
      </c>
    </row>
    <row r="18">
      <c r="A18" s="4" t="inlineStr">
        <is>
          <t>Securities loaned, net amount</t>
        </is>
      </c>
      <c r="B18" s="5" t="n">
        <v>0</v>
      </c>
      <c r="C18" s="5" t="n">
        <v>0</v>
      </c>
    </row>
    <row r="19">
      <c r="A19" s="4" t="inlineStr">
        <is>
          <t>Secured debt obligation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offset in consolidated balance sheet</t>
        </is>
      </c>
      <c r="B21" s="5" t="n">
        <v>0</v>
      </c>
      <c r="C21" s="5" t="n">
        <v>0</v>
      </c>
    </row>
    <row r="22">
      <c r="A22" s="4" t="inlineStr">
        <is>
          <t>Securities loaned, gross/net amounts recognized</t>
        </is>
      </c>
      <c r="B22" s="5" t="n">
        <v>1217833</v>
      </c>
      <c r="C22" s="5" t="n">
        <v>1298853</v>
      </c>
    </row>
    <row r="23">
      <c r="A23" s="4" t="inlineStr">
        <is>
          <t>Securities loaned, gross amounts not offset in consolidated balance sheet, financial instruments</t>
        </is>
      </c>
      <c r="B23" s="5" t="n">
        <v>-1217833</v>
      </c>
      <c r="C23" s="5" t="n">
        <v>-1298853</v>
      </c>
    </row>
    <row r="24">
      <c r="A24" s="4" t="inlineStr">
        <is>
          <t>Securities loaned, gross amounts not offset in consolidated balance sheet, cash collateral</t>
        </is>
      </c>
      <c r="B24" s="5" t="n">
        <v>0</v>
      </c>
      <c r="C24" s="5" t="n">
        <v>0</v>
      </c>
    </row>
    <row r="25">
      <c r="A25" s="4" t="inlineStr">
        <is>
          <t>Securities loaned, net amount</t>
        </is>
      </c>
      <c r="B25" s="5" t="n">
        <v>0</v>
      </c>
      <c r="C25" s="5" t="n">
        <v>0</v>
      </c>
    </row>
    <row r="26">
      <c r="A26" s="4" t="inlineStr">
        <is>
          <t>Forward sal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amounts recognized</t>
        </is>
      </c>
      <c r="B28" s="5" t="n">
        <v>69474</v>
      </c>
      <c r="C28" s="5" t="n">
        <v>39386</v>
      </c>
    </row>
    <row r="29">
      <c r="A29" s="4" t="inlineStr">
        <is>
          <t>Gross amounts offset in consolidated balance sheet</t>
        </is>
      </c>
      <c r="B29" s="5" t="n">
        <v>-17788</v>
      </c>
      <c r="C29" s="5" t="n">
        <v>-32710</v>
      </c>
    </row>
    <row r="30">
      <c r="A30" s="4" t="inlineStr">
        <is>
          <t>Net amounts presented in consolidated balance sheet</t>
        </is>
      </c>
      <c r="B30" s="5" t="n">
        <v>51686</v>
      </c>
      <c r="C30" s="5" t="n">
        <v>6676</v>
      </c>
    </row>
    <row r="31">
      <c r="A31" s="4" t="inlineStr">
        <is>
          <t>Gross amounts not offset in consolidated balance sheet, financial instruments</t>
        </is>
      </c>
      <c r="B31" s="5" t="n">
        <v>0</v>
      </c>
      <c r="C31" s="5" t="n">
        <v>0</v>
      </c>
    </row>
    <row r="32">
      <c r="A32" s="4" t="inlineStr">
        <is>
          <t>Gross amounts not offset in consolidated balance sheet, cash collateral</t>
        </is>
      </c>
      <c r="B32" s="5" t="n">
        <v>-37278</v>
      </c>
      <c r="C32" s="5" t="n">
        <v>0</v>
      </c>
    </row>
    <row r="33">
      <c r="A33" s="4" t="inlineStr">
        <is>
          <t>Net amount</t>
        </is>
      </c>
      <c r="B33" s="5" t="n">
        <v>14408</v>
      </c>
      <c r="C33" s="5" t="n">
        <v>6676</v>
      </c>
    </row>
    <row r="34">
      <c r="A34" s="3" t="inlineStr">
        <is>
          <t>Liabilities:</t>
        </is>
      </c>
      <c r="B34" s="4" t="inlineStr">
        <is>
          <t xml:space="preserve"> </t>
        </is>
      </c>
      <c r="C34" s="4" t="inlineStr">
        <is>
          <t xml:space="preserve"> </t>
        </is>
      </c>
    </row>
    <row r="35">
      <c r="A35" s="4" t="inlineStr">
        <is>
          <t>Gross amounts recognized</t>
        </is>
      </c>
      <c r="B35" s="5" t="n">
        <v>22176</v>
      </c>
      <c r="C35" s="5" t="n">
        <v>76192</v>
      </c>
    </row>
    <row r="36">
      <c r="A36" s="4" t="inlineStr">
        <is>
          <t>Gross amounts offset in consolidated balance sheet</t>
        </is>
      </c>
      <c r="B36" s="5" t="n">
        <v>-17788</v>
      </c>
      <c r="C36" s="5" t="n">
        <v>-32710</v>
      </c>
    </row>
    <row r="37">
      <c r="A37" s="4" t="inlineStr">
        <is>
          <t>Net amounts presented in consolidated balance sheet</t>
        </is>
      </c>
      <c r="B37" s="5" t="n">
        <v>4388</v>
      </c>
      <c r="C37" s="5" t="n">
        <v>43482</v>
      </c>
    </row>
    <row r="38">
      <c r="A38" s="4" t="inlineStr">
        <is>
          <t>Gross amounts not offset in consolidated balance sheet, financial instruments</t>
        </is>
      </c>
      <c r="B38" s="5" t="n">
        <v>0</v>
      </c>
      <c r="C38" s="5" t="n">
        <v>0</v>
      </c>
    </row>
    <row r="39">
      <c r="A39" s="4" t="inlineStr">
        <is>
          <t>Gross amounts not offset in consolidated balance sheet, cash collateral</t>
        </is>
      </c>
      <c r="B39" s="5" t="n">
        <v>0</v>
      </c>
      <c r="C39" s="5" t="n">
        <v>-36270</v>
      </c>
    </row>
    <row r="40">
      <c r="A40" s="4" t="inlineStr">
        <is>
          <t>Net amount</t>
        </is>
      </c>
      <c r="B40" s="5" t="n">
        <v>4388</v>
      </c>
      <c r="C40" s="5" t="n">
        <v>7212</v>
      </c>
    </row>
    <row r="41">
      <c r="A41" s="4" t="inlineStr">
        <is>
          <t>MBS put opt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amounts recognized</t>
        </is>
      </c>
      <c r="B43" s="4" t="inlineStr">
        <is>
          <t xml:space="preserve"> </t>
        </is>
      </c>
      <c r="C43" s="5" t="n">
        <v>3361</v>
      </c>
    </row>
    <row r="44">
      <c r="A44" s="4" t="inlineStr">
        <is>
          <t>Gross amounts offset in consolidated balance sheet</t>
        </is>
      </c>
      <c r="B44" s="4" t="inlineStr">
        <is>
          <t xml:space="preserve"> </t>
        </is>
      </c>
      <c r="C44" s="5" t="n">
        <v>0</v>
      </c>
    </row>
    <row r="45">
      <c r="A45" s="4" t="inlineStr">
        <is>
          <t>Net amounts presented in consolidated balance sheet</t>
        </is>
      </c>
      <c r="B45" s="4" t="inlineStr">
        <is>
          <t xml:space="preserve"> </t>
        </is>
      </c>
      <c r="C45" s="5" t="n">
        <v>3361</v>
      </c>
    </row>
    <row r="46">
      <c r="A46" s="4" t="inlineStr">
        <is>
          <t>Gross amounts not offset in consolidated balance sheet, financial instruments</t>
        </is>
      </c>
      <c r="B46" s="4" t="inlineStr">
        <is>
          <t xml:space="preserve"> </t>
        </is>
      </c>
      <c r="C46" s="5" t="n">
        <v>0</v>
      </c>
    </row>
    <row r="47">
      <c r="A47" s="4" t="inlineStr">
        <is>
          <t>Gross amounts not offset in consolidated balance sheet, cash collateral</t>
        </is>
      </c>
      <c r="B47" s="4" t="inlineStr">
        <is>
          <t xml:space="preserve"> </t>
        </is>
      </c>
      <c r="C47" s="5" t="n">
        <v>0</v>
      </c>
    </row>
    <row r="48">
      <c r="A48" s="4" t="inlineStr">
        <is>
          <t>Net amount</t>
        </is>
      </c>
      <c r="B48" s="4" t="inlineStr">
        <is>
          <t xml:space="preserve"> </t>
        </is>
      </c>
      <c r="C48" s="5" t="n">
        <v>3361</v>
      </c>
    </row>
    <row r="49">
      <c r="A49" s="3" t="inlineStr">
        <is>
          <t>Liabilities:</t>
        </is>
      </c>
      <c r="B49" s="4" t="inlineStr">
        <is>
          <t xml:space="preserve"> </t>
        </is>
      </c>
      <c r="C49" s="4" t="inlineStr">
        <is>
          <t xml:space="preserve"> </t>
        </is>
      </c>
    </row>
    <row r="50">
      <c r="A50" s="4" t="inlineStr">
        <is>
          <t>Net amounts presented in consolidated balance sheet</t>
        </is>
      </c>
      <c r="B50" s="4" t="inlineStr">
        <is>
          <t xml:space="preserve"> </t>
        </is>
      </c>
      <c r="C50" s="5" t="n">
        <v>0</v>
      </c>
    </row>
    <row r="51">
      <c r="A51" s="4" t="inlineStr">
        <is>
          <t>All except interest rate lock commi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Gross amounts recognized</t>
        </is>
      </c>
      <c r="B53" s="5" t="n">
        <v>69474</v>
      </c>
      <c r="C53" s="5" t="n">
        <v>42747</v>
      </c>
    </row>
    <row r="54">
      <c r="A54" s="4" t="inlineStr">
        <is>
          <t>Gross amounts offset in consolidated balance sheet</t>
        </is>
      </c>
      <c r="B54" s="5" t="n">
        <v>-17788</v>
      </c>
      <c r="C54" s="5" t="n">
        <v>-32710</v>
      </c>
    </row>
    <row r="55">
      <c r="A55" s="4" t="inlineStr">
        <is>
          <t>Net amounts presented in consolidated balance sheet</t>
        </is>
      </c>
      <c r="B55" s="5" t="n">
        <v>51686</v>
      </c>
      <c r="C55" s="5" t="n">
        <v>10037</v>
      </c>
    </row>
    <row r="56">
      <c r="A56" s="4" t="inlineStr">
        <is>
          <t>Gross amounts not offset in consolidated balance sheet, financial instruments</t>
        </is>
      </c>
      <c r="B56" s="5" t="n">
        <v>0</v>
      </c>
      <c r="C56" s="5" t="n">
        <v>0</v>
      </c>
    </row>
    <row r="57">
      <c r="A57" s="4" t="inlineStr">
        <is>
          <t>Gross amounts not offset in consolidated balance sheet, cash collateral</t>
        </is>
      </c>
      <c r="B57" s="5" t="n">
        <v>-37278</v>
      </c>
      <c r="C57" s="5" t="n">
        <v>0</v>
      </c>
    </row>
    <row r="58">
      <c r="A58" s="4" t="inlineStr">
        <is>
          <t>Net amount</t>
        </is>
      </c>
      <c r="B58" s="5" t="n">
        <v>14408</v>
      </c>
      <c r="C58" s="5" t="n">
        <v>10037</v>
      </c>
    </row>
    <row r="59">
      <c r="A59" s="4" t="inlineStr">
        <is>
          <t>Put options on treasur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Net amounts presented in consolidated balance sheet</t>
        </is>
      </c>
      <c r="B61" s="5" t="n">
        <v>0</v>
      </c>
      <c r="C61" s="5" t="n">
        <v>0</v>
      </c>
    </row>
    <row r="62">
      <c r="A62" s="3" t="inlineStr">
        <is>
          <t>Liabilities:</t>
        </is>
      </c>
      <c r="B62" s="4" t="inlineStr">
        <is>
          <t xml:space="preserve"> </t>
        </is>
      </c>
      <c r="C62" s="4" t="inlineStr">
        <is>
          <t xml:space="preserve"> </t>
        </is>
      </c>
    </row>
    <row r="63">
      <c r="A63" s="4" t="inlineStr">
        <is>
          <t>Gross amounts recognized</t>
        </is>
      </c>
      <c r="B63" s="5" t="n">
        <v>13720</v>
      </c>
      <c r="C63" s="5" t="n">
        <v>10831</v>
      </c>
    </row>
    <row r="64">
      <c r="A64" s="4" t="inlineStr">
        <is>
          <t>Gross amounts offset in consolidated balance sheet</t>
        </is>
      </c>
      <c r="B64" s="5" t="n">
        <v>0</v>
      </c>
      <c r="C64" s="5" t="n">
        <v>0</v>
      </c>
    </row>
    <row r="65">
      <c r="A65" s="4" t="inlineStr">
        <is>
          <t>Net amounts presented in consolidated balance sheet</t>
        </is>
      </c>
      <c r="B65" s="5" t="n">
        <v>13720</v>
      </c>
      <c r="C65" s="5" t="n">
        <v>10831</v>
      </c>
    </row>
    <row r="66">
      <c r="A66" s="4" t="inlineStr">
        <is>
          <t>Gross amounts not offset in consolidated balance sheet, financial instruments</t>
        </is>
      </c>
      <c r="B66" s="5" t="n">
        <v>0</v>
      </c>
      <c r="C66" s="5" t="n">
        <v>0</v>
      </c>
    </row>
    <row r="67">
      <c r="A67" s="4" t="inlineStr">
        <is>
          <t>Gross amounts not offset in consolidated balance sheet, cash collateral</t>
        </is>
      </c>
      <c r="B67" s="5" t="n">
        <v>-13720</v>
      </c>
      <c r="C67" s="5" t="n">
        <v>-10831</v>
      </c>
    </row>
    <row r="68">
      <c r="A68" s="4" t="inlineStr">
        <is>
          <t>Net amount</t>
        </is>
      </c>
      <c r="B68" s="5" t="n">
        <v>0</v>
      </c>
      <c r="C68" s="5" t="n">
        <v>0</v>
      </c>
    </row>
    <row r="69">
      <c r="A69" s="4" t="inlineStr">
        <is>
          <t>Interest rate swap futur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Net amounts presented in consolidated balance sheet</t>
        </is>
      </c>
      <c r="B71" s="5" t="n">
        <v>0</v>
      </c>
      <c r="C71" s="5" t="n">
        <v>0</v>
      </c>
    </row>
    <row r="72">
      <c r="A72" s="3" t="inlineStr">
        <is>
          <t>Liabilities:</t>
        </is>
      </c>
      <c r="B72" s="4" t="inlineStr">
        <is>
          <t xml:space="preserve"> </t>
        </is>
      </c>
      <c r="C72" s="4" t="inlineStr">
        <is>
          <t xml:space="preserve"> </t>
        </is>
      </c>
    </row>
    <row r="73">
      <c r="A73" s="4" t="inlineStr">
        <is>
          <t>Gross amounts recognized</t>
        </is>
      </c>
      <c r="B73" s="5" t="n">
        <v>20725</v>
      </c>
      <c r="C73" s="5" t="n">
        <v>7395</v>
      </c>
    </row>
    <row r="74">
      <c r="A74" s="4" t="inlineStr">
        <is>
          <t>Gross amounts offset in consolidated balance sheet</t>
        </is>
      </c>
      <c r="B74" s="5" t="n">
        <v>0</v>
      </c>
      <c r="C74" s="5" t="n">
        <v>0</v>
      </c>
    </row>
    <row r="75">
      <c r="A75" s="4" t="inlineStr">
        <is>
          <t>Net amounts presented in consolidated balance sheet</t>
        </is>
      </c>
      <c r="B75" s="5" t="n">
        <v>20725</v>
      </c>
      <c r="C75" s="5" t="n">
        <v>7395</v>
      </c>
    </row>
    <row r="76">
      <c r="A76" s="4" t="inlineStr">
        <is>
          <t>Gross amounts not offset in consolidated balance sheet, financial instruments</t>
        </is>
      </c>
      <c r="B76" s="5" t="n">
        <v>0</v>
      </c>
      <c r="C76" s="5" t="n">
        <v>0</v>
      </c>
    </row>
    <row r="77">
      <c r="A77" s="4" t="inlineStr">
        <is>
          <t>Gross amounts not offset in consolidated balance sheet, cash collateral</t>
        </is>
      </c>
      <c r="B77" s="5" t="n">
        <v>-20725</v>
      </c>
      <c r="C77" s="5" t="n">
        <v>-7395</v>
      </c>
    </row>
    <row r="78">
      <c r="A78" s="4" t="inlineStr">
        <is>
          <t>Net amount</t>
        </is>
      </c>
      <c r="B78" s="6" t="n">
        <v>0</v>
      </c>
      <c r="C7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Consolidated V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sale, at fair value</t>
        </is>
      </c>
      <c r="B3" s="6" t="n">
        <v>2070748</v>
      </c>
      <c r="C3" s="6" t="n">
        <v>2256551</v>
      </c>
      <c r="D3" s="6" t="n">
        <v>2373427</v>
      </c>
      <c r="E3" s="6" t="n">
        <v>2692820</v>
      </c>
      <c r="F3" s="6" t="n">
        <v>4656338</v>
      </c>
      <c r="G3" s="6" t="n">
        <v>8136817</v>
      </c>
    </row>
    <row r="4">
      <c r="A4" s="4" t="inlineStr">
        <is>
          <t>Restricted cash</t>
        </is>
      </c>
      <c r="B4" s="5" t="n">
        <v>114765</v>
      </c>
      <c r="C4" s="4" t="inlineStr">
        <is>
          <t xml:space="preserve"> </t>
        </is>
      </c>
      <c r="D4" s="5" t="n">
        <v>116545</v>
      </c>
      <c r="E4" s="4" t="inlineStr">
        <is>
          <t xml:space="preserve"> </t>
        </is>
      </c>
      <c r="F4" s="4" t="inlineStr">
        <is>
          <t xml:space="preserve"> </t>
        </is>
      </c>
      <c r="G4" s="4" t="inlineStr">
        <is>
          <t xml:space="preserve"> </t>
        </is>
      </c>
    </row>
    <row r="5">
      <c r="A5" s="4" t="inlineStr">
        <is>
          <t>Servicing rights, at fair value</t>
        </is>
      </c>
      <c r="B5" s="5" t="n">
        <v>2053359</v>
      </c>
      <c r="C5" s="4" t="inlineStr">
        <is>
          <t xml:space="preserve"> </t>
        </is>
      </c>
      <c r="D5" s="5" t="n">
        <v>2037447</v>
      </c>
      <c r="E5" s="4" t="inlineStr">
        <is>
          <t xml:space="preserve"> </t>
        </is>
      </c>
      <c r="F5" s="4" t="inlineStr">
        <is>
          <t xml:space="preserve"> </t>
        </is>
      </c>
      <c r="G5" s="4" t="inlineStr">
        <is>
          <t xml:space="preserve"> </t>
        </is>
      </c>
    </row>
    <row r="6">
      <c r="A6" s="4" t="inlineStr">
        <is>
          <t>Prepaid expenses and other assets</t>
        </is>
      </c>
      <c r="B6" s="5" t="n">
        <v>124756</v>
      </c>
      <c r="C6" s="4" t="inlineStr">
        <is>
          <t xml:space="preserve"> </t>
        </is>
      </c>
      <c r="D6" s="5" t="n">
        <v>155982</v>
      </c>
      <c r="E6" s="4" t="inlineStr">
        <is>
          <t xml:space="preserve"> </t>
        </is>
      </c>
      <c r="F6" s="4" t="inlineStr">
        <is>
          <t xml:space="preserve"> </t>
        </is>
      </c>
      <c r="G6" s="4" t="inlineStr">
        <is>
          <t xml:space="preserve"> </t>
        </is>
      </c>
    </row>
    <row r="7">
      <c r="A7" s="4" t="inlineStr">
        <is>
          <t>Total assets</t>
        </is>
      </c>
      <c r="B7" s="5" t="n">
        <v>6078529</v>
      </c>
      <c r="C7" s="4" t="inlineStr">
        <is>
          <t xml:space="preserve"> </t>
        </is>
      </c>
      <c r="D7" s="5" t="n">
        <v>6609934</v>
      </c>
      <c r="E7" s="4" t="inlineStr">
        <is>
          <t xml:space="preserve"> </t>
        </is>
      </c>
      <c r="F7" s="4" t="inlineStr">
        <is>
          <t xml:space="preserve"> </t>
        </is>
      </c>
      <c r="G7" s="4" t="inlineStr">
        <is>
          <t xml:space="preserve"> </t>
        </is>
      </c>
    </row>
    <row r="8">
      <c r="A8" s="4" t="inlineStr">
        <is>
          <t>Warehouse and other lines of credit</t>
        </is>
      </c>
      <c r="B8" s="5" t="n">
        <v>1897859</v>
      </c>
      <c r="C8" s="4" t="inlineStr">
        <is>
          <t xml:space="preserve"> </t>
        </is>
      </c>
      <c r="D8" s="5" t="n">
        <v>2146602</v>
      </c>
      <c r="E8" s="4" t="inlineStr">
        <is>
          <t xml:space="preserve"> </t>
        </is>
      </c>
      <c r="F8" s="4" t="inlineStr">
        <is>
          <t xml:space="preserve"> </t>
        </is>
      </c>
      <c r="G8" s="4" t="inlineStr">
        <is>
          <t xml:space="preserve"> </t>
        </is>
      </c>
    </row>
    <row r="9">
      <c r="A9" s="4" t="inlineStr">
        <is>
          <t>Debt obligations, net</t>
        </is>
      </c>
      <c r="B9" s="5" t="n">
        <v>2206087</v>
      </c>
      <c r="C9" s="4" t="inlineStr">
        <is>
          <t xml:space="preserve"> </t>
        </is>
      </c>
      <c r="D9" s="5" t="n">
        <v>2289319</v>
      </c>
      <c r="E9" s="4" t="inlineStr">
        <is>
          <t xml:space="preserve"> </t>
        </is>
      </c>
      <c r="F9" s="4" t="inlineStr">
        <is>
          <t xml:space="preserve"> </t>
        </is>
      </c>
      <c r="G9" s="4" t="inlineStr">
        <is>
          <t xml:space="preserve"> </t>
        </is>
      </c>
    </row>
    <row r="10">
      <c r="A10" s="4" t="inlineStr">
        <is>
          <t>Total liabilities</t>
        </is>
      </c>
      <c r="B10" s="5" t="n">
        <v>5309594</v>
      </c>
      <c r="C10" s="4" t="inlineStr">
        <is>
          <t xml:space="preserve"> </t>
        </is>
      </c>
      <c r="D10" s="5" t="n">
        <v>5688461</v>
      </c>
      <c r="E10" s="4" t="inlineStr">
        <is>
          <t xml:space="preserve"> </t>
        </is>
      </c>
      <c r="F10" s="4" t="inlineStr">
        <is>
          <t xml:space="preserve"> </t>
        </is>
      </c>
      <c r="G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held for sale, at fair value</t>
        </is>
      </c>
      <c r="B13" s="5" t="n">
        <v>492374</v>
      </c>
      <c r="C13" s="4" t="inlineStr">
        <is>
          <t xml:space="preserve"> </t>
        </is>
      </c>
      <c r="D13" s="5" t="n">
        <v>497574</v>
      </c>
      <c r="E13" s="4" t="inlineStr">
        <is>
          <t xml:space="preserve"> </t>
        </is>
      </c>
      <c r="F13" s="4" t="inlineStr">
        <is>
          <t xml:space="preserve"> </t>
        </is>
      </c>
      <c r="G13" s="4" t="inlineStr">
        <is>
          <t xml:space="preserve"> </t>
        </is>
      </c>
    </row>
    <row r="14">
      <c r="A14" s="4" t="inlineStr">
        <is>
          <t>Restricted cash</t>
        </is>
      </c>
      <c r="B14" s="5" t="n">
        <v>13641</v>
      </c>
      <c r="C14" s="4" t="inlineStr">
        <is>
          <t xml:space="preserve"> </t>
        </is>
      </c>
      <c r="D14" s="5" t="n">
        <v>6735</v>
      </c>
      <c r="E14" s="4" t="inlineStr">
        <is>
          <t xml:space="preserve"> </t>
        </is>
      </c>
      <c r="F14" s="4" t="inlineStr">
        <is>
          <t xml:space="preserve"> </t>
        </is>
      </c>
      <c r="G14" s="4" t="inlineStr">
        <is>
          <t xml:space="preserve"> </t>
        </is>
      </c>
    </row>
    <row r="15">
      <c r="A15" s="4" t="inlineStr">
        <is>
          <t>Servicing rights, at fair value</t>
        </is>
      </c>
      <c r="B15" s="5" t="n">
        <v>621435</v>
      </c>
      <c r="C15" s="4" t="inlineStr">
        <is>
          <t xml:space="preserve"> </t>
        </is>
      </c>
      <c r="D15" s="5" t="n">
        <v>544729</v>
      </c>
      <c r="E15" s="4" t="inlineStr">
        <is>
          <t xml:space="preserve"> </t>
        </is>
      </c>
      <c r="F15" s="4" t="inlineStr">
        <is>
          <t xml:space="preserve"> </t>
        </is>
      </c>
      <c r="G15" s="4" t="inlineStr">
        <is>
          <t xml:space="preserve"> </t>
        </is>
      </c>
    </row>
    <row r="16">
      <c r="A16" s="4" t="inlineStr">
        <is>
          <t>Prepaid expenses and other assets</t>
        </is>
      </c>
      <c r="B16" s="5" t="n">
        <v>54924</v>
      </c>
      <c r="C16" s="4" t="inlineStr">
        <is>
          <t xml:space="preserve"> </t>
        </is>
      </c>
      <c r="D16" s="5" t="n">
        <v>54887</v>
      </c>
      <c r="E16" s="4" t="inlineStr">
        <is>
          <t xml:space="preserve"> </t>
        </is>
      </c>
      <c r="F16" s="4" t="inlineStr">
        <is>
          <t xml:space="preserve"> </t>
        </is>
      </c>
      <c r="G16" s="4" t="inlineStr">
        <is>
          <t xml:space="preserve"> </t>
        </is>
      </c>
    </row>
    <row r="17">
      <c r="A17" s="4" t="inlineStr">
        <is>
          <t>Total assets</t>
        </is>
      </c>
      <c r="B17" s="5" t="n">
        <v>1182374</v>
      </c>
      <c r="C17" s="4" t="inlineStr">
        <is>
          <t xml:space="preserve"> </t>
        </is>
      </c>
      <c r="D17" s="5" t="n">
        <v>1103925</v>
      </c>
      <c r="E17" s="4" t="inlineStr">
        <is>
          <t xml:space="preserve"> </t>
        </is>
      </c>
      <c r="F17" s="4" t="inlineStr">
        <is>
          <t xml:space="preserve"> </t>
        </is>
      </c>
      <c r="G17" s="4" t="inlineStr">
        <is>
          <t xml:space="preserve"> </t>
        </is>
      </c>
    </row>
    <row r="18">
      <c r="A18" s="4" t="inlineStr">
        <is>
          <t>Warehouse and other lines of credit</t>
        </is>
      </c>
      <c r="B18" s="5" t="n">
        <v>500000</v>
      </c>
      <c r="C18" s="4" t="inlineStr">
        <is>
          <t xml:space="preserve"> </t>
        </is>
      </c>
      <c r="D18" s="5" t="n">
        <v>500000</v>
      </c>
      <c r="E18" s="4" t="inlineStr">
        <is>
          <t xml:space="preserve"> </t>
        </is>
      </c>
      <c r="F18" s="4" t="inlineStr">
        <is>
          <t xml:space="preserve"> </t>
        </is>
      </c>
      <c r="G18" s="4" t="inlineStr">
        <is>
          <t xml:space="preserve"> </t>
        </is>
      </c>
    </row>
    <row r="19">
      <c r="A19" s="4" t="inlineStr">
        <is>
          <t>Total liabilities</t>
        </is>
      </c>
      <c r="B19" s="5" t="n">
        <v>865997</v>
      </c>
      <c r="C19" s="4" t="inlineStr">
        <is>
          <t xml:space="preserve"> </t>
        </is>
      </c>
      <c r="D19" s="5" t="n">
        <v>865024</v>
      </c>
      <c r="E19" s="4" t="inlineStr">
        <is>
          <t xml:space="preserve"> </t>
        </is>
      </c>
      <c r="F19" s="4" t="inlineStr">
        <is>
          <t xml:space="preserve"> </t>
        </is>
      </c>
      <c r="G19" s="4" t="inlineStr">
        <is>
          <t xml:space="preserve"> </t>
        </is>
      </c>
    </row>
    <row r="20">
      <c r="A20" s="4" t="inlineStr">
        <is>
          <t>Variable Interest Entity, Primary Beneficiary | MSR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obligations, net</t>
        </is>
      </c>
      <c r="B22" s="5" t="n">
        <v>150000</v>
      </c>
      <c r="C22" s="4" t="inlineStr">
        <is>
          <t xml:space="preserve"> </t>
        </is>
      </c>
      <c r="D22" s="5" t="n">
        <v>116874</v>
      </c>
      <c r="E22" s="4" t="inlineStr">
        <is>
          <t xml:space="preserve"> </t>
        </is>
      </c>
      <c r="F22" s="4" t="inlineStr">
        <is>
          <t xml:space="preserve"> </t>
        </is>
      </c>
      <c r="G22" s="4" t="inlineStr">
        <is>
          <t xml:space="preserve"> </t>
        </is>
      </c>
    </row>
    <row r="23">
      <c r="A23" s="4" t="inlineStr">
        <is>
          <t>Variable Interest Entity, Primary Beneficiary | Servicing advance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obligations, net</t>
        </is>
      </c>
      <c r="B25" s="5" t="n">
        <v>15997</v>
      </c>
      <c r="C25" s="4" t="inlineStr">
        <is>
          <t xml:space="preserve"> </t>
        </is>
      </c>
      <c r="D25" s="5" t="n">
        <v>48484</v>
      </c>
      <c r="E25" s="4" t="inlineStr">
        <is>
          <t xml:space="preserve"> </t>
        </is>
      </c>
      <c r="F25" s="4" t="inlineStr">
        <is>
          <t xml:space="preserve"> </t>
        </is>
      </c>
      <c r="G25" s="4" t="inlineStr">
        <is>
          <t xml:space="preserve"> </t>
        </is>
      </c>
    </row>
    <row r="26">
      <c r="A26" s="4" t="inlineStr">
        <is>
          <t>Variable Interest Entity, Primary Beneficiary | 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obligations, net</t>
        </is>
      </c>
      <c r="B28" s="6" t="n">
        <v>200000</v>
      </c>
      <c r="C28" s="4" t="inlineStr">
        <is>
          <t xml:space="preserve"> </t>
        </is>
      </c>
      <c r="D28" s="6" t="n">
        <v>199666</v>
      </c>
      <c r="E28" s="4" t="inlineStr">
        <is>
          <t xml:space="preserve"> </t>
        </is>
      </c>
      <c r="F28" s="4" t="inlineStr">
        <is>
          <t xml:space="preserve"> </t>
        </is>
      </c>
      <c r="G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Retained interests at carrying value</t>
        </is>
      </c>
      <c r="B3" s="6" t="n">
        <v>89334</v>
      </c>
      <c r="C3" s="6" t="n">
        <v>94243</v>
      </c>
    </row>
    <row r="4">
      <c r="A4" s="4" t="inlineStr">
        <is>
          <t>Investments in joint ventures</t>
        </is>
      </c>
      <c r="B4" s="5" t="n">
        <v>18778</v>
      </c>
      <c r="C4" s="5" t="n">
        <v>20410</v>
      </c>
    </row>
    <row r="5">
      <c r="A5" s="4" t="inlineStr">
        <is>
          <t>Total assets</t>
        </is>
      </c>
      <c r="B5" s="5" t="n">
        <v>6078529</v>
      </c>
      <c r="C5" s="5" t="n">
        <v>6609934</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5" t="n">
        <v>108112</v>
      </c>
      <c r="C8" s="5" t="n">
        <v>114653</v>
      </c>
    </row>
    <row r="9">
      <c r="A9" s="4" t="inlineStr">
        <is>
          <t>Maximum exposure to loss</t>
        </is>
      </c>
      <c r="B9" s="5" t="n">
        <v>108112</v>
      </c>
      <c r="C9" s="5" t="n">
        <v>114653</v>
      </c>
    </row>
    <row r="10">
      <c r="A10" s="4" t="inlineStr">
        <is>
          <t>Variable Interest Entity, Not Primary Beneficiary | Joint Venture</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Investments in joint ventures</t>
        </is>
      </c>
      <c r="B12" s="5" t="n">
        <v>18778</v>
      </c>
      <c r="C12" s="5" t="n">
        <v>20410</v>
      </c>
    </row>
    <row r="13">
      <c r="A13" s="4" t="inlineStr">
        <is>
          <t>Maximum exposure to loss</t>
        </is>
      </c>
      <c r="B13" s="5" t="n">
        <v>18778</v>
      </c>
      <c r="C13" s="5" t="n">
        <v>20410</v>
      </c>
    </row>
    <row r="14">
      <c r="A14" s="4" t="inlineStr">
        <is>
          <t>Total assets in VIEs</t>
        </is>
      </c>
      <c r="B14" s="5" t="n">
        <v>19788</v>
      </c>
      <c r="C14" s="5" t="n">
        <v>38682</v>
      </c>
    </row>
    <row r="15">
      <c r="A15" s="4" t="inlineStr">
        <is>
          <t>Variable Interest Entity, Not Primary Beneficiary | Retained Interes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Retained interests at carrying value</t>
        </is>
      </c>
      <c r="B17" s="5" t="n">
        <v>89334</v>
      </c>
      <c r="C17" s="5" t="n">
        <v>94243</v>
      </c>
    </row>
    <row r="18">
      <c r="A18" s="4" t="inlineStr">
        <is>
          <t>Maximum exposure to loss</t>
        </is>
      </c>
      <c r="B18" s="5" t="n">
        <v>89334</v>
      </c>
      <c r="C18" s="5" t="n">
        <v>94243</v>
      </c>
    </row>
    <row r="19">
      <c r="A19" s="4" t="inlineStr">
        <is>
          <t>Total assets in VIEs</t>
        </is>
      </c>
      <c r="B19" s="6" t="n">
        <v>2225893</v>
      </c>
      <c r="C19" s="6" t="n">
        <v>23097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ortfolio</t>
        </is>
      </c>
      <c r="B4" s="6" t="n">
        <v>143959705</v>
      </c>
      <c r="C4" s="4" t="inlineStr">
        <is>
          <t xml:space="preserve"> </t>
        </is>
      </c>
      <c r="D4" s="6" t="n">
        <v>143959705</v>
      </c>
      <c r="E4" s="4" t="inlineStr">
        <is>
          <t xml:space="preserve"> </t>
        </is>
      </c>
      <c r="F4" s="6" t="n">
        <v>141170931</v>
      </c>
    </row>
    <row r="5">
      <c r="A5" s="4" t="inlineStr">
        <is>
          <t>Variable Interest Entity, Not Primary Beneficiary |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 in VIEs</t>
        </is>
      </c>
      <c r="B7" s="5" t="n">
        <v>19788</v>
      </c>
      <c r="C7" s="4" t="inlineStr">
        <is>
          <t xml:space="preserve"> </t>
        </is>
      </c>
      <c r="D7" s="5" t="n">
        <v>19788</v>
      </c>
      <c r="E7" s="4" t="inlineStr">
        <is>
          <t xml:space="preserve"> </t>
        </is>
      </c>
      <c r="F7" s="5" t="n">
        <v>38682</v>
      </c>
    </row>
    <row r="8">
      <c r="A8" s="4" t="inlineStr">
        <is>
          <t>Share in net earnings of joint ventures</t>
        </is>
      </c>
      <c r="B8" s="5" t="n">
        <v>5600</v>
      </c>
      <c r="C8" s="6" t="n">
        <v>4600</v>
      </c>
      <c r="D8" s="5" t="n">
        <v>15100</v>
      </c>
      <c r="E8" s="6" t="n">
        <v>10800</v>
      </c>
      <c r="F8" s="4" t="inlineStr">
        <is>
          <t xml:space="preserve"> </t>
        </is>
      </c>
    </row>
    <row r="9">
      <c r="A9" s="4" t="inlineStr">
        <is>
          <t>Variable Interest Entity, Not Primary Beneficiary | Financial Asset, Equal to or Greater than 90 Days Past D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ortfolio</t>
        </is>
      </c>
      <c r="B11" s="5" t="n">
        <v>8700</v>
      </c>
      <c r="C11" s="4" t="inlineStr">
        <is>
          <t xml:space="preserve"> </t>
        </is>
      </c>
      <c r="D11" s="5" t="n">
        <v>8700</v>
      </c>
      <c r="E11" s="4" t="inlineStr">
        <is>
          <t xml:space="preserve"> </t>
        </is>
      </c>
      <c r="F11" s="4" t="inlineStr">
        <is>
          <t xml:space="preserve"> </t>
        </is>
      </c>
    </row>
    <row r="12">
      <c r="A12" s="4" t="inlineStr">
        <is>
          <t>Variable Interest Entity, Not Primary Beneficiary | Pledged as Collat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 in VIEs</t>
        </is>
      </c>
      <c r="B14" s="6" t="n">
        <v>2225893</v>
      </c>
      <c r="C14" s="4" t="inlineStr">
        <is>
          <t xml:space="preserve"> </t>
        </is>
      </c>
      <c r="D14" s="6" t="n">
        <v>2225893</v>
      </c>
      <c r="E14" s="4" t="inlineStr">
        <is>
          <t xml:space="preserve"> </t>
        </is>
      </c>
      <c r="F14" s="6" t="n">
        <v>23097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2" customWidth="1" min="5" max="5"/>
  </cols>
  <sheetData>
    <row r="1">
      <c r="A1" s="1" t="inlineStr">
        <is>
          <t>WAREHOUSE AND OTHER LINES OF CREDIT - Additional Information (Details) $ in Thousands</t>
        </is>
      </c>
      <c r="C1" s="2" t="inlineStr">
        <is>
          <t>9 Months Ended</t>
        </is>
      </c>
    </row>
    <row r="2">
      <c r="B2" s="2" t="inlineStr">
        <is>
          <t>Oct. 30, 2021</t>
        </is>
      </c>
      <c r="C2" s="2" t="inlineStr">
        <is>
          <t>Sep. 30, 2023 USD ($) lineOfCredit</t>
        </is>
      </c>
      <c r="D2" s="2" t="inlineStr">
        <is>
          <t>Dec. 31, 2022 USD ($)</t>
        </is>
      </c>
      <c r="E2" s="2" t="inlineStr">
        <is>
          <t>Oct.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lines of credit held | lineOfCredit</t>
        </is>
      </c>
      <c r="B4" s="4" t="inlineStr">
        <is>
          <t xml:space="preserve"> </t>
        </is>
      </c>
      <c r="C4" s="5" t="n">
        <v>9</v>
      </c>
      <c r="D4" s="4" t="inlineStr">
        <is>
          <t xml:space="preserve"> </t>
        </is>
      </c>
      <c r="E4" s="4" t="inlineStr">
        <is>
          <t xml:space="preserve"> </t>
        </is>
      </c>
    </row>
    <row r="5">
      <c r="A5" s="4" t="inlineStr">
        <is>
          <t>Restricted cash</t>
        </is>
      </c>
      <c r="B5" s="4" t="inlineStr">
        <is>
          <t xml:space="preserve"> </t>
        </is>
      </c>
      <c r="C5" s="6" t="n">
        <v>114765</v>
      </c>
      <c r="D5" s="6" t="n">
        <v>116545</v>
      </c>
      <c r="E5" s="4" t="inlineStr">
        <is>
          <t xml:space="preserve"> </t>
        </is>
      </c>
    </row>
    <row r="6">
      <c r="A6" s="4" t="inlineStr">
        <is>
          <t>Warehouse Agreement Borrowing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stricted cash</t>
        </is>
      </c>
      <c r="B8" s="4" t="inlineStr">
        <is>
          <t xml:space="preserve"> </t>
        </is>
      </c>
      <c r="C8" s="5" t="n">
        <v>17900</v>
      </c>
      <c r="D8" s="5" t="n">
        <v>11000</v>
      </c>
      <c r="E8" s="4" t="inlineStr">
        <is>
          <t xml:space="preserve"> </t>
        </is>
      </c>
    </row>
    <row r="9">
      <c r="A9" s="4" t="inlineStr">
        <is>
          <t>Warehouse Agreement Borrowings | Minimum</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4" t="inlineStr">
        <is>
          <t xml:space="preserve"> </t>
        </is>
      </c>
      <c r="C11" s="6" t="n">
        <v>4300</v>
      </c>
      <c r="D11" s="6" t="n">
        <v>4300</v>
      </c>
      <c r="E11" s="4" t="inlineStr">
        <is>
          <t xml:space="preserve"> </t>
        </is>
      </c>
    </row>
    <row r="12">
      <c r="A12" s="4" t="inlineStr">
        <is>
          <t>Warehouse Agreement Borrowings | Max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4" t="inlineStr">
        <is>
          <t xml:space="preserve"> </t>
        </is>
      </c>
      <c r="C14" s="9" t="n">
        <v>0.0225</v>
      </c>
      <c r="D14" s="4" t="inlineStr">
        <is>
          <t xml:space="preserve"> </t>
        </is>
      </c>
      <c r="E14" s="4" t="inlineStr">
        <is>
          <t xml:space="preserve"> </t>
        </is>
      </c>
    </row>
    <row r="15">
      <c r="A15" s="4" t="inlineStr">
        <is>
          <t>Warehouse Agreement Borrowings | Base Rate | Min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4" t="inlineStr">
        <is>
          <t xml:space="preserve"> </t>
        </is>
      </c>
      <c r="C17" s="9" t="n">
        <v>0.0137</v>
      </c>
      <c r="D17" s="4" t="inlineStr">
        <is>
          <t xml:space="preserve"> </t>
        </is>
      </c>
      <c r="E17" s="4" t="inlineStr">
        <is>
          <t xml:space="preserve"> </t>
        </is>
      </c>
    </row>
    <row r="18">
      <c r="A18" s="4" t="inlineStr">
        <is>
          <t>Warehouse and Revolving Credit Facilitie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6" t="n">
        <v>3850000</v>
      </c>
      <c r="D20" s="4" t="inlineStr">
        <is>
          <t xml:space="preserve"> </t>
        </is>
      </c>
      <c r="E20" s="4" t="inlineStr">
        <is>
          <t xml:space="preserve"> </t>
        </is>
      </c>
    </row>
    <row r="21">
      <c r="A21" s="4" t="inlineStr">
        <is>
          <t>Securitization Facilities</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Number of securitization facilities | lineOfCredit</t>
        </is>
      </c>
      <c r="B23" s="4" t="inlineStr">
        <is>
          <t xml:space="preserve"> </t>
        </is>
      </c>
      <c r="C23" s="5" t="n">
        <v>1</v>
      </c>
      <c r="D23" s="4" t="inlineStr">
        <is>
          <t xml:space="preserve"> </t>
        </is>
      </c>
      <c r="E23" s="4" t="inlineStr">
        <is>
          <t xml:space="preserve"> </t>
        </is>
      </c>
    </row>
    <row r="24">
      <c r="A24" s="4" t="inlineStr">
        <is>
          <t>Debt instrument, term</t>
        </is>
      </c>
      <c r="B24" s="4" t="inlineStr">
        <is>
          <t xml:space="preserve"> </t>
        </is>
      </c>
      <c r="C24" s="4" t="inlineStr">
        <is>
          <t>3 years</t>
        </is>
      </c>
      <c r="D24" s="4" t="inlineStr">
        <is>
          <t xml:space="preserve"> </t>
        </is>
      </c>
      <c r="E24" s="4" t="inlineStr">
        <is>
          <t xml:space="preserve"> </t>
        </is>
      </c>
    </row>
    <row r="25">
      <c r="A25" s="4" t="inlineStr">
        <is>
          <t>Securitization Facilities | 2021-3 Securitization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500000</v>
      </c>
    </row>
    <row r="28">
      <c r="A28" s="4" t="inlineStr">
        <is>
          <t>Debt instrument, term</t>
        </is>
      </c>
      <c r="B28" s="4" t="inlineStr">
        <is>
          <t>3 years</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EHOUSE AND OTHER LINES OF CREDIT - Warehouse Borrowings (Details) - USD ($) $ in Thousands</t>
        </is>
      </c>
      <c r="B1" s="2" t="inlineStr">
        <is>
          <t>Oct. 31, 2023</t>
        </is>
      </c>
      <c r="C1" s="2" t="inlineStr">
        <is>
          <t>Sep. 30,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Outstanding balance</t>
        </is>
      </c>
      <c r="B3" s="4" t="inlineStr">
        <is>
          <t xml:space="preserve"> </t>
        </is>
      </c>
      <c r="C3" s="6" t="n">
        <v>1897859</v>
      </c>
      <c r="D3" s="6" t="n">
        <v>2146602</v>
      </c>
    </row>
    <row r="4">
      <c r="A4" s="4" t="inlineStr">
        <is>
          <t>Warehouse and Revolving Credit Facilitie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ommitted Amount</t>
        </is>
      </c>
      <c r="B6" s="4" t="inlineStr">
        <is>
          <t xml:space="preserve"> </t>
        </is>
      </c>
      <c r="C6" s="5" t="n">
        <v>1250000</v>
      </c>
      <c r="D6" s="4" t="inlineStr">
        <is>
          <t xml:space="preserve"> </t>
        </is>
      </c>
    </row>
    <row r="7">
      <c r="A7" s="4" t="inlineStr">
        <is>
          <t>Uncommitted Amount</t>
        </is>
      </c>
      <c r="B7" s="4" t="inlineStr">
        <is>
          <t xml:space="preserve"> </t>
        </is>
      </c>
      <c r="C7" s="5" t="n">
        <v>2600000</v>
      </c>
      <c r="D7" s="4" t="inlineStr">
        <is>
          <t xml:space="preserve"> </t>
        </is>
      </c>
    </row>
    <row r="8">
      <c r="A8" s="4" t="inlineStr">
        <is>
          <t>Total Facility Amount</t>
        </is>
      </c>
      <c r="B8" s="4" t="inlineStr">
        <is>
          <t xml:space="preserve"> </t>
        </is>
      </c>
      <c r="C8" s="5" t="n">
        <v>3850000</v>
      </c>
      <c r="D8" s="4" t="inlineStr">
        <is>
          <t xml:space="preserve"> </t>
        </is>
      </c>
    </row>
    <row r="9">
      <c r="A9" s="4" t="inlineStr">
        <is>
          <t>Outstanding balance</t>
        </is>
      </c>
      <c r="B9" s="4" t="inlineStr">
        <is>
          <t xml:space="preserve"> </t>
        </is>
      </c>
      <c r="C9" s="5" t="n">
        <v>1897859</v>
      </c>
      <c r="D9" s="5" t="n">
        <v>2146602</v>
      </c>
    </row>
    <row r="10">
      <c r="A10" s="4" t="inlineStr">
        <is>
          <t>Warehouse and Revolving Credit Facilities | Facility 1</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mmitted Amount</t>
        </is>
      </c>
      <c r="B12" s="4" t="inlineStr">
        <is>
          <t xml:space="preserve"> </t>
        </is>
      </c>
      <c r="C12" s="5" t="n">
        <v>400000</v>
      </c>
      <c r="D12" s="4" t="inlineStr">
        <is>
          <t xml:space="preserve"> </t>
        </is>
      </c>
    </row>
    <row r="13">
      <c r="A13" s="4" t="inlineStr">
        <is>
          <t>Uncommitted Amount</t>
        </is>
      </c>
      <c r="B13" s="4" t="inlineStr">
        <is>
          <t xml:space="preserve"> </t>
        </is>
      </c>
      <c r="C13" s="5" t="n">
        <v>350000</v>
      </c>
      <c r="D13" s="4" t="inlineStr">
        <is>
          <t xml:space="preserve"> </t>
        </is>
      </c>
    </row>
    <row r="14">
      <c r="A14" s="4" t="inlineStr">
        <is>
          <t>Total Facility Amount</t>
        </is>
      </c>
      <c r="B14" s="4" t="inlineStr">
        <is>
          <t xml:space="preserve"> </t>
        </is>
      </c>
      <c r="C14" s="5" t="n">
        <v>750000</v>
      </c>
      <c r="D14" s="4" t="inlineStr">
        <is>
          <t xml:space="preserve"> </t>
        </is>
      </c>
    </row>
    <row r="15">
      <c r="A15" s="4" t="inlineStr">
        <is>
          <t>Outstanding balance</t>
        </is>
      </c>
      <c r="B15" s="4" t="inlineStr">
        <is>
          <t xml:space="preserve"> </t>
        </is>
      </c>
      <c r="C15" s="5" t="n">
        <v>421563</v>
      </c>
      <c r="D15" s="5" t="n">
        <v>382098</v>
      </c>
    </row>
    <row r="16">
      <c r="A16" s="4" t="inlineStr">
        <is>
          <t>Warehouse and Revolving Credit Facilities | Facility 2</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ommitted Amount</t>
        </is>
      </c>
      <c r="B18" s="4" t="inlineStr">
        <is>
          <t xml:space="preserve"> </t>
        </is>
      </c>
      <c r="C18" s="5" t="n">
        <v>0</v>
      </c>
      <c r="D18" s="4" t="inlineStr">
        <is>
          <t xml:space="preserve"> </t>
        </is>
      </c>
    </row>
    <row r="19">
      <c r="A19" s="4" t="inlineStr">
        <is>
          <t>Uncommitted Amount</t>
        </is>
      </c>
      <c r="B19" s="4" t="inlineStr">
        <is>
          <t xml:space="preserve"> </t>
        </is>
      </c>
      <c r="C19" s="5" t="n">
        <v>300000</v>
      </c>
      <c r="D19" s="4" t="inlineStr">
        <is>
          <t xml:space="preserve"> </t>
        </is>
      </c>
    </row>
    <row r="20">
      <c r="A20" s="4" t="inlineStr">
        <is>
          <t>Total Facility Amount</t>
        </is>
      </c>
      <c r="B20" s="4" t="inlineStr">
        <is>
          <t xml:space="preserve"> </t>
        </is>
      </c>
      <c r="C20" s="5" t="n">
        <v>300000</v>
      </c>
      <c r="D20" s="4" t="inlineStr">
        <is>
          <t xml:space="preserve"> </t>
        </is>
      </c>
    </row>
    <row r="21">
      <c r="A21" s="4" t="inlineStr">
        <is>
          <t>Outstanding balance</t>
        </is>
      </c>
      <c r="B21" s="4" t="inlineStr">
        <is>
          <t xml:space="preserve"> </t>
        </is>
      </c>
      <c r="C21" s="5" t="n">
        <v>171715</v>
      </c>
      <c r="D21" s="5" t="n">
        <v>236144</v>
      </c>
    </row>
    <row r="22">
      <c r="A22" s="4" t="inlineStr">
        <is>
          <t>Warehouse and Revolving Credit Facilities | Facility 2 | Subsequent Even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ommitted Amount</t>
        </is>
      </c>
      <c r="B24" s="6" t="n">
        <v>1000</v>
      </c>
      <c r="C24" s="4" t="inlineStr">
        <is>
          <t xml:space="preserve"> </t>
        </is>
      </c>
      <c r="D24" s="4" t="inlineStr">
        <is>
          <t xml:space="preserve"> </t>
        </is>
      </c>
    </row>
    <row r="25">
      <c r="A25" s="4" t="inlineStr">
        <is>
          <t>Uncommitted Amount</t>
        </is>
      </c>
      <c r="B25" s="5" t="n">
        <v>299000</v>
      </c>
      <c r="C25" s="4" t="inlineStr">
        <is>
          <t xml:space="preserve"> </t>
        </is>
      </c>
      <c r="D25" s="4" t="inlineStr">
        <is>
          <t xml:space="preserve"> </t>
        </is>
      </c>
    </row>
    <row r="26">
      <c r="A26" s="4" t="inlineStr">
        <is>
          <t>Total Facility Amount</t>
        </is>
      </c>
      <c r="B26" s="6" t="n">
        <v>300000</v>
      </c>
      <c r="C26" s="4" t="inlineStr">
        <is>
          <t xml:space="preserve"> </t>
        </is>
      </c>
      <c r="D26" s="4" t="inlineStr">
        <is>
          <t xml:space="preserve"> </t>
        </is>
      </c>
    </row>
    <row r="27">
      <c r="A27" s="4" t="inlineStr">
        <is>
          <t>Warehouse and Revolving Credit Facilities | Facility 3</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ommitted Amount</t>
        </is>
      </c>
      <c r="B29" s="4" t="inlineStr">
        <is>
          <t xml:space="preserve"> </t>
        </is>
      </c>
      <c r="C29" s="5" t="n">
        <v>0</v>
      </c>
      <c r="D29" s="4" t="inlineStr">
        <is>
          <t xml:space="preserve"> </t>
        </is>
      </c>
    </row>
    <row r="30">
      <c r="A30" s="4" t="inlineStr">
        <is>
          <t>Uncommitted Amount</t>
        </is>
      </c>
      <c r="B30" s="4" t="inlineStr">
        <is>
          <t xml:space="preserve"> </t>
        </is>
      </c>
      <c r="C30" s="5" t="n">
        <v>300000</v>
      </c>
      <c r="D30" s="4" t="inlineStr">
        <is>
          <t xml:space="preserve"> </t>
        </is>
      </c>
    </row>
    <row r="31">
      <c r="A31" s="4" t="inlineStr">
        <is>
          <t>Total Facility Amount</t>
        </is>
      </c>
      <c r="B31" s="4" t="inlineStr">
        <is>
          <t xml:space="preserve"> </t>
        </is>
      </c>
      <c r="C31" s="5" t="n">
        <v>300000</v>
      </c>
      <c r="D31" s="4" t="inlineStr">
        <is>
          <t xml:space="preserve"> </t>
        </is>
      </c>
    </row>
    <row r="32">
      <c r="A32" s="4" t="inlineStr">
        <is>
          <t>Outstanding balance</t>
        </is>
      </c>
      <c r="B32" s="4" t="inlineStr">
        <is>
          <t xml:space="preserve"> </t>
        </is>
      </c>
      <c r="C32" s="5" t="n">
        <v>151185</v>
      </c>
      <c r="D32" s="5" t="n">
        <v>177900</v>
      </c>
    </row>
    <row r="33">
      <c r="A33" s="4" t="inlineStr">
        <is>
          <t>Warehouse and Revolving Credit Facilities | Facility 4</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Committed Amount</t>
        </is>
      </c>
      <c r="B35" s="4" t="inlineStr">
        <is>
          <t xml:space="preserve"> </t>
        </is>
      </c>
      <c r="C35" s="5" t="n">
        <v>0</v>
      </c>
      <c r="D35" s="4" t="inlineStr">
        <is>
          <t xml:space="preserve"> </t>
        </is>
      </c>
    </row>
    <row r="36">
      <c r="A36" s="4" t="inlineStr">
        <is>
          <t>Uncommitted Amount</t>
        </is>
      </c>
      <c r="B36" s="4" t="inlineStr">
        <is>
          <t xml:space="preserve"> </t>
        </is>
      </c>
      <c r="C36" s="5" t="n">
        <v>300000</v>
      </c>
      <c r="D36" s="4" t="inlineStr">
        <is>
          <t xml:space="preserve"> </t>
        </is>
      </c>
    </row>
    <row r="37">
      <c r="A37" s="4" t="inlineStr">
        <is>
          <t>Total Facility Amount</t>
        </is>
      </c>
      <c r="B37" s="4" t="inlineStr">
        <is>
          <t xml:space="preserve"> </t>
        </is>
      </c>
      <c r="C37" s="5" t="n">
        <v>300000</v>
      </c>
      <c r="D37" s="4" t="inlineStr">
        <is>
          <t xml:space="preserve"> </t>
        </is>
      </c>
    </row>
    <row r="38">
      <c r="A38" s="4" t="inlineStr">
        <is>
          <t>Outstanding balance</t>
        </is>
      </c>
      <c r="B38" s="4" t="inlineStr">
        <is>
          <t xml:space="preserve"> </t>
        </is>
      </c>
      <c r="C38" s="5" t="n">
        <v>148419</v>
      </c>
      <c r="D38" s="5" t="n">
        <v>202548</v>
      </c>
    </row>
    <row r="39">
      <c r="A39" s="4" t="inlineStr">
        <is>
          <t>Warehouse and Revolving Credit Facilities | Facility 5</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Committed Amount</t>
        </is>
      </c>
      <c r="B41" s="4" t="inlineStr">
        <is>
          <t xml:space="preserve"> </t>
        </is>
      </c>
      <c r="C41" s="5" t="n">
        <v>0</v>
      </c>
      <c r="D41" s="4" t="inlineStr">
        <is>
          <t xml:space="preserve"> </t>
        </is>
      </c>
    </row>
    <row r="42">
      <c r="A42" s="4" t="inlineStr">
        <is>
          <t>Uncommitted Amount</t>
        </is>
      </c>
      <c r="B42" s="4" t="inlineStr">
        <is>
          <t xml:space="preserve"> </t>
        </is>
      </c>
      <c r="C42" s="5" t="n">
        <v>200000</v>
      </c>
      <c r="D42" s="4" t="inlineStr">
        <is>
          <t xml:space="preserve"> </t>
        </is>
      </c>
    </row>
    <row r="43">
      <c r="A43" s="4" t="inlineStr">
        <is>
          <t>Total Facility Amount</t>
        </is>
      </c>
      <c r="B43" s="4" t="inlineStr">
        <is>
          <t xml:space="preserve"> </t>
        </is>
      </c>
      <c r="C43" s="5" t="n">
        <v>200000</v>
      </c>
      <c r="D43" s="4" t="inlineStr">
        <is>
          <t xml:space="preserve"> </t>
        </is>
      </c>
    </row>
    <row r="44">
      <c r="A44" s="4" t="inlineStr">
        <is>
          <t>Outstanding balance</t>
        </is>
      </c>
      <c r="B44" s="4" t="inlineStr">
        <is>
          <t xml:space="preserve"> </t>
        </is>
      </c>
      <c r="C44" s="5" t="n">
        <v>1230</v>
      </c>
      <c r="D44" s="5" t="n">
        <v>0</v>
      </c>
    </row>
    <row r="45">
      <c r="A45" s="4" t="inlineStr">
        <is>
          <t>Warehouse and Revolving Credit Facilities | Facility 6</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Committed Amount</t>
        </is>
      </c>
      <c r="B47" s="4" t="inlineStr">
        <is>
          <t xml:space="preserve"> </t>
        </is>
      </c>
      <c r="C47" s="5" t="n">
        <v>100000</v>
      </c>
      <c r="D47" s="4" t="inlineStr">
        <is>
          <t xml:space="preserve"> </t>
        </is>
      </c>
    </row>
    <row r="48">
      <c r="A48" s="4" t="inlineStr">
        <is>
          <t>Uncommitted Amount</t>
        </is>
      </c>
      <c r="B48" s="4" t="inlineStr">
        <is>
          <t xml:space="preserve"> </t>
        </is>
      </c>
      <c r="C48" s="5" t="n">
        <v>500000</v>
      </c>
      <c r="D48" s="4" t="inlineStr">
        <is>
          <t xml:space="preserve"> </t>
        </is>
      </c>
    </row>
    <row r="49">
      <c r="A49" s="4" t="inlineStr">
        <is>
          <t>Total Facility Amount</t>
        </is>
      </c>
      <c r="B49" s="4" t="inlineStr">
        <is>
          <t xml:space="preserve"> </t>
        </is>
      </c>
      <c r="C49" s="5" t="n">
        <v>600000</v>
      </c>
      <c r="D49" s="4" t="inlineStr">
        <is>
          <t xml:space="preserve"> </t>
        </is>
      </c>
    </row>
    <row r="50">
      <c r="A50" s="4" t="inlineStr">
        <is>
          <t>Outstanding balance</t>
        </is>
      </c>
      <c r="B50" s="4" t="inlineStr">
        <is>
          <t xml:space="preserve"> </t>
        </is>
      </c>
      <c r="C50" s="5" t="n">
        <v>115324</v>
      </c>
      <c r="D50" s="5" t="n">
        <v>180273</v>
      </c>
    </row>
    <row r="51">
      <c r="A51" s="4" t="inlineStr">
        <is>
          <t>Warehouse and Revolving Credit Facilities | Facility 7</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Committed Amount</t>
        </is>
      </c>
      <c r="B53" s="4" t="inlineStr">
        <is>
          <t xml:space="preserve"> </t>
        </is>
      </c>
      <c r="C53" s="5" t="n">
        <v>250000</v>
      </c>
      <c r="D53" s="4" t="inlineStr">
        <is>
          <t xml:space="preserve"> </t>
        </is>
      </c>
    </row>
    <row r="54">
      <c r="A54" s="4" t="inlineStr">
        <is>
          <t>Uncommitted Amount</t>
        </is>
      </c>
      <c r="B54" s="4" t="inlineStr">
        <is>
          <t xml:space="preserve"> </t>
        </is>
      </c>
      <c r="C54" s="5" t="n">
        <v>350000</v>
      </c>
      <c r="D54" s="4" t="inlineStr">
        <is>
          <t xml:space="preserve"> </t>
        </is>
      </c>
    </row>
    <row r="55">
      <c r="A55" s="4" t="inlineStr">
        <is>
          <t>Total Facility Amount</t>
        </is>
      </c>
      <c r="B55" s="4" t="inlineStr">
        <is>
          <t xml:space="preserve"> </t>
        </is>
      </c>
      <c r="C55" s="5" t="n">
        <v>600000</v>
      </c>
      <c r="D55" s="4" t="inlineStr">
        <is>
          <t xml:space="preserve"> </t>
        </is>
      </c>
    </row>
    <row r="56">
      <c r="A56" s="4" t="inlineStr">
        <is>
          <t>Outstanding balance</t>
        </is>
      </c>
      <c r="B56" s="4" t="inlineStr">
        <is>
          <t xml:space="preserve"> </t>
        </is>
      </c>
      <c r="C56" s="5" t="n">
        <v>152395</v>
      </c>
      <c r="D56" s="5" t="n">
        <v>295064</v>
      </c>
    </row>
    <row r="57">
      <c r="A57" s="4" t="inlineStr">
        <is>
          <t>Warehouse and Revolving Credit Facilities | Facility 8</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Committed Amount</t>
        </is>
      </c>
      <c r="B59" s="4" t="inlineStr">
        <is>
          <t xml:space="preserve"> </t>
        </is>
      </c>
      <c r="C59" s="5" t="n">
        <v>0</v>
      </c>
      <c r="D59" s="4" t="inlineStr">
        <is>
          <t xml:space="preserve"> </t>
        </is>
      </c>
    </row>
    <row r="60">
      <c r="A60" s="4" t="inlineStr">
        <is>
          <t>Uncommitted Amount</t>
        </is>
      </c>
      <c r="B60" s="4" t="inlineStr">
        <is>
          <t xml:space="preserve"> </t>
        </is>
      </c>
      <c r="C60" s="5" t="n">
        <v>300000</v>
      </c>
      <c r="D60" s="4" t="inlineStr">
        <is>
          <t xml:space="preserve"> </t>
        </is>
      </c>
    </row>
    <row r="61">
      <c r="A61" s="4" t="inlineStr">
        <is>
          <t>Total Facility Amount</t>
        </is>
      </c>
      <c r="B61" s="4" t="inlineStr">
        <is>
          <t xml:space="preserve"> </t>
        </is>
      </c>
      <c r="C61" s="5" t="n">
        <v>300000</v>
      </c>
      <c r="D61" s="4" t="inlineStr">
        <is>
          <t xml:space="preserve"> </t>
        </is>
      </c>
    </row>
    <row r="62">
      <c r="A62" s="4" t="inlineStr">
        <is>
          <t>Outstanding balance</t>
        </is>
      </c>
      <c r="B62" s="4" t="inlineStr">
        <is>
          <t xml:space="preserve"> </t>
        </is>
      </c>
      <c r="C62" s="5" t="n">
        <v>236028</v>
      </c>
      <c r="D62" s="5" t="n">
        <v>172575</v>
      </c>
    </row>
    <row r="63">
      <c r="A63" s="4" t="inlineStr">
        <is>
          <t>Warehouse and Revolving Credit Facilities | Facility 9</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Committed Amount</t>
        </is>
      </c>
      <c r="B65" s="4" t="inlineStr">
        <is>
          <t xml:space="preserve"> </t>
        </is>
      </c>
      <c r="C65" s="5" t="n">
        <v>500000</v>
      </c>
      <c r="D65" s="4" t="inlineStr">
        <is>
          <t xml:space="preserve"> </t>
        </is>
      </c>
    </row>
    <row r="66">
      <c r="A66" s="4" t="inlineStr">
        <is>
          <t>Uncommitted Amount</t>
        </is>
      </c>
      <c r="B66" s="4" t="inlineStr">
        <is>
          <t xml:space="preserve"> </t>
        </is>
      </c>
      <c r="C66" s="5" t="n">
        <v>0</v>
      </c>
      <c r="D66" s="4" t="inlineStr">
        <is>
          <t xml:space="preserve"> </t>
        </is>
      </c>
    </row>
    <row r="67">
      <c r="A67" s="4" t="inlineStr">
        <is>
          <t>Total Facility Amount</t>
        </is>
      </c>
      <c r="B67" s="4" t="inlineStr">
        <is>
          <t xml:space="preserve"> </t>
        </is>
      </c>
      <c r="C67" s="5" t="n">
        <v>500000</v>
      </c>
      <c r="D67" s="4" t="inlineStr">
        <is>
          <t xml:space="preserve"> </t>
        </is>
      </c>
    </row>
    <row r="68">
      <c r="A68" s="4" t="inlineStr">
        <is>
          <t>Outstanding balance</t>
        </is>
      </c>
      <c r="B68" s="4" t="inlineStr">
        <is>
          <t xml:space="preserve"> </t>
        </is>
      </c>
      <c r="C68" s="6" t="n">
        <v>500000</v>
      </c>
      <c r="D68"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CONSOLIDATED STATEMENTS OF EQUITY (Parenthetical)</t>
        </is>
      </c>
      <c r="B1" s="2" t="inlineStr">
        <is>
          <t>9 Months Ended</t>
        </is>
      </c>
    </row>
    <row r="2">
      <c r="B2" s="2" t="inlineStr">
        <is>
          <t>Sep. 30, 2022 $ / shares</t>
        </is>
      </c>
    </row>
    <row r="3">
      <c r="A3" s="4" t="inlineStr">
        <is>
          <t>Class A and D</t>
        </is>
      </c>
      <c r="B3" s="4" t="inlineStr">
        <is>
          <t xml:space="preserve"> </t>
        </is>
      </c>
    </row>
    <row r="4">
      <c r="A4" s="4" t="inlineStr">
        <is>
          <t>Dividends declared (in usd per share)</t>
        </is>
      </c>
      <c r="B4" s="8" t="n">
        <v>0.0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EHOUSE AND OTHER LINES OF CREDIT - Information on Warehouse Borrow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 at fair value</t>
        </is>
      </c>
      <c r="B4" s="6" t="n">
        <v>2070748</v>
      </c>
      <c r="C4" s="4" t="inlineStr">
        <is>
          <t xml:space="preserve"> </t>
        </is>
      </c>
      <c r="D4" s="6" t="n">
        <v>2070748</v>
      </c>
      <c r="E4" s="4" t="inlineStr">
        <is>
          <t xml:space="preserve"> </t>
        </is>
      </c>
      <c r="F4" s="6" t="n">
        <v>2373427</v>
      </c>
    </row>
    <row r="5">
      <c r="A5" s="4" t="inlineStr">
        <is>
          <t>Warehouse and Revolving 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outstanding balance during the period</t>
        </is>
      </c>
      <c r="B7" s="5" t="n">
        <v>2280996</v>
      </c>
      <c r="C7" s="6" t="n">
        <v>4354864</v>
      </c>
      <c r="D7" s="5" t="n">
        <v>2280996</v>
      </c>
      <c r="E7" s="6" t="n">
        <v>7672559</v>
      </c>
      <c r="F7" s="4" t="inlineStr">
        <is>
          <t xml:space="preserve"> </t>
        </is>
      </c>
    </row>
    <row r="8">
      <c r="A8" s="4" t="inlineStr">
        <is>
          <t>Average balance outstanding during the period</t>
        </is>
      </c>
      <c r="B8" s="6" t="n">
        <v>1879355</v>
      </c>
      <c r="C8" s="6" t="n">
        <v>3417252</v>
      </c>
      <c r="D8" s="6" t="n">
        <v>1721404</v>
      </c>
      <c r="E8" s="6" t="n">
        <v>4868397</v>
      </c>
      <c r="F8" s="4" t="inlineStr">
        <is>
          <t xml:space="preserve"> </t>
        </is>
      </c>
    </row>
    <row r="9">
      <c r="A9" s="4" t="inlineStr">
        <is>
          <t>Weighted average interest rate during the period</t>
        </is>
      </c>
      <c r="B9" s="9" t="n">
        <v>0.0723</v>
      </c>
      <c r="C9" s="9" t="n">
        <v>0.0381</v>
      </c>
      <c r="D9" s="9" t="n">
        <v>0.0697</v>
      </c>
      <c r="E9" s="9" t="n">
        <v>0.0264</v>
      </c>
      <c r="F9" s="4" t="inlineStr">
        <is>
          <t xml:space="preserve"> </t>
        </is>
      </c>
    </row>
    <row r="10">
      <c r="A10" s="4" t="inlineStr">
        <is>
          <t>Warehouse and Revolving Credit Facilities | Pledged as Collat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 for sale, at fair value</t>
        </is>
      </c>
      <c r="B12" s="6" t="n">
        <v>1980157</v>
      </c>
      <c r="C12" s="6" t="n">
        <v>2566330</v>
      </c>
      <c r="D12" s="6" t="n">
        <v>1980157</v>
      </c>
      <c r="E12" s="6" t="n">
        <v>2566330</v>
      </c>
      <c r="F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Information on Outstanding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obligations, net</t>
        </is>
      </c>
      <c r="B3" s="6" t="n">
        <v>2206087</v>
      </c>
      <c r="C3" s="6" t="n">
        <v>2289319</v>
      </c>
    </row>
    <row r="4">
      <c r="A4" s="4" t="inlineStr">
        <is>
          <t>Secured debt obligatio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obligations, net</t>
        </is>
      </c>
      <c r="B6" s="5" t="n">
        <v>1217391</v>
      </c>
      <c r="C6" s="5" t="n">
        <v>1297497</v>
      </c>
    </row>
    <row r="7">
      <c r="A7" s="4" t="inlineStr">
        <is>
          <t>Secured debt obligations | 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 net</t>
        </is>
      </c>
      <c r="B9" s="5" t="n">
        <v>200000</v>
      </c>
      <c r="C9" s="5" t="n">
        <v>199666</v>
      </c>
    </row>
    <row r="10">
      <c r="A10" s="4" t="inlineStr">
        <is>
          <t>Secured debt obligations | MSR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 net</t>
        </is>
      </c>
      <c r="B12" s="5" t="n">
        <v>925130</v>
      </c>
      <c r="C12" s="5" t="n">
        <v>963834</v>
      </c>
    </row>
    <row r="13">
      <c r="A13" s="4" t="inlineStr">
        <is>
          <t>Secured debt obligations | Securities financing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 net</t>
        </is>
      </c>
      <c r="B15" s="5" t="n">
        <v>76264</v>
      </c>
      <c r="C15" s="5" t="n">
        <v>85513</v>
      </c>
    </row>
    <row r="16">
      <c r="A16" s="4" t="inlineStr">
        <is>
          <t>Secured debt obligations | Servicing advance facil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obligations, net</t>
        </is>
      </c>
      <c r="B18" s="5" t="n">
        <v>15997</v>
      </c>
      <c r="C18" s="5" t="n">
        <v>48484</v>
      </c>
    </row>
    <row r="19">
      <c r="A19" s="4" t="inlineStr">
        <is>
          <t>Secured debt obligations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obligations, net</t>
        </is>
      </c>
      <c r="B21" s="5" t="n">
        <v>1017391</v>
      </c>
      <c r="C21" s="5" t="n">
        <v>1097831</v>
      </c>
    </row>
    <row r="22">
      <c r="A22" s="4" t="inlineStr">
        <is>
          <t>Unsecured debt obligation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obligations, net</t>
        </is>
      </c>
      <c r="B24" s="6" t="n">
        <v>988696</v>
      </c>
      <c r="C24" s="6" t="n">
        <v>991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OBLIGATIONS - Secured Credit Facilities (Details) - USD ($) $ in Thousands</t>
        </is>
      </c>
      <c r="B1" s="2" t="inlineStr">
        <is>
          <t>Sep. 30, 2023</t>
        </is>
      </c>
      <c r="C1" s="2" t="inlineStr">
        <is>
          <t>Dec. 31, 2022</t>
        </is>
      </c>
      <c r="D1" s="2" t="inlineStr">
        <is>
          <t>Jan. 31, 2022</t>
        </is>
      </c>
      <c r="E1" s="2" t="inlineStr">
        <is>
          <t>Dec. 31, 2021</t>
        </is>
      </c>
      <c r="F1" s="2" t="inlineStr">
        <is>
          <t>Sep. 30, 2020</t>
        </is>
      </c>
      <c r="G1" s="2" t="inlineStr">
        <is>
          <t>Oct. 31,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rights, at fair value</t>
        </is>
      </c>
      <c r="B3" s="6" t="n">
        <v>2053359</v>
      </c>
      <c r="C3" s="6" t="n">
        <v>2037447</v>
      </c>
      <c r="D3" s="4" t="inlineStr">
        <is>
          <t xml:space="preserve"> </t>
        </is>
      </c>
      <c r="E3" s="4" t="inlineStr">
        <is>
          <t xml:space="preserve"> </t>
        </is>
      </c>
      <c r="F3" s="4" t="inlineStr">
        <is>
          <t xml:space="preserve"> </t>
        </is>
      </c>
      <c r="G3" s="4" t="inlineStr">
        <is>
          <t xml:space="preserve"> </t>
        </is>
      </c>
    </row>
    <row r="4">
      <c r="A4" s="4" t="inlineStr">
        <is>
          <t>Debt obligations, net</t>
        </is>
      </c>
      <c r="B4" s="5" t="n">
        <v>2206087</v>
      </c>
      <c r="C4" s="5" t="n">
        <v>2289319</v>
      </c>
      <c r="D4" s="4" t="inlineStr">
        <is>
          <t xml:space="preserve"> </t>
        </is>
      </c>
      <c r="E4" s="4" t="inlineStr">
        <is>
          <t xml:space="preserve"> </t>
        </is>
      </c>
      <c r="F4" s="4" t="inlineStr">
        <is>
          <t xml:space="preserve"> </t>
        </is>
      </c>
      <c r="G4" s="4" t="inlineStr">
        <is>
          <t xml:space="preserve"> </t>
        </is>
      </c>
    </row>
    <row r="5">
      <c r="A5" s="4" t="inlineStr">
        <is>
          <t>Trading securities, at fair value</t>
        </is>
      </c>
      <c r="B5" s="6" t="n">
        <v>89334</v>
      </c>
      <c r="C5" s="5" t="n">
        <v>94243</v>
      </c>
      <c r="D5" s="4" t="inlineStr">
        <is>
          <t xml:space="preserve"> </t>
        </is>
      </c>
      <c r="E5" s="4" t="inlineStr">
        <is>
          <t xml:space="preserve"> </t>
        </is>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 rate</t>
        </is>
      </c>
      <c r="B8" s="10" t="n">
        <v>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 rate</t>
        </is>
      </c>
      <c r="B11" s="10" t="n">
        <v>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e Servic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obligations, net</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ing rights, at fair value</t>
        </is>
      </c>
      <c r="B17" s="5" t="n">
        <v>621435</v>
      </c>
      <c r="C17" s="5" t="n">
        <v>544729</v>
      </c>
      <c r="D17" s="4" t="inlineStr">
        <is>
          <t xml:space="preserve"> </t>
        </is>
      </c>
      <c r="E17" s="4" t="inlineStr">
        <is>
          <t xml:space="preserve"> </t>
        </is>
      </c>
      <c r="F17" s="4" t="inlineStr">
        <is>
          <t xml:space="preserve"> </t>
        </is>
      </c>
      <c r="G17" s="4" t="inlineStr">
        <is>
          <t xml:space="preserve"> </t>
        </is>
      </c>
    </row>
    <row r="18">
      <c r="A18" s="4" t="inlineStr">
        <is>
          <t>Pledged as Collateral | Variable Interest Entity,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ing securities, at fair value</t>
        </is>
      </c>
      <c r="B20" s="5" t="n">
        <v>89334</v>
      </c>
      <c r="C20" s="5" t="n">
        <v>94243</v>
      </c>
      <c r="D20" s="4" t="inlineStr">
        <is>
          <t xml:space="preserve"> </t>
        </is>
      </c>
      <c r="E20" s="4" t="inlineStr">
        <is>
          <t xml:space="preserve"> </t>
        </is>
      </c>
      <c r="F20" s="4" t="inlineStr">
        <is>
          <t xml:space="preserve"> </t>
        </is>
      </c>
      <c r="G20" s="4" t="inlineStr">
        <is>
          <t xml:space="preserve"> </t>
        </is>
      </c>
    </row>
    <row r="21">
      <c r="A21" s="4" t="inlineStr">
        <is>
          <t>Secured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obligations, net</t>
        </is>
      </c>
      <c r="B23" s="5" t="n">
        <v>1217391</v>
      </c>
      <c r="C23" s="5" t="n">
        <v>1297497</v>
      </c>
      <c r="D23" s="4" t="inlineStr">
        <is>
          <t xml:space="preserve"> </t>
        </is>
      </c>
      <c r="E23" s="4" t="inlineStr">
        <is>
          <t xml:space="preserve"> </t>
        </is>
      </c>
      <c r="F23" s="4" t="inlineStr">
        <is>
          <t xml:space="preserve"> </t>
        </is>
      </c>
      <c r="G23" s="4" t="inlineStr">
        <is>
          <t xml:space="preserve"> </t>
        </is>
      </c>
    </row>
    <row r="24">
      <c r="A24" s="4" t="inlineStr">
        <is>
          <t>Secured credit facilities | 2020-VF1 Notes | Advance Receivables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 capacity</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row>
    <row r="27">
      <c r="A27" s="4" t="inlineStr">
        <is>
          <t>Secured credit facilities | 2020-VF1 Notes | Advance Receivables Trust | Reimbursement For Advances Ma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balance</t>
        </is>
      </c>
      <c r="B29" s="5" t="n">
        <v>16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credit facilities | GMSR VFN | Servicing Advance Reimbursement Am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balance</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ed credit facilities | Original Secured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25000</v>
      </c>
    </row>
    <row r="36">
      <c r="A36" s="4" t="inlineStr">
        <is>
          <t>Secured credit facilities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obligations, net</t>
        </is>
      </c>
      <c r="B38" s="5" t="n">
        <v>1017391</v>
      </c>
      <c r="C38" s="5" t="n">
        <v>1097831</v>
      </c>
      <c r="D38" s="4" t="inlineStr">
        <is>
          <t xml:space="preserve"> </t>
        </is>
      </c>
      <c r="E38" s="4" t="inlineStr">
        <is>
          <t xml:space="preserve"> </t>
        </is>
      </c>
      <c r="F38" s="4" t="inlineStr">
        <is>
          <t xml:space="preserve"> </t>
        </is>
      </c>
      <c r="G38" s="4" t="inlineStr">
        <is>
          <t xml:space="preserve"> </t>
        </is>
      </c>
    </row>
    <row r="39">
      <c r="A39" s="4" t="inlineStr">
        <is>
          <t>Secured credit facilities | Third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 capacity</t>
        </is>
      </c>
      <c r="B41" s="4" t="inlineStr">
        <is>
          <t xml:space="preserve"> </t>
        </is>
      </c>
      <c r="C41" s="4" t="inlineStr">
        <is>
          <t xml:space="preserve"> </t>
        </is>
      </c>
      <c r="D41" s="4" t="inlineStr">
        <is>
          <t xml:space="preserve"> </t>
        </is>
      </c>
      <c r="E41" s="6" t="n">
        <v>490000</v>
      </c>
      <c r="F41" s="4" t="inlineStr">
        <is>
          <t xml:space="preserve"> </t>
        </is>
      </c>
      <c r="G41" s="4" t="inlineStr">
        <is>
          <t xml:space="preserve"> </t>
        </is>
      </c>
    </row>
    <row r="42">
      <c r="A42" s="4" t="inlineStr">
        <is>
          <t>Line of credit facility, option to increase In borrowing capacity</t>
        </is>
      </c>
      <c r="B42" s="4" t="inlineStr">
        <is>
          <t xml:space="preserve"> </t>
        </is>
      </c>
      <c r="C42" s="4" t="inlineStr">
        <is>
          <t xml:space="preserve"> </t>
        </is>
      </c>
      <c r="D42" s="4" t="inlineStr">
        <is>
          <t xml:space="preserve"> </t>
        </is>
      </c>
      <c r="E42" s="6" t="n">
        <v>600000</v>
      </c>
      <c r="F42" s="4" t="inlineStr">
        <is>
          <t xml:space="preserve"> </t>
        </is>
      </c>
      <c r="G42" s="4" t="inlineStr">
        <is>
          <t xml:space="preserve"> </t>
        </is>
      </c>
    </row>
    <row r="43">
      <c r="A43" s="4" t="inlineStr">
        <is>
          <t>Servicing rights, at fair value</t>
        </is>
      </c>
      <c r="B43" s="5" t="n">
        <v>74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 balance</t>
        </is>
      </c>
      <c r="B44" s="5" t="n">
        <v>4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financing costs</t>
        </is>
      </c>
      <c r="B45" s="5" t="n">
        <v>4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cured credit facilities | Fourth Secure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rrowing capacity</t>
        </is>
      </c>
      <c r="B48" s="4" t="inlineStr">
        <is>
          <t xml:space="preserve"> </t>
        </is>
      </c>
      <c r="C48" s="4" t="inlineStr">
        <is>
          <t xml:space="preserve"> </t>
        </is>
      </c>
      <c r="D48" s="6" t="n">
        <v>500000</v>
      </c>
      <c r="E48" s="4" t="inlineStr">
        <is>
          <t xml:space="preserve"> </t>
        </is>
      </c>
      <c r="F48" s="4" t="inlineStr">
        <is>
          <t xml:space="preserve"> </t>
        </is>
      </c>
      <c r="G48" s="4" t="inlineStr">
        <is>
          <t xml:space="preserve"> </t>
        </is>
      </c>
    </row>
    <row r="49">
      <c r="A49" s="4" t="inlineStr">
        <is>
          <t>Servicing rights, at fair value</t>
        </is>
      </c>
      <c r="B49" s="5" t="n">
        <v>6156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balance</t>
        </is>
      </c>
      <c r="B50" s="5" t="n">
        <v>3256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ferred financing cost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cured credit facilities | Securities financing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obligations, net</t>
        </is>
      </c>
      <c r="B54" s="6" t="n">
        <v>76264</v>
      </c>
      <c r="C54" s="6" t="n">
        <v>85513</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Term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ervicing rights, at fair value</t>
        </is>
      </c>
      <c r="B3" s="6" t="n">
        <v>2053359</v>
      </c>
      <c r="C3" s="6" t="n">
        <v>2037447</v>
      </c>
    </row>
    <row r="4">
      <c r="A4" s="4" t="inlineStr">
        <is>
          <t>Secured credit facilities | Term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5" t="n">
        <v>0</v>
      </c>
      <c r="C6" s="4" t="inlineStr">
        <is>
          <t xml:space="preserve"> </t>
        </is>
      </c>
    </row>
    <row r="7">
      <c r="A7" s="4" t="inlineStr">
        <is>
          <t>Term notes outstanding</t>
        </is>
      </c>
      <c r="B7" s="5" t="n">
        <v>200000</v>
      </c>
      <c r="C7" s="4" t="inlineStr">
        <is>
          <t xml:space="preserve"> </t>
        </is>
      </c>
    </row>
    <row r="8">
      <c r="A8" s="4" t="inlineStr">
        <is>
          <t>Pledged as Collateral</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rvicing rights, at fair value</t>
        </is>
      </c>
      <c r="B10" s="6" t="n">
        <v>621435</v>
      </c>
      <c r="C10" s="6" t="n">
        <v>5447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OBLIGATIONS - Senior Notes (Details) - USD ($) $ in Thousands</t>
        </is>
      </c>
      <c r="B1" s="2" t="inlineStr">
        <is>
          <t>3 Months Ended</t>
        </is>
      </c>
      <c r="E1" s="2" t="inlineStr">
        <is>
          <t>9 Months Ended</t>
        </is>
      </c>
    </row>
    <row r="2">
      <c r="B2" s="2" t="inlineStr">
        <is>
          <t>Sep. 30, 2023</t>
        </is>
      </c>
      <c r="C2" s="2" t="inlineStr">
        <is>
          <t>Jun. 30, 2023</t>
        </is>
      </c>
      <c r="D2" s="2" t="inlineStr">
        <is>
          <t>Mar. 31, 2022</t>
        </is>
      </c>
      <c r="E2" s="2" t="inlineStr">
        <is>
          <t>Sep. 30, 2023</t>
        </is>
      </c>
      <c r="F2" s="2" t="inlineStr">
        <is>
          <t>Sep. 30, 2022</t>
        </is>
      </c>
      <c r="G2" s="2" t="inlineStr">
        <is>
          <t>Dec. 31, 2022</t>
        </is>
      </c>
      <c r="H2" s="2" t="inlineStr">
        <is>
          <t>Mar. 31, 2021</t>
        </is>
      </c>
      <c r="I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6" t="n">
        <v>2206087</v>
      </c>
      <c r="C4" s="4" t="inlineStr">
        <is>
          <t xml:space="preserve"> </t>
        </is>
      </c>
      <c r="D4" s="4" t="inlineStr">
        <is>
          <t xml:space="preserve"> </t>
        </is>
      </c>
      <c r="E4" s="6" t="n">
        <v>2206087</v>
      </c>
      <c r="F4" s="4" t="inlineStr">
        <is>
          <t xml:space="preserve"> </t>
        </is>
      </c>
      <c r="G4" s="6" t="n">
        <v>2289319</v>
      </c>
      <c r="H4" s="4" t="inlineStr">
        <is>
          <t xml:space="preserve"> </t>
        </is>
      </c>
      <c r="I4" s="4" t="inlineStr">
        <is>
          <t xml:space="preserve"> </t>
        </is>
      </c>
    </row>
    <row r="5">
      <c r="A5" s="4" t="inlineStr">
        <is>
          <t>Gain (loss) on extinguishment of debt</t>
        </is>
      </c>
      <c r="B5" s="4" t="inlineStr">
        <is>
          <t xml:space="preserve"> </t>
        </is>
      </c>
      <c r="C5" s="4" t="inlineStr">
        <is>
          <t xml:space="preserve"> </t>
        </is>
      </c>
      <c r="D5" s="4" t="inlineStr">
        <is>
          <t xml:space="preserve"> </t>
        </is>
      </c>
      <c r="E5" s="5" t="n">
        <v>1690</v>
      </c>
      <c r="F5" s="6" t="n">
        <v>10528</v>
      </c>
      <c r="G5" s="4" t="inlineStr">
        <is>
          <t xml:space="preserve"> </t>
        </is>
      </c>
      <c r="H5" s="4" t="inlineStr">
        <is>
          <t xml:space="preserve"> </t>
        </is>
      </c>
      <c r="I5" s="4" t="inlineStr">
        <is>
          <t xml:space="preserve"> </t>
        </is>
      </c>
    </row>
    <row r="6">
      <c r="A6" s="4" t="inlineStr">
        <is>
          <t>Unsecured term loan | 6.50% Senior Unsecured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row>
    <row r="9">
      <c r="A9" s="4" t="inlineStr">
        <is>
          <t>Stat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65</v>
      </c>
    </row>
    <row r="10">
      <c r="A10" s="4" t="inlineStr">
        <is>
          <t>Outstanding balance</t>
        </is>
      </c>
      <c r="B10" s="5" t="n">
        <v>497800</v>
      </c>
      <c r="C10" s="4" t="inlineStr">
        <is>
          <t xml:space="preserve"> </t>
        </is>
      </c>
      <c r="D10" s="4" t="inlineStr">
        <is>
          <t xml:space="preserve"> </t>
        </is>
      </c>
      <c r="E10" s="5" t="n">
        <v>497800</v>
      </c>
      <c r="F10" s="4" t="inlineStr">
        <is>
          <t xml:space="preserve"> </t>
        </is>
      </c>
      <c r="G10" s="4" t="inlineStr">
        <is>
          <t xml:space="preserve"> </t>
        </is>
      </c>
      <c r="H10" s="4" t="inlineStr">
        <is>
          <t xml:space="preserve"> </t>
        </is>
      </c>
      <c r="I10" s="4" t="inlineStr">
        <is>
          <t xml:space="preserve"> </t>
        </is>
      </c>
    </row>
    <row r="11">
      <c r="A11" s="4" t="inlineStr">
        <is>
          <t>Deferred financing costs</t>
        </is>
      </c>
      <c r="B11" s="5" t="n">
        <v>3700</v>
      </c>
      <c r="C11" s="4" t="inlineStr">
        <is>
          <t xml:space="preserve"> </t>
        </is>
      </c>
      <c r="D11" s="4" t="inlineStr">
        <is>
          <t xml:space="preserve"> </t>
        </is>
      </c>
      <c r="E11" s="6" t="n">
        <v>3700</v>
      </c>
      <c r="F11" s="4" t="inlineStr">
        <is>
          <t xml:space="preserve"> </t>
        </is>
      </c>
      <c r="G11" s="4" t="inlineStr">
        <is>
          <t xml:space="preserve"> </t>
        </is>
      </c>
      <c r="H11" s="4" t="inlineStr">
        <is>
          <t xml:space="preserve"> </t>
        </is>
      </c>
      <c r="I11" s="4" t="inlineStr">
        <is>
          <t xml:space="preserve"> </t>
        </is>
      </c>
    </row>
    <row r="12">
      <c r="A12" s="4" t="inlineStr">
        <is>
          <t>Extinguishment of debt, amount</t>
        </is>
      </c>
      <c r="B12" s="6" t="n">
        <v>2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tinguishment of debt, purchase price, percentage of par</t>
        </is>
      </c>
      <c r="B13" s="9" t="n">
        <v>0.798</v>
      </c>
      <c r="C13" s="4" t="inlineStr">
        <is>
          <t xml:space="preserve"> </t>
        </is>
      </c>
      <c r="D13" s="4" t="inlineStr">
        <is>
          <t xml:space="preserve"> </t>
        </is>
      </c>
      <c r="E13" s="9" t="n">
        <v>0.798</v>
      </c>
      <c r="F13" s="4" t="inlineStr">
        <is>
          <t xml:space="preserve"> </t>
        </is>
      </c>
      <c r="G13" s="4" t="inlineStr">
        <is>
          <t xml:space="preserve"> </t>
        </is>
      </c>
      <c r="H13" s="4" t="inlineStr">
        <is>
          <t xml:space="preserve"> </t>
        </is>
      </c>
      <c r="I13" s="4" t="inlineStr">
        <is>
          <t xml:space="preserve"> </t>
        </is>
      </c>
    </row>
    <row r="14">
      <c r="A14" s="4" t="inlineStr">
        <is>
          <t>Gain (loss) on extinguishment of debt</t>
        </is>
      </c>
      <c r="B14" s="6" t="n">
        <v>4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secured term loan | 6.125% Senior Unsecured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0</v>
      </c>
      <c r="I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6125</v>
      </c>
      <c r="I18" s="4" t="inlineStr">
        <is>
          <t xml:space="preserve"> </t>
        </is>
      </c>
    </row>
    <row r="19">
      <c r="A19" s="4" t="inlineStr">
        <is>
          <t>Redemption price,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c r="I19" s="4" t="inlineStr">
        <is>
          <t xml:space="preserve"> </t>
        </is>
      </c>
    </row>
    <row r="20">
      <c r="A20" s="4" t="inlineStr">
        <is>
          <t>Outstanding balance</t>
        </is>
      </c>
      <c r="B20" s="5" t="n">
        <v>499400</v>
      </c>
      <c r="C20" s="4" t="inlineStr">
        <is>
          <t xml:space="preserve"> </t>
        </is>
      </c>
      <c r="D20" s="4" t="inlineStr">
        <is>
          <t xml:space="preserve"> </t>
        </is>
      </c>
      <c r="E20" s="6" t="n">
        <v>499400</v>
      </c>
      <c r="F20" s="4" t="inlineStr">
        <is>
          <t xml:space="preserve"> </t>
        </is>
      </c>
      <c r="G20" s="4" t="inlineStr">
        <is>
          <t xml:space="preserve"> </t>
        </is>
      </c>
      <c r="H20" s="4" t="inlineStr">
        <is>
          <t xml:space="preserve"> </t>
        </is>
      </c>
      <c r="I20" s="4" t="inlineStr">
        <is>
          <t xml:space="preserve"> </t>
        </is>
      </c>
    </row>
    <row r="21">
      <c r="A21" s="4" t="inlineStr">
        <is>
          <t>Deferred financing costs</t>
        </is>
      </c>
      <c r="B21" s="5" t="n">
        <v>4700</v>
      </c>
      <c r="C21" s="4" t="inlineStr">
        <is>
          <t xml:space="preserve"> </t>
        </is>
      </c>
      <c r="D21" s="4" t="inlineStr">
        <is>
          <t xml:space="preserve"> </t>
        </is>
      </c>
      <c r="E21" s="6" t="n">
        <v>4700</v>
      </c>
      <c r="F21" s="4" t="inlineStr">
        <is>
          <t xml:space="preserve"> </t>
        </is>
      </c>
      <c r="G21" s="4" t="inlineStr">
        <is>
          <t xml:space="preserve"> </t>
        </is>
      </c>
      <c r="H21" s="4" t="inlineStr">
        <is>
          <t xml:space="preserve"> </t>
        </is>
      </c>
      <c r="I21" s="4" t="inlineStr">
        <is>
          <t xml:space="preserve"> </t>
        </is>
      </c>
    </row>
    <row r="22">
      <c r="A22" s="4" t="inlineStr">
        <is>
          <t>Extinguishment of debt, amount</t>
        </is>
      </c>
      <c r="B22" s="5" t="n">
        <v>3000</v>
      </c>
      <c r="C22" s="6" t="n">
        <v>100</v>
      </c>
      <c r="D22" s="6" t="n">
        <v>97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tinguishment of debt, purchase price, percentage of par</t>
        </is>
      </c>
      <c r="B23" s="4" t="inlineStr">
        <is>
          <t xml:space="preserve"> </t>
        </is>
      </c>
      <c r="C23" s="9" t="n">
        <v>0.601</v>
      </c>
      <c r="D23" s="9" t="n">
        <v>0.87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loss) on extinguishment of debt</t>
        </is>
      </c>
      <c r="B24" s="6" t="n">
        <v>1200</v>
      </c>
      <c r="C24" s="6" t="n">
        <v>39</v>
      </c>
      <c r="D24" s="6" t="n">
        <v>10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secured term loan | 6.125% Senior Unsecured Notes Due 2028 | Any time prior to April 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centage</t>
        </is>
      </c>
      <c r="B27" s="4" t="inlineStr">
        <is>
          <t xml:space="preserve"> </t>
        </is>
      </c>
      <c r="C27" s="4" t="inlineStr">
        <is>
          <t xml:space="preserve"> </t>
        </is>
      </c>
      <c r="D27" s="4" t="inlineStr">
        <is>
          <t xml:space="preserve"> </t>
        </is>
      </c>
      <c r="E27" s="12" t="n">
        <v>1.06125</v>
      </c>
      <c r="F27" s="4" t="inlineStr">
        <is>
          <t xml:space="preserve"> </t>
        </is>
      </c>
      <c r="G27" s="4" t="inlineStr">
        <is>
          <t xml:space="preserve"> </t>
        </is>
      </c>
      <c r="H27" s="4" t="inlineStr">
        <is>
          <t xml:space="preserve"> </t>
        </is>
      </c>
      <c r="I27" s="4" t="inlineStr">
        <is>
          <t xml:space="preserve"> </t>
        </is>
      </c>
    </row>
    <row r="28">
      <c r="A28" s="4" t="inlineStr">
        <is>
          <t>Percentage of principal amount to be redeemed</t>
        </is>
      </c>
      <c r="B28" s="9" t="n">
        <v>0.585</v>
      </c>
      <c r="C28" s="4" t="inlineStr">
        <is>
          <t xml:space="preserve"> </t>
        </is>
      </c>
      <c r="D28" s="4" t="inlineStr">
        <is>
          <t xml:space="preserve"> </t>
        </is>
      </c>
      <c r="E28" s="10" t="n">
        <v>0.4</v>
      </c>
      <c r="F28" s="4" t="inlineStr">
        <is>
          <t xml:space="preserve"> </t>
        </is>
      </c>
      <c r="G28" s="4" t="inlineStr">
        <is>
          <t xml:space="preserve"> </t>
        </is>
      </c>
      <c r="H28" s="4" t="inlineStr">
        <is>
          <t xml:space="preserve"> </t>
        </is>
      </c>
      <c r="I28"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DEBT OBLIGATIONS - Interest Expense (Details) - 30-Day or 90-Day SOFR</t>
        </is>
      </c>
      <c r="B1" s="2" t="inlineStr">
        <is>
          <t>9 Months Ended</t>
        </is>
      </c>
    </row>
    <row r="2">
      <c r="B2" s="2" t="inlineStr">
        <is>
          <t>Sep. 30, 2023</t>
        </is>
      </c>
    </row>
    <row r="3">
      <c r="A3" s="4" t="inlineStr">
        <is>
          <t>Minimum</t>
        </is>
      </c>
      <c r="B3" s="4" t="inlineStr">
        <is>
          <t xml:space="preserve"> </t>
        </is>
      </c>
    </row>
    <row r="4">
      <c r="A4" s="3" t="inlineStr">
        <is>
          <t>Debt Instrument [Line Items]</t>
        </is>
      </c>
      <c r="B4" s="4" t="inlineStr">
        <is>
          <t xml:space="preserve"> </t>
        </is>
      </c>
    </row>
    <row r="5">
      <c r="A5" s="4" t="inlineStr">
        <is>
          <t>Basis spread on variable rate (as a percent)</t>
        </is>
      </c>
      <c r="B5" s="9" t="n">
        <v>0.008999999999999999</v>
      </c>
    </row>
    <row r="6">
      <c r="A6" s="4" t="inlineStr">
        <is>
          <t>Maximum</t>
        </is>
      </c>
      <c r="B6" s="4" t="inlineStr">
        <is>
          <t xml:space="preserve"> </t>
        </is>
      </c>
    </row>
    <row r="7">
      <c r="A7" s="3" t="inlineStr">
        <is>
          <t>Debt Instrument [Line Items]</t>
        </is>
      </c>
      <c r="B7" s="4" t="inlineStr">
        <is>
          <t xml:space="preserve"> </t>
        </is>
      </c>
    </row>
    <row r="8">
      <c r="A8" s="4" t="inlineStr">
        <is>
          <t>Basis spread on variable rate (as a percent)</t>
        </is>
      </c>
      <c r="B8" s="9" t="n">
        <v>0.0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s>
  <sheetData>
    <row r="1">
      <c r="A1" s="1" t="inlineStr">
        <is>
          <t>EQUITY - Additional Information (Details) $ in Thousands</t>
        </is>
      </c>
      <c r="B1" s="2" t="inlineStr">
        <is>
          <t>Feb. 12, 2021</t>
        </is>
      </c>
      <c r="C1" s="2" t="inlineStr">
        <is>
          <t>Sep. 30, 2023 USD ($)</t>
        </is>
      </c>
      <c r="D1" s="2" t="inlineStr">
        <is>
          <t>Dec. 31, 2022 USD ($)</t>
        </is>
      </c>
    </row>
    <row r="2">
      <c r="A2" s="3" t="inlineStr">
        <is>
          <t>Equity [Abstract]</t>
        </is>
      </c>
      <c r="B2" s="4" t="inlineStr">
        <is>
          <t xml:space="preserve"> </t>
        </is>
      </c>
      <c r="C2" s="4" t="inlineStr">
        <is>
          <t xml:space="preserve"> </t>
        </is>
      </c>
      <c r="D2" s="4" t="inlineStr">
        <is>
          <t xml:space="preserve"> </t>
        </is>
      </c>
    </row>
    <row r="3">
      <c r="A3" s="4" t="inlineStr">
        <is>
          <t>Noncontrolling interest</t>
        </is>
      </c>
      <c r="B3" s="4" t="inlineStr">
        <is>
          <t xml:space="preserve"> </t>
        </is>
      </c>
      <c r="C3" s="6" t="n">
        <v>389785</v>
      </c>
      <c r="D3" s="6" t="n">
        <v>487974</v>
      </c>
    </row>
    <row r="4">
      <c r="A4" s="4" t="inlineStr">
        <is>
          <t>Stock, exchange ratio</t>
        </is>
      </c>
      <c r="B4" s="5" t="n">
        <v>1</v>
      </c>
      <c r="C4" s="4" t="inlineStr">
        <is>
          <t xml:space="preserve"> </t>
        </is>
      </c>
      <c r="D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 Summary of Ownership (Details) - LD Holdings - shares</t>
        </is>
      </c>
      <c r="B1" s="2" t="inlineStr">
        <is>
          <t>Sep. 30, 2023</t>
        </is>
      </c>
      <c r="C1" s="2" t="inlineStr">
        <is>
          <t>Dec. 31, 2022</t>
        </is>
      </c>
    </row>
    <row r="2">
      <c r="A2" s="3" t="inlineStr">
        <is>
          <t>Noncontrolling Interest [Line Items]</t>
        </is>
      </c>
      <c r="B2" s="4" t="inlineStr">
        <is>
          <t xml:space="preserve"> </t>
        </is>
      </c>
      <c r="C2" s="4" t="inlineStr">
        <is>
          <t xml:space="preserve"> </t>
        </is>
      </c>
    </row>
    <row r="3">
      <c r="A3" s="4" t="inlineStr">
        <is>
          <t>Holdco Units (in shares)</t>
        </is>
      </c>
      <c r="B3" s="5" t="n">
        <v>320539267</v>
      </c>
      <c r="C3" s="5" t="n">
        <v>315216801</v>
      </c>
    </row>
    <row r="4">
      <c r="A4" s="4" t="inlineStr">
        <is>
          <t>Ownership Percentage</t>
        </is>
      </c>
      <c r="B4" s="10" t="n">
        <v>1</v>
      </c>
      <c r="C4" s="10" t="n">
        <v>1</v>
      </c>
    </row>
    <row r="5">
      <c r="A5" s="4" t="inlineStr">
        <is>
          <t>loanDepot,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Holdco Units (in shares)</t>
        </is>
      </c>
      <c r="B7" s="5" t="n">
        <v>176791718</v>
      </c>
      <c r="C7" s="5" t="n">
        <v>169523682</v>
      </c>
    </row>
    <row r="8">
      <c r="A8" s="4" t="inlineStr">
        <is>
          <t>Ownership Percentage</t>
        </is>
      </c>
      <c r="B8" s="9" t="n">
        <v>0.5515</v>
      </c>
      <c r="C8" s="9" t="n">
        <v>0.5377999999999999</v>
      </c>
    </row>
    <row r="9">
      <c r="A9" s="4" t="inlineStr">
        <is>
          <t>Continuing LLC Member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Holdco Units (in shares)</t>
        </is>
      </c>
      <c r="B11" s="5" t="n">
        <v>143747549</v>
      </c>
      <c r="C11" s="5" t="n">
        <v>145693119</v>
      </c>
    </row>
    <row r="12">
      <c r="A12" s="4" t="inlineStr">
        <is>
          <t>Ownership Percentage</t>
        </is>
      </c>
      <c r="B12" s="9" t="n">
        <v>0.4485</v>
      </c>
      <c r="C12" s="9" t="n">
        <v>0.46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loss attributable to loanDepot, Inc.</t>
        </is>
      </c>
      <c r="B4" s="6" t="n">
        <v>-16599</v>
      </c>
      <c r="C4" s="6" t="n">
        <v>-60081</v>
      </c>
      <c r="D4" s="6" t="n">
        <v>-82950</v>
      </c>
      <c r="E4" s="6" t="n">
        <v>-195750</v>
      </c>
    </row>
    <row r="5">
      <c r="A5" s="4" t="inlineStr">
        <is>
          <t>Weighted average shares - basic (in shares)</t>
        </is>
      </c>
      <c r="B5" s="5" t="n">
        <v>175962804</v>
      </c>
      <c r="C5" s="5" t="n">
        <v>162464369</v>
      </c>
      <c r="D5" s="5" t="n">
        <v>173568986</v>
      </c>
      <c r="E5" s="5" t="n">
        <v>151803928</v>
      </c>
    </row>
    <row r="6">
      <c r="A6" s="4" t="inlineStr">
        <is>
          <t>Loss per share - basic (in usd per share)</t>
        </is>
      </c>
      <c r="B6" s="8" t="n">
        <v>-0.09</v>
      </c>
      <c r="C6" s="8" t="n">
        <v>-0.37</v>
      </c>
      <c r="D6" s="8" t="n">
        <v>-0.48</v>
      </c>
      <c r="E6" s="8" t="n">
        <v>-1.29</v>
      </c>
    </row>
    <row r="7">
      <c r="A7" s="3" t="inlineStr">
        <is>
          <t>Diluted loss per share:</t>
        </is>
      </c>
      <c r="B7" s="4" t="inlineStr">
        <is>
          <t xml:space="preserve"> </t>
        </is>
      </c>
      <c r="C7" s="4" t="inlineStr">
        <is>
          <t xml:space="preserve"> </t>
        </is>
      </c>
      <c r="D7" s="4" t="inlineStr">
        <is>
          <t xml:space="preserve"> </t>
        </is>
      </c>
      <c r="E7" s="4" t="inlineStr">
        <is>
          <t xml:space="preserve"> </t>
        </is>
      </c>
    </row>
    <row r="8">
      <c r="A8" s="4" t="inlineStr">
        <is>
          <t>Net loss allocated to common stockholders - diluted</t>
        </is>
      </c>
      <c r="B8" s="6" t="n">
        <v>-16599</v>
      </c>
      <c r="C8" s="6" t="n">
        <v>-60081</v>
      </c>
      <c r="D8" s="6" t="n">
        <v>-82950</v>
      </c>
      <c r="E8" s="6" t="n">
        <v>-195750</v>
      </c>
    </row>
    <row r="9">
      <c r="A9" s="4" t="inlineStr">
        <is>
          <t>Weighted average shares - diluted (in shares)</t>
        </is>
      </c>
      <c r="B9" s="5" t="n">
        <v>175962804</v>
      </c>
      <c r="C9" s="5" t="n">
        <v>162464369</v>
      </c>
      <c r="D9" s="5" t="n">
        <v>173568986</v>
      </c>
      <c r="E9" s="5" t="n">
        <v>151803928</v>
      </c>
    </row>
    <row r="10">
      <c r="A10" s="4" t="inlineStr">
        <is>
          <t>Loss per share - diluted (in usd per share)</t>
        </is>
      </c>
      <c r="B10" s="8" t="n">
        <v>-0.09</v>
      </c>
      <c r="C10" s="8" t="n">
        <v>-0.37</v>
      </c>
      <c r="D10" s="8" t="n">
        <v>-0.48</v>
      </c>
      <c r="E10" s="8" t="n">
        <v>-1.29</v>
      </c>
    </row>
    <row r="11">
      <c r="A11" s="4" t="inlineStr">
        <is>
          <t>Class B</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Common stock, shares, outstanding (in shares)</t>
        </is>
      </c>
      <c r="B13" s="5" t="n">
        <v>0</v>
      </c>
      <c r="C13" s="5" t="n">
        <v>0</v>
      </c>
      <c r="D13" s="5" t="n">
        <v>0</v>
      </c>
      <c r="E13" s="5" t="n">
        <v>0</v>
      </c>
    </row>
    <row r="14">
      <c r="A14" s="4" t="inlineStr">
        <is>
          <t>Class A</t>
        </is>
      </c>
      <c r="B14" s="4" t="inlineStr">
        <is>
          <t xml:space="preserve"> </t>
        </is>
      </c>
      <c r="C14" s="4" t="inlineStr">
        <is>
          <t xml:space="preserve"> </t>
        </is>
      </c>
      <c r="D14" s="4" t="inlineStr">
        <is>
          <t xml:space="preserve"> </t>
        </is>
      </c>
      <c r="E14" s="4" t="inlineStr">
        <is>
          <t xml:space="preserve"> </t>
        </is>
      </c>
    </row>
    <row r="15">
      <c r="A15" s="3" t="inlineStr">
        <is>
          <t>Basic earnings per share:</t>
        </is>
      </c>
      <c r="B15" s="4" t="inlineStr">
        <is>
          <t xml:space="preserve"> </t>
        </is>
      </c>
      <c r="C15" s="4" t="inlineStr">
        <is>
          <t xml:space="preserve"> </t>
        </is>
      </c>
      <c r="D15" s="4" t="inlineStr">
        <is>
          <t xml:space="preserve"> </t>
        </is>
      </c>
      <c r="E15" s="4" t="inlineStr">
        <is>
          <t xml:space="preserve"> </t>
        </is>
      </c>
    </row>
    <row r="16">
      <c r="A16" s="4" t="inlineStr">
        <is>
          <t>Net loss attributable to loanDepot, Inc.</t>
        </is>
      </c>
      <c r="B16" s="6" t="n">
        <v>-7446</v>
      </c>
      <c r="C16" s="6" t="n">
        <v>-24200</v>
      </c>
      <c r="D16" s="6" t="n">
        <v>-36580</v>
      </c>
      <c r="E16" s="6" t="n">
        <v>-70420</v>
      </c>
    </row>
    <row r="17">
      <c r="A17" s="4" t="inlineStr">
        <is>
          <t>Weighted average shares - basic (in shares)</t>
        </is>
      </c>
      <c r="B17" s="5" t="n">
        <v>78936133</v>
      </c>
      <c r="C17" s="5" t="n">
        <v>65437698</v>
      </c>
      <c r="D17" s="5" t="n">
        <v>76542315</v>
      </c>
      <c r="E17" s="5" t="n">
        <v>54611035</v>
      </c>
    </row>
    <row r="18">
      <c r="A18" s="4" t="inlineStr">
        <is>
          <t>Loss per share - basic (in usd per share)</t>
        </is>
      </c>
      <c r="B18" s="8" t="n">
        <v>-0.09</v>
      </c>
      <c r="C18" s="8" t="n">
        <v>-0.37</v>
      </c>
      <c r="D18" s="8" t="n">
        <v>-0.48</v>
      </c>
      <c r="E18" s="8" t="n">
        <v>-1.29</v>
      </c>
    </row>
    <row r="19">
      <c r="A19" s="3" t="inlineStr">
        <is>
          <t>Diluted loss per share:</t>
        </is>
      </c>
      <c r="B19" s="4" t="inlineStr">
        <is>
          <t xml:space="preserve"> </t>
        </is>
      </c>
      <c r="C19" s="4" t="inlineStr">
        <is>
          <t xml:space="preserve"> </t>
        </is>
      </c>
      <c r="D19" s="4" t="inlineStr">
        <is>
          <t xml:space="preserve"> </t>
        </is>
      </c>
      <c r="E19" s="4" t="inlineStr">
        <is>
          <t xml:space="preserve"> </t>
        </is>
      </c>
    </row>
    <row r="20">
      <c r="A20" s="4" t="inlineStr">
        <is>
          <t>Net loss allocated to common stockholders - diluted</t>
        </is>
      </c>
      <c r="B20" s="6" t="n">
        <v>-7446</v>
      </c>
      <c r="C20" s="6" t="n">
        <v>-24200</v>
      </c>
      <c r="D20" s="6" t="n">
        <v>-36580</v>
      </c>
      <c r="E20" s="6" t="n">
        <v>-70420</v>
      </c>
    </row>
    <row r="21">
      <c r="A21" s="4" t="inlineStr">
        <is>
          <t>Weighted average shares - diluted (in shares)</t>
        </is>
      </c>
      <c r="B21" s="5" t="n">
        <v>78936133</v>
      </c>
      <c r="C21" s="5" t="n">
        <v>65437698</v>
      </c>
      <c r="D21" s="5" t="n">
        <v>76542315</v>
      </c>
      <c r="E21" s="5" t="n">
        <v>54611035</v>
      </c>
    </row>
    <row r="22">
      <c r="A22" s="4" t="inlineStr">
        <is>
          <t>Loss per share - diluted (in usd per share)</t>
        </is>
      </c>
      <c r="B22" s="8" t="n">
        <v>-0.09</v>
      </c>
      <c r="C22" s="8" t="n">
        <v>-0.37</v>
      </c>
      <c r="D22" s="8" t="n">
        <v>-0.48</v>
      </c>
      <c r="E22" s="8" t="n">
        <v>-1.29</v>
      </c>
    </row>
    <row r="23">
      <c r="A23" s="4" t="inlineStr">
        <is>
          <t>Class A | RSUs</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Antidilutive securities (in shares)</t>
        </is>
      </c>
      <c r="B25" s="5" t="n">
        <v>14659858</v>
      </c>
      <c r="C25" s="5" t="n">
        <v>14869764</v>
      </c>
      <c r="D25" s="5" t="n">
        <v>18796509</v>
      </c>
      <c r="E25" s="5" t="n">
        <v>12907024</v>
      </c>
    </row>
    <row r="26">
      <c r="A26" s="4" t="inlineStr">
        <is>
          <t>Class D</t>
        </is>
      </c>
      <c r="B26" s="4" t="inlineStr">
        <is>
          <t xml:space="preserve"> </t>
        </is>
      </c>
      <c r="C26" s="4" t="inlineStr">
        <is>
          <t xml:space="preserve"> </t>
        </is>
      </c>
      <c r="D26" s="4" t="inlineStr">
        <is>
          <t xml:space="preserve"> </t>
        </is>
      </c>
      <c r="E26" s="4" t="inlineStr">
        <is>
          <t xml:space="preserve"> </t>
        </is>
      </c>
    </row>
    <row r="27">
      <c r="A27" s="3" t="inlineStr">
        <is>
          <t>Basic earnings per share:</t>
        </is>
      </c>
      <c r="B27" s="4" t="inlineStr">
        <is>
          <t xml:space="preserve"> </t>
        </is>
      </c>
      <c r="C27" s="4" t="inlineStr">
        <is>
          <t xml:space="preserve"> </t>
        </is>
      </c>
      <c r="D27" s="4" t="inlineStr">
        <is>
          <t xml:space="preserve"> </t>
        </is>
      </c>
      <c r="E27" s="4" t="inlineStr">
        <is>
          <t xml:space="preserve"> </t>
        </is>
      </c>
    </row>
    <row r="28">
      <c r="A28" s="4" t="inlineStr">
        <is>
          <t>Net loss attributable to loanDepot, Inc.</t>
        </is>
      </c>
      <c r="B28" s="6" t="n">
        <v>-9153</v>
      </c>
      <c r="C28" s="6" t="n">
        <v>-35881</v>
      </c>
      <c r="D28" s="6" t="n">
        <v>-46370</v>
      </c>
      <c r="E28" s="6" t="n">
        <v>-125330</v>
      </c>
    </row>
    <row r="29">
      <c r="A29" s="4" t="inlineStr">
        <is>
          <t>Weighted average shares - basic (in shares)</t>
        </is>
      </c>
      <c r="B29" s="5" t="n">
        <v>97026671</v>
      </c>
      <c r="C29" s="5" t="n">
        <v>97026671</v>
      </c>
      <c r="D29" s="5" t="n">
        <v>97026671</v>
      </c>
      <c r="E29" s="5" t="n">
        <v>97192893</v>
      </c>
    </row>
    <row r="30">
      <c r="A30" s="4" t="inlineStr">
        <is>
          <t>Loss per share - basic (in usd per share)</t>
        </is>
      </c>
      <c r="B30" s="8" t="n">
        <v>-0.09</v>
      </c>
      <c r="C30" s="8" t="n">
        <v>-0.37</v>
      </c>
      <c r="D30" s="8" t="n">
        <v>-0.48</v>
      </c>
      <c r="E30" s="8" t="n">
        <v>-1.29</v>
      </c>
    </row>
    <row r="31">
      <c r="A31" s="3" t="inlineStr">
        <is>
          <t>Diluted loss per share:</t>
        </is>
      </c>
      <c r="B31" s="4" t="inlineStr">
        <is>
          <t xml:space="preserve"> </t>
        </is>
      </c>
      <c r="C31" s="4" t="inlineStr">
        <is>
          <t xml:space="preserve"> </t>
        </is>
      </c>
      <c r="D31" s="4" t="inlineStr">
        <is>
          <t xml:space="preserve"> </t>
        </is>
      </c>
      <c r="E31" s="4" t="inlineStr">
        <is>
          <t xml:space="preserve"> </t>
        </is>
      </c>
    </row>
    <row r="32">
      <c r="A32" s="4" t="inlineStr">
        <is>
          <t>Net loss allocated to common stockholders - diluted</t>
        </is>
      </c>
      <c r="B32" s="6" t="n">
        <v>-9153</v>
      </c>
      <c r="C32" s="6" t="n">
        <v>-35881</v>
      </c>
      <c r="D32" s="6" t="n">
        <v>-46370</v>
      </c>
      <c r="E32" s="6" t="n">
        <v>-125330</v>
      </c>
    </row>
    <row r="33">
      <c r="A33" s="4" t="inlineStr">
        <is>
          <t>Weighted average shares - diluted (in shares)</t>
        </is>
      </c>
      <c r="B33" s="5" t="n">
        <v>97026671</v>
      </c>
      <c r="C33" s="5" t="n">
        <v>97026671</v>
      </c>
      <c r="D33" s="5" t="n">
        <v>97026671</v>
      </c>
      <c r="E33" s="5" t="n">
        <v>97192893</v>
      </c>
    </row>
    <row r="34">
      <c r="A34" s="4" t="inlineStr">
        <is>
          <t>Loss per share - diluted (in usd per share)</t>
        </is>
      </c>
      <c r="B34" s="8" t="n">
        <v>-0.09</v>
      </c>
      <c r="C34" s="8" t="n">
        <v>-0.37</v>
      </c>
      <c r="D34" s="8" t="n">
        <v>-0.48</v>
      </c>
      <c r="E34" s="8" t="n">
        <v>-1.29</v>
      </c>
    </row>
    <row r="35">
      <c r="A35" s="4" t="inlineStr">
        <is>
          <t>Class C | Common shares</t>
        </is>
      </c>
      <c r="B35" s="4" t="inlineStr">
        <is>
          <t xml:space="preserve"> </t>
        </is>
      </c>
      <c r="C35" s="4" t="inlineStr">
        <is>
          <t xml:space="preserve"> </t>
        </is>
      </c>
      <c r="D35" s="4" t="inlineStr">
        <is>
          <t xml:space="preserve"> </t>
        </is>
      </c>
      <c r="E35" s="4" t="inlineStr">
        <is>
          <t xml:space="preserve"> </t>
        </is>
      </c>
    </row>
    <row r="36">
      <c r="A36" s="3" t="inlineStr">
        <is>
          <t>Earnings Per Share, Basic, by Common Class, Including Two Class Method [Line Items]</t>
        </is>
      </c>
      <c r="B36" s="4" t="inlineStr">
        <is>
          <t xml:space="preserve"> </t>
        </is>
      </c>
      <c r="C36" s="4" t="inlineStr">
        <is>
          <t xml:space="preserve"> </t>
        </is>
      </c>
      <c r="D36" s="4" t="inlineStr">
        <is>
          <t xml:space="preserve"> </t>
        </is>
      </c>
      <c r="E36" s="4" t="inlineStr">
        <is>
          <t xml:space="preserve"> </t>
        </is>
      </c>
    </row>
    <row r="37">
      <c r="A37" s="4" t="inlineStr">
        <is>
          <t>Antidilutive securities (in shares)</t>
        </is>
      </c>
      <c r="B37" s="5" t="n">
        <v>147171089</v>
      </c>
      <c r="C37" s="5" t="n">
        <v>156677534</v>
      </c>
      <c r="D37" s="5" t="n">
        <v>148741661</v>
      </c>
      <c r="E37" s="5" t="n">
        <v>16779688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Deferred tax asset before valuation allowance</t>
        </is>
      </c>
      <c r="B3" s="13" t="n">
        <v>104.5</v>
      </c>
      <c r="C3" s="13" t="n">
        <v>70.5</v>
      </c>
    </row>
    <row r="4">
      <c r="A4" s="4" t="inlineStr">
        <is>
          <t>Deferred tax liability</t>
        </is>
      </c>
      <c r="B4" s="13" t="n">
        <v>190.2</v>
      </c>
      <c r="C4" s="13" t="n">
        <v>191.6</v>
      </c>
    </row>
    <row r="5">
      <c r="A5" s="4" t="inlineStr">
        <is>
          <t>Combined federal and state rate, percent</t>
        </is>
      </c>
      <c r="B5" s="10" t="n">
        <v>0.27</v>
      </c>
      <c r="C5" s="9" t="n">
        <v>0.274</v>
      </c>
    </row>
    <row r="6">
      <c r="A6" s="4" t="inlineStr">
        <is>
          <t>Deferred tax asset, valuation allowance</t>
        </is>
      </c>
      <c r="B6" s="13" t="n">
        <v>-0.4</v>
      </c>
      <c r="C6" s="4" t="inlineStr">
        <is>
          <t xml:space="preserve"> </t>
        </is>
      </c>
    </row>
    <row r="7">
      <c r="A7" s="4" t="inlineStr">
        <is>
          <t>TRA liability</t>
        </is>
      </c>
      <c r="B7" s="13" t="n">
        <v>53.8</v>
      </c>
      <c r="C7" s="13" t="n">
        <v>5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5743</v>
      </c>
      <c r="C4" s="6" t="n">
        <v>-452623</v>
      </c>
    </row>
    <row r="5">
      <c r="A5" s="3" t="inlineStr">
        <is>
          <t>Adjustments to reconcile net loss to net</t>
        </is>
      </c>
      <c r="B5" s="4" t="inlineStr">
        <is>
          <t xml:space="preserve"> </t>
        </is>
      </c>
      <c r="C5" s="4" t="inlineStr">
        <is>
          <t xml:space="preserve"> </t>
        </is>
      </c>
    </row>
    <row r="6">
      <c r="A6" s="4" t="inlineStr">
        <is>
          <t>Depreciation and amortization expense</t>
        </is>
      </c>
      <c r="B6" s="5" t="n">
        <v>31339</v>
      </c>
      <c r="C6" s="5" t="n">
        <v>32110</v>
      </c>
    </row>
    <row r="7">
      <c r="A7" s="4" t="inlineStr">
        <is>
          <t>Amortization of operating lease right-of-use asset</t>
        </is>
      </c>
      <c r="B7" s="5" t="n">
        <v>10129</v>
      </c>
      <c r="C7" s="5" t="n">
        <v>17107</v>
      </c>
    </row>
    <row r="8">
      <c r="A8" s="4" t="inlineStr">
        <is>
          <t>Amortization of debt issuance costs</t>
        </is>
      </c>
      <c r="B8" s="5" t="n">
        <v>5054</v>
      </c>
      <c r="C8" s="5" t="n">
        <v>12842</v>
      </c>
    </row>
    <row r="9">
      <c r="A9" s="4" t="inlineStr">
        <is>
          <t>Gain on origination and sale of loans</t>
        </is>
      </c>
      <c r="B9" s="5" t="n">
        <v>-344334</v>
      </c>
      <c r="C9" s="5" t="n">
        <v>-946506</v>
      </c>
    </row>
    <row r="10">
      <c r="A10" s="4" t="inlineStr">
        <is>
          <t>Gain on sale of servicing rights</t>
        </is>
      </c>
      <c r="B10" s="5" t="n">
        <v>-10811</v>
      </c>
      <c r="C10" s="5" t="n">
        <v>-10548</v>
      </c>
    </row>
    <row r="11">
      <c r="A11" s="4" t="inlineStr">
        <is>
          <t>Fair value change in trading securities</t>
        </is>
      </c>
      <c r="B11" s="5" t="n">
        <v>765</v>
      </c>
      <c r="C11" s="5" t="n">
        <v>20196</v>
      </c>
    </row>
    <row r="12">
      <c r="A12" s="4" t="inlineStr">
        <is>
          <t>Provision for loss obligation on sold loans and servicing rights</t>
        </is>
      </c>
      <c r="B12" s="5" t="n">
        <v>10086</v>
      </c>
      <c r="C12" s="5" t="n">
        <v>125047</v>
      </c>
    </row>
    <row r="13">
      <c r="A13" s="4" t="inlineStr">
        <is>
          <t>Decrease in provision for deferred income taxes</t>
        </is>
      </c>
      <c r="B13" s="5" t="n">
        <v>-28619</v>
      </c>
      <c r="C13" s="5" t="n">
        <v>-62733</v>
      </c>
    </row>
    <row r="14">
      <c r="A14" s="4" t="inlineStr">
        <is>
          <t>Fair value change in derivative assets</t>
        </is>
      </c>
      <c r="B14" s="5" t="n">
        <v>21321</v>
      </c>
      <c r="C14" s="5" t="n">
        <v>32223</v>
      </c>
    </row>
    <row r="15">
      <c r="A15" s="4" t="inlineStr">
        <is>
          <t>Fair value change in derivative liabilities</t>
        </is>
      </c>
      <c r="B15" s="5" t="n">
        <v>-17750</v>
      </c>
      <c r="C15" s="5" t="n">
        <v>112040</v>
      </c>
    </row>
    <row r="16">
      <c r="A16" s="4" t="inlineStr">
        <is>
          <t>Premium paid on derivatives</t>
        </is>
      </c>
      <c r="B16" s="5" t="n">
        <v>-68532</v>
      </c>
      <c r="C16" s="5" t="n">
        <v>-154205</v>
      </c>
    </row>
    <row r="17">
      <c r="A17" s="4" t="inlineStr">
        <is>
          <t>Fair value change in loans held for sale</t>
        </is>
      </c>
      <c r="B17" s="5" t="n">
        <v>-10288</v>
      </c>
      <c r="C17" s="5" t="n">
        <v>255716</v>
      </c>
    </row>
    <row r="18">
      <c r="A18" s="4" t="inlineStr">
        <is>
          <t>Fair value change in servicing rights</t>
        </is>
      </c>
      <c r="B18" s="5" t="n">
        <v>41356</v>
      </c>
      <c r="C18" s="5" t="n">
        <v>-180136</v>
      </c>
    </row>
    <row r="19">
      <c r="A19" s="4" t="inlineStr">
        <is>
          <t>Stock-based compensation expense</t>
        </is>
      </c>
      <c r="B19" s="5" t="n">
        <v>15619</v>
      </c>
      <c r="C19" s="5" t="n">
        <v>11794</v>
      </c>
    </row>
    <row r="20">
      <c r="A20" s="4" t="inlineStr">
        <is>
          <t>Originations of loans</t>
        </is>
      </c>
      <c r="B20" s="5" t="n">
        <v>-17097155</v>
      </c>
      <c r="C20" s="5" t="n">
        <v>-46842973</v>
      </c>
    </row>
    <row r="21">
      <c r="A21" s="4" t="inlineStr">
        <is>
          <t>Proceeds from sales of loans</t>
        </is>
      </c>
      <c r="B21" s="5" t="n">
        <v>17777518</v>
      </c>
      <c r="C21" s="5" t="n">
        <v>52732911</v>
      </c>
    </row>
    <row r="22">
      <c r="A22" s="4" t="inlineStr">
        <is>
          <t>Proceeds from principal payments</t>
        </is>
      </c>
      <c r="B22" s="5" t="n">
        <v>93671</v>
      </c>
      <c r="C22" s="5" t="n">
        <v>119708</v>
      </c>
    </row>
    <row r="23">
      <c r="A23" s="4" t="inlineStr">
        <is>
          <t>Payments to investors for loan repurchases</t>
        </is>
      </c>
      <c r="B23" s="5" t="n">
        <v>-369565</v>
      </c>
      <c r="C23" s="5" t="n">
        <v>-578010</v>
      </c>
    </row>
    <row r="24">
      <c r="A24" s="4" t="inlineStr">
        <is>
          <t>Gain on extinguishment of debt</t>
        </is>
      </c>
      <c r="B24" s="5" t="n">
        <v>-1690</v>
      </c>
      <c r="C24" s="5" t="n">
        <v>-10528</v>
      </c>
    </row>
    <row r="25">
      <c r="A25" s="4" t="inlineStr">
        <is>
          <t>Goodwill impairment</t>
        </is>
      </c>
      <c r="B25" s="5" t="n">
        <v>0</v>
      </c>
      <c r="C25" s="5" t="n">
        <v>40736</v>
      </c>
    </row>
    <row r="26">
      <c r="A26" s="4" t="inlineStr">
        <is>
          <t>Disbursements from joint ventures</t>
        </is>
      </c>
      <c r="B26" s="5" t="n">
        <v>15288</v>
      </c>
      <c r="C26" s="5" t="n">
        <v>8435</v>
      </c>
    </row>
    <row r="27">
      <c r="A27" s="4" t="inlineStr">
        <is>
          <t>Other changes in operating assets and liabilities</t>
        </is>
      </c>
      <c r="B27" s="5" t="n">
        <v>133544</v>
      </c>
      <c r="C27" s="5" t="n">
        <v>132310</v>
      </c>
    </row>
    <row r="28">
      <c r="A28" s="4" t="inlineStr">
        <is>
          <t>Net cash provided by operating activities</t>
        </is>
      </c>
      <c r="B28" s="5" t="n">
        <v>31203</v>
      </c>
      <c r="C28" s="5" t="n">
        <v>4414913</v>
      </c>
    </row>
    <row r="29">
      <c r="A29" s="3" t="inlineStr">
        <is>
          <t>CASH FLOWS FROM INVESTING ACTIVITIES</t>
        </is>
      </c>
      <c r="B29" s="4" t="inlineStr">
        <is>
          <t xml:space="preserve"> </t>
        </is>
      </c>
      <c r="C29" s="4" t="inlineStr">
        <is>
          <t xml:space="preserve"> </t>
        </is>
      </c>
    </row>
    <row r="30">
      <c r="A30" s="4" t="inlineStr">
        <is>
          <t>Purchase of property and equipment</t>
        </is>
      </c>
      <c r="B30" s="5" t="n">
        <v>-16317</v>
      </c>
      <c r="C30" s="5" t="n">
        <v>-37613</v>
      </c>
    </row>
    <row r="31">
      <c r="A31" s="4" t="inlineStr">
        <is>
          <t>Proceeds from sale of servicing rights</t>
        </is>
      </c>
      <c r="B31" s="5" t="n">
        <v>171167</v>
      </c>
      <c r="C31" s="5" t="n">
        <v>689937</v>
      </c>
    </row>
    <row r="32">
      <c r="A32" s="4" t="inlineStr">
        <is>
          <t>Cash flows received on trading securities</t>
        </is>
      </c>
      <c r="B32" s="5" t="n">
        <v>4144</v>
      </c>
      <c r="C32" s="5" t="n">
        <v>5894</v>
      </c>
    </row>
    <row r="33">
      <c r="A33" s="4" t="inlineStr">
        <is>
          <t>Investments in joint ventures</t>
        </is>
      </c>
      <c r="B33" s="5" t="n">
        <v>0</v>
      </c>
      <c r="C33" s="5" t="n">
        <v>-350</v>
      </c>
    </row>
    <row r="34">
      <c r="A34" s="4" t="inlineStr">
        <is>
          <t>Net cash flows provided by investing activities</t>
        </is>
      </c>
      <c r="B34" s="5" t="n">
        <v>158994</v>
      </c>
      <c r="C34" s="5" t="n">
        <v>657868</v>
      </c>
    </row>
    <row r="35">
      <c r="A35" s="3" t="inlineStr">
        <is>
          <t>CASH FLOWS FROM FINANCING ACTIVITIES</t>
        </is>
      </c>
      <c r="B35" s="4" t="inlineStr">
        <is>
          <t xml:space="preserve"> </t>
        </is>
      </c>
      <c r="C35" s="4" t="inlineStr">
        <is>
          <t xml:space="preserve"> </t>
        </is>
      </c>
    </row>
    <row r="36">
      <c r="A36" s="4" t="inlineStr">
        <is>
          <t>Proceeds from borrowings on warehouse and other lines of credit</t>
        </is>
      </c>
      <c r="B36" s="5" t="n">
        <v>15727217</v>
      </c>
      <c r="C36" s="5" t="n">
        <v>52089587</v>
      </c>
    </row>
    <row r="37">
      <c r="A37" s="4" t="inlineStr">
        <is>
          <t>Repayment of borrowings on warehouse and other lines of credit</t>
        </is>
      </c>
      <c r="B37" s="5" t="n">
        <v>-15975960</v>
      </c>
      <c r="C37" s="5" t="n">
        <v>-57017350</v>
      </c>
    </row>
    <row r="38">
      <c r="A38" s="4" t="inlineStr">
        <is>
          <t>Proceeds from debt obligations</t>
        </is>
      </c>
      <c r="B38" s="5" t="n">
        <v>210755</v>
      </c>
      <c r="C38" s="5" t="n">
        <v>2106024</v>
      </c>
    </row>
    <row r="39">
      <c r="A39" s="4" t="inlineStr">
        <is>
          <t>Payments on debt obligations</t>
        </is>
      </c>
      <c r="B39" s="5" t="n">
        <v>-295385</v>
      </c>
      <c r="C39" s="5" t="n">
        <v>-1442931</v>
      </c>
    </row>
    <row r="40">
      <c r="A40" s="4" t="inlineStr">
        <is>
          <t>Payments of debt issuance costs</t>
        </is>
      </c>
      <c r="B40" s="5" t="n">
        <v>-777</v>
      </c>
      <c r="C40" s="5" t="n">
        <v>-4555</v>
      </c>
    </row>
    <row r="41">
      <c r="A41" s="4" t="inlineStr">
        <is>
          <t>Treasury stock purchased to net settle and withhold taxes on vested shares</t>
        </is>
      </c>
      <c r="B41" s="5" t="n">
        <v>-2312</v>
      </c>
      <c r="C41" s="5" t="n">
        <v>-373</v>
      </c>
    </row>
    <row r="42">
      <c r="A42" s="4" t="inlineStr">
        <is>
          <t>Dividends and shareholder distributions</t>
        </is>
      </c>
      <c r="B42" s="5" t="n">
        <v>-2275</v>
      </c>
      <c r="C42" s="5" t="n">
        <v>-118905</v>
      </c>
    </row>
    <row r="43">
      <c r="A43" s="4" t="inlineStr">
        <is>
          <t>Net cash used in financing activities</t>
        </is>
      </c>
      <c r="B43" s="5" t="n">
        <v>-338737</v>
      </c>
      <c r="C43" s="5" t="n">
        <v>-4388503</v>
      </c>
    </row>
    <row r="44">
      <c r="A44" s="4" t="inlineStr">
        <is>
          <t>Net change in cash and cash equivalents and restricted cash</t>
        </is>
      </c>
      <c r="B44" s="5" t="n">
        <v>-148540</v>
      </c>
      <c r="C44" s="5" t="n">
        <v>684278</v>
      </c>
    </row>
    <row r="45">
      <c r="A45" s="4" t="inlineStr">
        <is>
          <t>Cash and cash equivalents and restricted cash at beginning of the period</t>
        </is>
      </c>
      <c r="B45" s="5" t="n">
        <v>980501</v>
      </c>
      <c r="C45" s="5" t="n">
        <v>620596</v>
      </c>
    </row>
    <row r="46">
      <c r="A46" s="4" t="inlineStr">
        <is>
          <t>Cash and cash equivalents and restricted cash at end of the period</t>
        </is>
      </c>
      <c r="B46" s="5" t="n">
        <v>831961</v>
      </c>
      <c r="C46" s="5" t="n">
        <v>1304874</v>
      </c>
    </row>
    <row r="47">
      <c r="A47" s="3" t="inlineStr">
        <is>
          <t>SUPPLEMENTAL DISCLOSURES:</t>
        </is>
      </c>
      <c r="B47" s="4" t="inlineStr">
        <is>
          <t xml:space="preserve"> </t>
        </is>
      </c>
      <c r="C47" s="4" t="inlineStr">
        <is>
          <t xml:space="preserve"> </t>
        </is>
      </c>
    </row>
    <row r="48">
      <c r="A48" s="4" t="inlineStr">
        <is>
          <t>Interest</t>
        </is>
      </c>
      <c r="B48" s="5" t="n">
        <v>223477</v>
      </c>
      <c r="C48" s="5" t="n">
        <v>178135</v>
      </c>
    </row>
    <row r="49">
      <c r="A49" s="4" t="inlineStr">
        <is>
          <t>Income taxes</t>
        </is>
      </c>
      <c r="B49" s="5" t="n">
        <v>-3862</v>
      </c>
      <c r="C49" s="5" t="n">
        <v>23857</v>
      </c>
    </row>
    <row r="50">
      <c r="A50" s="3" t="inlineStr">
        <is>
          <t>Supplemental disclosure of noncash investing and financing activities</t>
        </is>
      </c>
      <c r="B50" s="4" t="inlineStr">
        <is>
          <t xml:space="preserve"> </t>
        </is>
      </c>
      <c r="C50" s="4" t="inlineStr">
        <is>
          <t xml:space="preserve"> </t>
        </is>
      </c>
    </row>
    <row r="51">
      <c r="A51" s="4" t="inlineStr">
        <is>
          <t>Operating leases right-of-use assets obtained in exchange for lease liabilities</t>
        </is>
      </c>
      <c r="B51" s="5" t="n">
        <v>7490</v>
      </c>
      <c r="C51" s="5" t="n">
        <v>14677</v>
      </c>
    </row>
    <row r="52">
      <c r="A52" s="4" t="inlineStr">
        <is>
          <t>Trading securities retained in securitizations</t>
        </is>
      </c>
      <c r="B52" s="6" t="n">
        <v>0</v>
      </c>
      <c r="C52" s="6" t="n">
        <v>504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9 Months Ended</t>
        </is>
      </c>
    </row>
    <row r="2">
      <c r="B2" s="2" t="inlineStr">
        <is>
          <t>Sep. 30, 2023</t>
        </is>
      </c>
      <c r="C2" s="2" t="inlineStr">
        <is>
          <t>Sep. 30, 2022</t>
        </is>
      </c>
    </row>
    <row r="3">
      <c r="A3" s="3" t="inlineStr">
        <is>
          <t>Related Party Transactions [Abstract]</t>
        </is>
      </c>
      <c r="B3" s="4" t="inlineStr">
        <is>
          <t xml:space="preserve"> </t>
        </is>
      </c>
      <c r="C3" s="4" t="inlineStr">
        <is>
          <t xml:space="preserve"> </t>
        </is>
      </c>
    </row>
    <row r="4">
      <c r="A4" s="4" t="inlineStr">
        <is>
          <t>Tax receivable agreement, payment</t>
        </is>
      </c>
      <c r="B4" s="6" t="n">
        <v>0</v>
      </c>
      <c r="C4"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Joint Vent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rocessing and administrative services fee income</t>
        </is>
      </c>
      <c r="B4" s="6" t="n">
        <v>5639</v>
      </c>
      <c r="C4" s="6" t="n">
        <v>4876</v>
      </c>
      <c r="D4" s="6" t="n">
        <v>15033</v>
      </c>
      <c r="E4" s="6" t="n">
        <v>12754</v>
      </c>
      <c r="F4" s="4" t="inlineStr">
        <is>
          <t xml:space="preserve"> </t>
        </is>
      </c>
    </row>
    <row r="5">
      <c r="A5" s="4" t="inlineStr">
        <is>
          <t>Loan origination broker fees expense</t>
        </is>
      </c>
      <c r="B5" s="5" t="n">
        <v>34402</v>
      </c>
      <c r="C5" s="6" t="n">
        <v>31917</v>
      </c>
      <c r="D5" s="5" t="n">
        <v>94784</v>
      </c>
      <c r="E5" s="6" t="n">
        <v>81843</v>
      </c>
      <c r="F5" s="4" t="inlineStr">
        <is>
          <t xml:space="preserve"> </t>
        </is>
      </c>
    </row>
    <row r="6">
      <c r="A6" s="4" t="inlineStr">
        <is>
          <t>Amounts payable to joint ventures</t>
        </is>
      </c>
      <c r="B6" s="6" t="n">
        <v>6124</v>
      </c>
      <c r="C6" s="4" t="inlineStr">
        <is>
          <t xml:space="preserve"> </t>
        </is>
      </c>
      <c r="D6" s="6" t="n">
        <v>6124</v>
      </c>
      <c r="E6" s="4" t="inlineStr">
        <is>
          <t xml:space="preserve"> </t>
        </is>
      </c>
      <c r="F6" s="6" t="n">
        <v>97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escrow balance</t>
        </is>
      </c>
      <c r="B4" s="6" t="n">
        <v>8200</v>
      </c>
      <c r="C4" s="4" t="inlineStr">
        <is>
          <t xml:space="preserve"> </t>
        </is>
      </c>
      <c r="D4" s="6" t="n">
        <v>5100</v>
      </c>
      <c r="E4" s="4" t="inlineStr">
        <is>
          <t xml:space="preserve"> </t>
        </is>
      </c>
      <c r="F4" s="4" t="inlineStr">
        <is>
          <t xml:space="preserve"> </t>
        </is>
      </c>
      <c r="G4" s="4" t="inlineStr">
        <is>
          <t xml:space="preserve"> </t>
        </is>
      </c>
    </row>
    <row r="5">
      <c r="A5" s="4" t="inlineStr">
        <is>
          <t>Financing receivable, allowance for credit loss</t>
        </is>
      </c>
      <c r="B5" s="6" t="n">
        <v>43735</v>
      </c>
      <c r="C5" s="6" t="n">
        <v>53467</v>
      </c>
      <c r="D5" s="5" t="n">
        <v>70797</v>
      </c>
      <c r="E5" s="6" t="n">
        <v>68926</v>
      </c>
      <c r="F5" s="6" t="n">
        <v>85873</v>
      </c>
      <c r="G5" s="6" t="n">
        <v>29877</v>
      </c>
    </row>
    <row r="6">
      <c r="A6" s="4" t="inlineStr">
        <is>
          <t>Percent of cash tax savings paid</t>
        </is>
      </c>
      <c r="B6" s="10" t="n">
        <v>0.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 liability</t>
        </is>
      </c>
      <c r="B7" s="6" t="n">
        <v>53800</v>
      </c>
      <c r="C7" s="4" t="inlineStr">
        <is>
          <t xml:space="preserve"> </t>
        </is>
      </c>
      <c r="D7" s="5" t="n">
        <v>50700</v>
      </c>
      <c r="E7" s="4" t="inlineStr">
        <is>
          <t xml:space="preserve"> </t>
        </is>
      </c>
      <c r="F7" s="4" t="inlineStr">
        <is>
          <t xml:space="preserve"> </t>
        </is>
      </c>
      <c r="G7" s="4" t="inlineStr">
        <is>
          <t xml:space="preserve"> </t>
        </is>
      </c>
    </row>
    <row r="8">
      <c r="A8" s="4" t="inlineStr">
        <is>
          <t>MSR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allowance for credit loss</t>
        </is>
      </c>
      <c r="B10" s="5" t="n">
        <v>600</v>
      </c>
      <c r="C10" s="4" t="inlineStr">
        <is>
          <t xml:space="preserve"> </t>
        </is>
      </c>
      <c r="D10" s="5" t="n">
        <v>1100</v>
      </c>
      <c r="E10" s="4" t="inlineStr">
        <is>
          <t xml:space="preserve"> </t>
        </is>
      </c>
      <c r="F10" s="4" t="inlineStr">
        <is>
          <t xml:space="preserve"> </t>
        </is>
      </c>
      <c r="G10" s="4" t="inlineStr">
        <is>
          <t xml:space="preserve"> </t>
        </is>
      </c>
    </row>
    <row r="11">
      <c r="A11" s="4" t="inlineStr">
        <is>
          <t>Commitments to Extend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tments to originate loans</t>
        </is>
      </c>
      <c r="B13" s="5" t="n">
        <v>3000000</v>
      </c>
      <c r="C13" s="4" t="inlineStr">
        <is>
          <t xml:space="preserve"> </t>
        </is>
      </c>
      <c r="D13" s="6" t="n">
        <v>2200000</v>
      </c>
      <c r="E13" s="4" t="inlineStr">
        <is>
          <t xml:space="preserve"> </t>
        </is>
      </c>
      <c r="F13" s="4" t="inlineStr">
        <is>
          <t xml:space="preserve"> </t>
        </is>
      </c>
      <c r="G13" s="4" t="inlineStr">
        <is>
          <t xml:space="preserve"> </t>
        </is>
      </c>
    </row>
    <row r="14">
      <c r="A14" s="4" t="inlineStr">
        <is>
          <t>Employment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amages sought</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oan Loss Obli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3467</v>
      </c>
      <c r="C4" s="6" t="n">
        <v>85873</v>
      </c>
      <c r="D4" s="6" t="n">
        <v>70797</v>
      </c>
      <c r="E4" s="6" t="n">
        <v>29877</v>
      </c>
    </row>
    <row r="5">
      <c r="A5" s="4" t="inlineStr">
        <is>
          <t>(Recovery) provision for loan loss obligations</t>
        </is>
      </c>
      <c r="B5" s="5" t="n">
        <v>-2198</v>
      </c>
      <c r="C5" s="5" t="n">
        <v>12932</v>
      </c>
      <c r="D5" s="5" t="n">
        <v>9952</v>
      </c>
      <c r="E5" s="5" t="n">
        <v>108550</v>
      </c>
    </row>
    <row r="6">
      <c r="A6" s="4" t="inlineStr">
        <is>
          <t>Charge-offs</t>
        </is>
      </c>
      <c r="B6" s="5" t="n">
        <v>-7534</v>
      </c>
      <c r="C6" s="5" t="n">
        <v>-29879</v>
      </c>
      <c r="D6" s="5" t="n">
        <v>-37014</v>
      </c>
      <c r="E6" s="5" t="n">
        <v>-69501</v>
      </c>
    </row>
    <row r="7">
      <c r="A7" s="4" t="inlineStr">
        <is>
          <t>Balance at end of period</t>
        </is>
      </c>
      <c r="B7" s="6" t="n">
        <v>43735</v>
      </c>
      <c r="C7" s="6" t="n">
        <v>68926</v>
      </c>
      <c r="D7" s="6" t="n">
        <v>43735</v>
      </c>
      <c r="E7" s="6" t="n">
        <v>6892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REGULATORY CAPITAL AND LIQUIDITY REQUIREMENTS (Details) $ in Millions</t>
        </is>
      </c>
      <c r="B1" s="2" t="inlineStr">
        <is>
          <t>Sep. 30, 2023 USD ($)</t>
        </is>
      </c>
    </row>
    <row r="2">
      <c r="A2" s="3" t="inlineStr">
        <is>
          <t>Mortgage Banking [Abstract]</t>
        </is>
      </c>
      <c r="B2" s="4" t="inlineStr">
        <is>
          <t xml:space="preserve"> </t>
        </is>
      </c>
    </row>
    <row r="3">
      <c r="A3" s="4" t="inlineStr">
        <is>
          <t>Minimum adjusted net worth balance requirement</t>
        </is>
      </c>
      <c r="B3" s="6" t="n">
        <v>4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PRESENTATION AND SUMMARY OF SIGNIFICANT ACCOUNTING POLICIES</t>
        </is>
      </c>
      <c r="B4" s="4" t="inlineStr">
        <is>
          <t>DESCRIPTION OF BUSINESS AND SUMMARY OF SIGNIFICANT ACCOUNTING POLICIES The accompanying unaudited consolidated financial statements were prepared in accordance with United State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djustments) considered necessary for a fair presentation were included. The results of operations for the three and nine months ended September 30, 2023 are not necessarily indicative of the results that may be expected for the year ending December 31, 2023. For further information, refer to the consolidated financial statements and footnotes thereto included in the Annual Report of loanDepot, Inc. on Form 10-K for the year ended December 31, 2022 (“2022 Form 10-K”). Nature of Operations loanDepot, Inc. was incorporated in Delaware on November 6, 2020 to facilitate the initial public offering (“IPO”) of its Class A common stock and related transactions in order to carry on the business of LD Holdings Group LLC (“LD Holdings”) and its consolidated subsidiaries. loanDepot, Inc.’s common stock began trading on the New York Stock Exchange on February 11, 2021 under the ticker symbol “LDI.” loanDepot, Inc. is a holding company and its sole material asset is its equity interest in LD Holdings. As of September 30, 2023, the consolidated subsidiaries of LD Holdings included loanDepot.com, LLC, (“LDLLC”), Artemis Management LLC (“ART”), LD Settlement Services, LLC (“LDSS”), mello Holdings, LLC (“Mello”), and mello Credit Strategies LLC (“MCS”). The Company engages in the originating, financing, selling, and servicing of residential mortgage loans, and engages in title, escrow, and settlement services for mortgage loan transactions. The Company derives income primarily from gains on the origination and sale of loans to investors, income from loan servicing, and fees charged for settlement services related to the origination and sale of loans. Summary of Significant Accounting Policies Our accounting policies are described below and in Note 1- Description of Business and Summary of Significant Accounting Policies, of our audited consolidated financial statements included in our 2022 Form 10-K. Consolidation and Basis of Presentation The Company's consolidated financial statements are prepared in accordance with GAAP as codified in the FASB’s Accounting Standards Codification (“ASC” or the “Codification”).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loanDepot, Inc. is a holding company, its sole material asset is its equity interest in LD Holdings and as the sole managing member of LD Holdings, loanDepot, Inc. indirectly operates and controls all of LD Holdings’ business and affairs. LD Holdings is also a holding company and has no material assets other than its equity interests in its direct subsidiaries consisting of a 99.99% ownership in LDLLC (the majority asset of the group), and 100% equity ownership in ART, LDSS, Mello, and MCS. The financial results of LD Holdings and its subsidiaries are consolidated with loanDepot, Inc., and the consolidated net earnings or loss are allocated to noncontrolling interest to reflect the entitlement of certain members that still hold Class A holdings units (“Holdco Units”) and Class C common stock, (“Continuing LLC Members”) as of the periods presented.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The Company has evaluated subsequent events for recognition or disclosure through the date of this report and has not identified any recordable or disclosable events that were not already reported in these consolidated financial statements or notes there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trading securities, awards granted under the incentive equity plan, determining the loan loss obligation on sold loans and MSRs. Actual results could differ from those estimates. Concentration of Risk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17% of total loan originations for the nine months ended September 30, 2023. The Company sells mortgage loans to various third-party investors. Four investors accounted for 36%, 28%, 12%, and 5% of the Company’s loan sales for the nine months ended September 30, 2023. No other investors accounted for more than 5% of the loan sales for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Company's consolidated financial statements include assets and liabilities that are measured based on their estimated fair values. Refer to Note 1 - Description of Business, Presentation and Summary of Significant Accounting Policies in the 2022 Form 10-K for information on the fair value hierarchy, valuation methodologies, and key inputs used to measure financial assets and liabilities recorded at fair value, as well as methods and assumptions used to estimate fair value disclosures for financial instruments not recorded at fair value in their entirety on a recurring basis. The following tables present the carrying amount and estimated fair value of financial instruments included in the consolidated financial statements. September 30, 2023 Carrying Amount Estimated Fair Value Level 1 Level 2 Level 3 Assets Cash and cash equivalents $ 717,196 $ 717,196 $ — $ — Restricted cash 114,765 114,765 — — Loans held for sale, at fair value 2,070,748 — 2,070,748 — Derivative assets, at fair value 86,622 — 51,686 34,936 Servicing rights, at fair value 2,053,359 — — 2,053,359 Trading securities, at fair value 89,334 — 89,334 — Loans eligible for repurchase 639,806 — 639,806 — Liabilities Warehouse and other lines of credit $ 1,897,859 $ — $ 1,897,859 $ — Derivative liabilities, at fair value 49,742 34,445 4,388 10,909 Servicing rights, at fair value 14,705 — — 14,705 Debt obligations: Secured credit facilities 1,017,391 — 1,017,833 — Term Notes 200,000 — 200,000 — Senior Notes 988,696 — 728,555 — Liability for loans eligible for repurchase 639,806 — 639,806 — December 31, 2022 Carrying Amount Estimated Fair Value Level 1 Level 2 Level 3 Assets Cash and cash equivalents $ 863,956 $ 863,956 $ — $ — Restricted cash 116,545 116,545 — — Loans held for sale, at fair value 2,373,427 — 2,373,427 — Derivative assets, at fair value 39,411 — 10,037 29,374 Servicing rights, at fair value 2,037,447 — — 2,037,447 Trading securities, at fair value 94,243 — 94,243 — Loans eligible for repurchase 634,677 — 634,677 — Liabilities Warehouse and other lines of credit $ 2,146,602 $ — $ 2,146,602 $ — Derivative liabilities, at fair value 67,492 18,226 43,482 5,784 Servicing rights, at fair value 12,311 — — 12,311 Debt obligations: Secured credit facilities 1,097,831 — 1,098,853 — Term Notes 199,666 — 200,000 — Senior Notes 991,822 — 645,495 — Liability for loans eligible for repurchase 634,677 — 634,677 — Financial Statement Items Measured at Fair Value on a Recurring Basis The following tables presents the Company’s assets and liabilities that are measured at fair value on a recurring basis by fair value hierarchy as of the dates indicated. September 30, 2023 Level 1 Level 2 Level 3 Total Fair value through net income: Assets: Loans held for sale $ — $ 2,070,748 $ — $ 2,070,748 Trading securities — 89,334 — 89,334 Derivative assets: Interest rate lock commitments — — 34,936 34,936 Forward sale contracts — 51,686 — 51,686 Servicing rights — — 2,053,359 2,053,359 Total assets at fair value $ — $ 2,211,768 $ 2,088,295 $ 4,300,063 Liabilities: Derivative liabilities: Interest rate lock commitments $ — $ — $ 10,909 $ 10,909 Interest rate swap futures 20,725 — — 20,725 Forward sale contracts — 4,388 — 4,388 Put options on treasuries 13,720 — — 13,720 Servicing rights — — 14,705 14,705 Total liabilities at fair value $ 34,445 $ 4,388 $ 25,614 $ 64,447 December 31, 2022 Level 1 Level 2 Level 3 Total Fair value through net income: Assets: Loans held for sale $ — $ 2,373,427 $ — $ 2,373,427 Trading securities — 94,243 — 94,243 Derivative assets: Interest rate lock commitments — — 29,374 29,374 Forward sale contracts — 6,676 — 6,676 MBS put options — 3,361 — 3,361 Servicing rights — — 2,037,447 2,037,447 Total assets at fair value $ — $ 2,477,707 $ 2,066,821 $ 4,544,528 Liabilities: Derivative liabilities: Interest rate lock commitments $ — $ — $ 5,784 $ 5,784 Forward sale contracts — 43,482 — 43,482 Put options on treasuries 10,831 — — 10,831 Interest rate swap futures 7,395 — — 7,395 Servicing rights — — 12,311 12,311 Total liabilities at fair value $ 18,226 $ 43,482 $ 18,095 $ 79,803 The following presents the changes in the Company’s assets and liabilities that are measured at fair value on a recurring basis using significant unobservable inputs (Level 3): Three Months Ended September 30, 2023 Nine Months Ended September 30, 2023 IRLCs, net Servicing IRLCs, net Servicing Balance at beginning of period $ 49,048 $ 1,998,762 $ 23,590 $ 2,025,136 Total net gains (losses) included in: Gain on origination and sale of loans, net: Issuances and additions 76,759 80,068 276,067 215,229 Transfers of IRLC to LHFS (79,538) — (208,381) — Other factors (22,242) — (67,249) — Change in fair value of servicing rights, net (1) — 33,796 — (30,544) Sales — (73,972) — (171,167) Balance at end of period $ 24,027 $ 2,038,654 $ 24,027 $ 2,038,654 (1) The change in unrealized gains or losses relating to servicing rights still held at September 30, 2023 amounted to a net loss of $3.0 million and a net gain of $14.4 million for the three and nine months ended September 30, 2023, respectively. Three Months Ended September 30, 2022 Nine Months Ended September 30, 2022 IRLCs, net Servicing IRLCs, net Servicing Balance at beginning of period $ 57,605 $ 2,204,593 $ 180,620 $ 1,999,402 Total net gains (losses) included in: Gain on origination and sale of loans, net: Issuances and additions 22,112 124,244 279,266 574,459 Transfers of IRLC to LHFS (102,686) — (374,144) — Other factors (41,749) — (150,460) — Change in fair value of servicing rights, net (1) — 16,354 — 190,684 Sales — (331,922) — (751,276) Balance at end of period $ (64,718) $ 2,013,269 $ (64,718) $ 2,013,269 (1) The change in unrealized gains or losses relating to servicing rights that were still held at September 30, 2022, amounted to net gains of $150.5 million and $683.4 million for the three and nine months ended September 30, 2022, respectively. The following table presents quantitative information about the valuation techniques and unobservable inputs applied to Level 3 fair value measurements for financial instruments measured at fair value on a recurring basis: September 30, 2023 December 31, 2022 Unobservable Input Range of inputs Weighted Average (1) Range of inputs Weighted Average (1) IRLCs Pull-through rate 2.2% - 99.9% 80.3% 8.4% - 99.9% 75.3% Servicing rights Discount rate (2) 4.7% - 16.6% 6.4% 5.0% - 16.1% 6.5% Prepayment rate (2) 5.3% - 18.2% 6.8% 5.8% - 17.6% 7.2% Cost to service (per loan) $72 - $133 $89 $63 - $138 $87 (1) Weighted average inputs are based on the committed amounts for IRLCs and the UPB of the underlying loans for servicing rights. (2) The Company estimates the fair value of MSRs using an option-adjusted spread (“OAS”) model, which projects MSR cash flows over multiple interest rate scenarios in conjunction with the Company’s prepayment model, and then discounts these cash flows at risk-adjusted rates. Financial Statement Items Measured at Fair Value on a Nonrecurring Basis The Company did not have any material assets or liabilities that were recorded at fair value on a non-recurring basis as of September 30, 2023 or December 31, 2022. Financial Statement Items Measured at Amortized Cost Warehouse and other lines of credit - The Company’s warehouse and other lines of credit bear interest at a rate that is periodically adjusted based on a market index. The carrying value of warehouse and other lines of credit approximates fair value. Debt obligations, net - Debt consists of secured credit facilities, Term Notes, and Senior Notes. The Company’s secured credit facilities and Term Notes accrue interest at a stated base rate, plus a margin, they are highly liquid and short-term in nature and as a result, their carrying value approximated fair value as of September 30, 2023 and December 31, 2022. Fair value of the Company’s Senior Notes issued in October 2020 and March 2021 were estimated using the quoted market prices at September 30, 2023. The debt obligations are classified as Level 2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29:02Z</dcterms:created>
  <dcterms:modified xmlns:dcterms="http://purl.org/dc/terms/" xmlns:xsi="http://www.w3.org/2001/XMLSchema-instance" xsi:type="dcterms:W3CDTF">2023-11-09T22:29:02Z</dcterms:modified>
</cp:coreProperties>
</file>